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Balance Sheet Components" sheetId="10" state="visible" r:id="rId10"/>
    <sheet xmlns:r="http://schemas.openxmlformats.org/officeDocument/2006/relationships" name="Equity Method Investments" sheetId="11" state="visible" r:id="rId11"/>
    <sheet xmlns:r="http://schemas.openxmlformats.org/officeDocument/2006/relationships" name="Leases Leases" sheetId="12" state="visible" r:id="rId12"/>
    <sheet xmlns:r="http://schemas.openxmlformats.org/officeDocument/2006/relationships" name="Goodwill and Intangible Assets" sheetId="13" state="visible" r:id="rId13"/>
    <sheet xmlns:r="http://schemas.openxmlformats.org/officeDocument/2006/relationships" name="Credit Facility" sheetId="14" state="visible" r:id="rId14"/>
    <sheet xmlns:r="http://schemas.openxmlformats.org/officeDocument/2006/relationships" name="Impairments and Other (Gains) C" sheetId="15" state="visible" r:id="rId15"/>
    <sheet xmlns:r="http://schemas.openxmlformats.org/officeDocument/2006/relationships" name="Legal Proceeding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Common Stock Repurchase Program"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Supplemental Cash Flow Informat" sheetId="23" state="visible" r:id="rId23"/>
    <sheet xmlns:r="http://schemas.openxmlformats.org/officeDocument/2006/relationships" name="Segments and Geographical Infor" sheetId="24" state="visible" r:id="rId24"/>
    <sheet xmlns:r="http://schemas.openxmlformats.org/officeDocument/2006/relationships" name="Schedule II_ Valuation and Qual" sheetId="25" state="visible" r:id="rId25"/>
    <sheet xmlns:r="http://schemas.openxmlformats.org/officeDocument/2006/relationships" name="Summary of Significant Accoun_2" sheetId="26" state="visible" r:id="rId26"/>
    <sheet xmlns:r="http://schemas.openxmlformats.org/officeDocument/2006/relationships" name="Marketable Securities and Fai_2" sheetId="27" state="visible" r:id="rId27"/>
    <sheet xmlns:r="http://schemas.openxmlformats.org/officeDocument/2006/relationships" name="Balance Sheet Components Balanc" sheetId="28" state="visible" r:id="rId28"/>
    <sheet xmlns:r="http://schemas.openxmlformats.org/officeDocument/2006/relationships" name="Leases Leases (Tables)" sheetId="29" state="visible" r:id="rId29"/>
    <sheet xmlns:r="http://schemas.openxmlformats.org/officeDocument/2006/relationships" name="Goodwill and Intangible Assets "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Net Profit per Share (Tables)" sheetId="34" state="visible" r:id="rId34"/>
    <sheet xmlns:r="http://schemas.openxmlformats.org/officeDocument/2006/relationships" name="Supplemental Cash Flow Inform_2" sheetId="35" state="visible" r:id="rId35"/>
    <sheet xmlns:r="http://schemas.openxmlformats.org/officeDocument/2006/relationships" name="Segments and Geographical Inf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Marketable Securities and Fai_3" sheetId="39" state="visible" r:id="rId39"/>
    <sheet xmlns:r="http://schemas.openxmlformats.org/officeDocument/2006/relationships" name="Marketable Securities and Fai_4" sheetId="40" state="visible" r:id="rId40"/>
    <sheet xmlns:r="http://schemas.openxmlformats.org/officeDocument/2006/relationships" name="Marketable Securities and Fai_5" sheetId="41" state="visible" r:id="rId41"/>
    <sheet xmlns:r="http://schemas.openxmlformats.org/officeDocument/2006/relationships" name="Marketable Securities and Fai_6" sheetId="42" state="visible" r:id="rId42"/>
    <sheet xmlns:r="http://schemas.openxmlformats.org/officeDocument/2006/relationships" name="Marketable Securities and Fai_7" sheetId="43" state="visible" r:id="rId43"/>
    <sheet xmlns:r="http://schemas.openxmlformats.org/officeDocument/2006/relationships" name="Marketable Securities and Fai_8" sheetId="44" state="visible" r:id="rId44"/>
    <sheet xmlns:r="http://schemas.openxmlformats.org/officeDocument/2006/relationships" name="Balance Sheet Components - Inve" sheetId="45" state="visible" r:id="rId45"/>
    <sheet xmlns:r="http://schemas.openxmlformats.org/officeDocument/2006/relationships" name="Balance Sheet Components Bala_2" sheetId="46" state="visible" r:id="rId46"/>
    <sheet xmlns:r="http://schemas.openxmlformats.org/officeDocument/2006/relationships" name="Balance Sheet Components - Prop" sheetId="47" state="visible" r:id="rId47"/>
    <sheet xmlns:r="http://schemas.openxmlformats.org/officeDocument/2006/relationships" name="Balance Sheet Components - Accr" sheetId="48" state="visible" r:id="rId48"/>
    <sheet xmlns:r="http://schemas.openxmlformats.org/officeDocument/2006/relationships" name="Balance Sheet Components - Warr" sheetId="49" state="visible" r:id="rId49"/>
    <sheet xmlns:r="http://schemas.openxmlformats.org/officeDocument/2006/relationships" name="Balance Sheet Components - Addi" sheetId="50" state="visible" r:id="rId50"/>
    <sheet xmlns:r="http://schemas.openxmlformats.org/officeDocument/2006/relationships" name="Balance Sheet Components Bala_3" sheetId="51" state="visible" r:id="rId51"/>
    <sheet xmlns:r="http://schemas.openxmlformats.org/officeDocument/2006/relationships" name="Equity Method Investments (Deta" sheetId="52" state="visible" r:id="rId52"/>
    <sheet xmlns:r="http://schemas.openxmlformats.org/officeDocument/2006/relationships" name="Leases Leases - Schedule of sup" sheetId="53" state="visible" r:id="rId53"/>
    <sheet xmlns:r="http://schemas.openxmlformats.org/officeDocument/2006/relationships" name="Leases Leases - Components of l" sheetId="54" state="visible" r:id="rId54"/>
    <sheet xmlns:r="http://schemas.openxmlformats.org/officeDocument/2006/relationships" name="Leases Leases - Summary of oper" sheetId="55" state="visible" r:id="rId55"/>
    <sheet xmlns:r="http://schemas.openxmlformats.org/officeDocument/2006/relationships" name="Leases Leases - Schedule of ope" sheetId="56" state="visible" r:id="rId56"/>
    <sheet xmlns:r="http://schemas.openxmlformats.org/officeDocument/2006/relationships" name="Leases Leases - Additional info" sheetId="57" state="visible" r:id="rId57"/>
    <sheet xmlns:r="http://schemas.openxmlformats.org/officeDocument/2006/relationships" name="Leases Leases - Schedule of fut" sheetId="58" state="visible" r:id="rId58"/>
    <sheet xmlns:r="http://schemas.openxmlformats.org/officeDocument/2006/relationships" name="Leases Leases - Schedule of lea"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Credit Facility - Additional In" sheetId="64" state="visible" r:id="rId64"/>
    <sheet xmlns:r="http://schemas.openxmlformats.org/officeDocument/2006/relationships" name="Impairments and Other (Gains)_2" sheetId="65" state="visible" r:id="rId65"/>
    <sheet xmlns:r="http://schemas.openxmlformats.org/officeDocument/2006/relationships" name="Legal Proceedings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tockholders' Equity - Addition" sheetId="69" state="visible" r:id="rId69"/>
    <sheet xmlns:r="http://schemas.openxmlformats.org/officeDocument/2006/relationships" name="Stockholders' Equity - Stock-Ba" sheetId="70" state="visible" r:id="rId70"/>
    <sheet xmlns:r="http://schemas.openxmlformats.org/officeDocument/2006/relationships" name="Stockholders' Equity - Activity" sheetId="71" state="visible" r:id="rId71"/>
    <sheet xmlns:r="http://schemas.openxmlformats.org/officeDocument/2006/relationships" name="Stockholders' Equity - Summary " sheetId="72" state="visible" r:id="rId72"/>
    <sheet xmlns:r="http://schemas.openxmlformats.org/officeDocument/2006/relationships" name="Stockholders' Equity - Summar_2" sheetId="73" state="visible" r:id="rId73"/>
    <sheet xmlns:r="http://schemas.openxmlformats.org/officeDocument/2006/relationships" name="Stockholders' Equity - Weighted" sheetId="74" state="visible" r:id="rId74"/>
    <sheet xmlns:r="http://schemas.openxmlformats.org/officeDocument/2006/relationships" name="Stockholders' Equity - ESPP Act" sheetId="75" state="visible" r:id="rId75"/>
    <sheet xmlns:r="http://schemas.openxmlformats.org/officeDocument/2006/relationships" name="Stockholders' Equity - Weight_2" sheetId="76" state="visible" r:id="rId76"/>
    <sheet xmlns:r="http://schemas.openxmlformats.org/officeDocument/2006/relationships" name="Common Stock Repurchase Progr_2" sheetId="77" state="visible" r:id="rId77"/>
    <sheet xmlns:r="http://schemas.openxmlformats.org/officeDocument/2006/relationships" name="Employee Benefit Plans - Additi" sheetId="78" state="visible" r:id="rId78"/>
    <sheet xmlns:r="http://schemas.openxmlformats.org/officeDocument/2006/relationships" name="Income Taxes - Domestic and For" sheetId="79" state="visible" r:id="rId79"/>
    <sheet xmlns:r="http://schemas.openxmlformats.org/officeDocument/2006/relationships" name="Income Taxes Income Taxes - Pro" sheetId="80" state="visible" r:id="rId80"/>
    <sheet xmlns:r="http://schemas.openxmlformats.org/officeDocument/2006/relationships" name="Income Taxes - Differences Betw" sheetId="81" state="visible" r:id="rId81"/>
    <sheet xmlns:r="http://schemas.openxmlformats.org/officeDocument/2006/relationships" name="Income Taxes Income Taxes - Def" sheetId="82" state="visible" r:id="rId82"/>
    <sheet xmlns:r="http://schemas.openxmlformats.org/officeDocument/2006/relationships" name="Income Taxes - Rollforward of T" sheetId="83" state="visible" r:id="rId83"/>
    <sheet xmlns:r="http://schemas.openxmlformats.org/officeDocument/2006/relationships" name="Income Taxes - Additional Infor" sheetId="84" state="visible" r:id="rId84"/>
    <sheet xmlns:r="http://schemas.openxmlformats.org/officeDocument/2006/relationships" name="Net Profit per Share - Computat" sheetId="85" state="visible" r:id="rId85"/>
    <sheet xmlns:r="http://schemas.openxmlformats.org/officeDocument/2006/relationships" name="Supplemental Cash Flow Inform_3" sheetId="86" state="visible" r:id="rId86"/>
    <sheet xmlns:r="http://schemas.openxmlformats.org/officeDocument/2006/relationships" name="Segments and Geographical Inf_3" sheetId="87" state="visible" r:id="rId87"/>
    <sheet xmlns:r="http://schemas.openxmlformats.org/officeDocument/2006/relationships" name="Segments and Geographical Inf_4" sheetId="88" state="visible" r:id="rId88"/>
    <sheet xmlns:r="http://schemas.openxmlformats.org/officeDocument/2006/relationships" name="Segments and Geographical Inf_5" sheetId="89" state="visible" r:id="rId89"/>
    <sheet xmlns:r="http://schemas.openxmlformats.org/officeDocument/2006/relationships" name="Segments and Geographical Inf_6" sheetId="90" state="visible" r:id="rId90"/>
    <sheet xmlns:r="http://schemas.openxmlformats.org/officeDocument/2006/relationships" name="Valuation and Qualifying Accoun" sheetId="91" state="visible" r:id="rId91"/>
    <sheet xmlns:r="http://schemas.openxmlformats.org/officeDocument/2006/relationships" name="Uncategorized Items - algn-2019" sheetId="92" state="visible" r:id="rId92"/>
  </sheets>
  <definedNames/>
  <calcPr calcId="124519" fullCalcOnLoad="1"/>
</workbook>
</file>

<file path=xl/sharedStrings.xml><?xml version="1.0" encoding="utf-8"?>
<sst xmlns="http://schemas.openxmlformats.org/spreadsheetml/2006/main" uniqueCount="1004">
  <si>
    <t>Cover - USD ($) $ in Billions</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0-32259</t>
  </si>
  <si>
    <t>Entity Registrant Name</t>
  </si>
  <si>
    <t>ALIGN TECHNOLOGY, INC.</t>
  </si>
  <si>
    <t>Entity Incorporation, State or Country Code</t>
  </si>
  <si>
    <t>DE</t>
  </si>
  <si>
    <t>Entity Tax Identification Number</t>
  </si>
  <si>
    <t>94-3267295</t>
  </si>
  <si>
    <t>Entity Address, Address Line One</t>
  </si>
  <si>
    <t>2820 Orchard Parkway</t>
  </si>
  <si>
    <t>Entity Address, State or Province</t>
  </si>
  <si>
    <t>CA</t>
  </si>
  <si>
    <t>Entity Address, City or Town</t>
  </si>
  <si>
    <t>San Jose</t>
  </si>
  <si>
    <t>Entity Address, Postal Zip Code</t>
  </si>
  <si>
    <t>95134</t>
  </si>
  <si>
    <t>City Area Code</t>
  </si>
  <si>
    <t>408</t>
  </si>
  <si>
    <t>Local Phone Number</t>
  </si>
  <si>
    <t>470-1000</t>
  </si>
  <si>
    <t>Title of 12(b) Security</t>
  </si>
  <si>
    <t>Common Stock, $0.0001 par value</t>
  </si>
  <si>
    <t>Trading Symbol</t>
  </si>
  <si>
    <t>ALGN</t>
  </si>
  <si>
    <t>Security Exchange Name</t>
  </si>
  <si>
    <t>NASDAQ</t>
  </si>
  <si>
    <t>Entity Well-known Seasoned Issuer</t>
  </si>
  <si>
    <t>Yes</t>
  </si>
  <si>
    <t>Entity Voluntary Filers</t>
  </si>
  <si>
    <t>No</t>
  </si>
  <si>
    <t>Entity Current Reporting Status</t>
  </si>
  <si>
    <t>Entity Interactive Data Current</t>
  </si>
  <si>
    <t>Entity Shell Company</t>
  </si>
  <si>
    <t>Entity Filer Category</t>
  </si>
  <si>
    <t>Large Accelerated Filer</t>
  </si>
  <si>
    <t>Entity Small Business</t>
  </si>
  <si>
    <t>Entity Emerging Growth Company</t>
  </si>
  <si>
    <t>Entity Public Float</t>
  </si>
  <si>
    <t>Amendment Flag</t>
  </si>
  <si>
    <t>Document Fiscal Year Focus</t>
  </si>
  <si>
    <t>2019</t>
  </si>
  <si>
    <t>Document Fiscal Period Focus</t>
  </si>
  <si>
    <t>FY</t>
  </si>
  <si>
    <t>Entity Central Index Key</t>
  </si>
  <si>
    <t>0001097149</t>
  </si>
  <si>
    <t>Current Fiscal Year End Date</t>
  </si>
  <si>
    <t>--12-31</t>
  </si>
  <si>
    <t>Entity Common Stock, Shares Outstanding (shares)</t>
  </si>
  <si>
    <t>Documents Incorporated by Reference</t>
  </si>
  <si>
    <t>Portions of the registrant’s definitive Proxy Statement relating to its 2020 Annual Stockholders’ Meeting to be filed pursuant to Regulation 14A within 120 days after the registrant’s fiscal year end of December 31, 2019 are incorporated by reference into Part III of this Annual Report on Form 10-K.</t>
  </si>
  <si>
    <t>CONSOLIDATED STATEMENTS OF OPERATIONS - USD ($) shares in Thousands, $ in Thousands</t>
  </si>
  <si>
    <t>Dec. 31, 2018</t>
  </si>
  <si>
    <t>Dec. 31, 2017</t>
  </si>
  <si>
    <t>Income Statement [Abstract]</t>
  </si>
  <si>
    <t>Gain (Loss) on Sale of Assets and Asset Impairment Charges</t>
  </si>
  <si>
    <t>Net revenues</t>
  </si>
  <si>
    <t>Cost of net revenues</t>
  </si>
  <si>
    <t>Gross profit</t>
  </si>
  <si>
    <t>Operating expenses:</t>
  </si>
  <si>
    <t>Selling, general and administrative</t>
  </si>
  <si>
    <t>Research and development</t>
  </si>
  <si>
    <t>Impairments and other (gains) charges</t>
  </si>
  <si>
    <t>Litigation settlement gain</t>
  </si>
  <si>
    <t>Total operating expenses</t>
  </si>
  <si>
    <t>Income from operations</t>
  </si>
  <si>
    <t>Interest income</t>
  </si>
  <si>
    <t>Other income (expense), net</t>
  </si>
  <si>
    <t>Net income before provision for income taxes and equity in losses of investee</t>
  </si>
  <si>
    <t>Provision for income taxes</t>
  </si>
  <si>
    <t>Equity in losses of investee, net of tax</t>
  </si>
  <si>
    <t>Net income</t>
  </si>
  <si>
    <t>Net income per share:</t>
  </si>
  <si>
    <t>Basic (usd per share)</t>
  </si>
  <si>
    <t>Diluted (usd per share)</t>
  </si>
  <si>
    <t>Shares used in computing net income per share:</t>
  </si>
  <si>
    <t>Basic (shares)</t>
  </si>
  <si>
    <t>Diluted (shares)</t>
  </si>
  <si>
    <t>CONSOLIDATED STATEMENT OF COMPREHENSIVE INCOME - USD ($) $ in Thousands</t>
  </si>
  <si>
    <t>Statement of Comprehensive Income [Abstract]</t>
  </si>
  <si>
    <t>Net change in foreign currency translation adjustment</t>
  </si>
  <si>
    <t>Change in unrealized gains (losses) on investments, net of tax</t>
  </si>
  <si>
    <t>Other comprehensive income (loss)</t>
  </si>
  <si>
    <t>Comprehensive income</t>
  </si>
  <si>
    <t>CONSOLIDATED BALANCE SHEETS - USD ($) $ in Thousands</t>
  </si>
  <si>
    <t>Current assets:</t>
  </si>
  <si>
    <t>Cash and cash equivalents</t>
  </si>
  <si>
    <t>Marketable securities, short-term</t>
  </si>
  <si>
    <t>Accounts receivable, net of allowance for doubtful accounts of $6,756 and $2,378, respectively</t>
  </si>
  <si>
    <t>Inventories</t>
  </si>
  <si>
    <t>Prepaid expenses and other current assets</t>
  </si>
  <si>
    <t>Total current assets</t>
  </si>
  <si>
    <t>Marketable securities, long-term</t>
  </si>
  <si>
    <t>Property, plant and equipment, net</t>
  </si>
  <si>
    <t>Operating lease right-of-use assets, net</t>
  </si>
  <si>
    <t>Equity method investments</t>
  </si>
  <si>
    <t>Goodwill and intangible assets, net</t>
  </si>
  <si>
    <t>Deferred tax assets</t>
  </si>
  <si>
    <t>Other assets</t>
  </si>
  <si>
    <t>Total assets</t>
  </si>
  <si>
    <t>Current liabilities:</t>
  </si>
  <si>
    <t>Accounts payable</t>
  </si>
  <si>
    <t>Accrued liabilities</t>
  </si>
  <si>
    <t>Deferred revenues</t>
  </si>
  <si>
    <t>Total current liabilities</t>
  </si>
  <si>
    <t>Income tax payable</t>
  </si>
  <si>
    <t>Operating lease liabilities</t>
  </si>
  <si>
    <t>Other long-term liabilities</t>
  </si>
  <si>
    <t>Total liabilities</t>
  </si>
  <si>
    <t>Commitments and contingencies (Notes 9 and 10)</t>
  </si>
  <si>
    <t xml:space="preserve"> </t>
  </si>
  <si>
    <t>Stockholders’ equity:</t>
  </si>
  <si>
    <t>Preferred stock, $0.0001 par value (5,000 shares authorized; none issued)</t>
  </si>
  <si>
    <t>Common stock, $0.0001 par value (200,000 shares authorized; 78,433 and 79,778 issued and outstanding, respectively)</t>
  </si>
  <si>
    <t>Additional paid-in capital</t>
  </si>
  <si>
    <t>Accumulated other comprehensive income (loss), net</t>
  </si>
  <si>
    <t>Retained earnings</t>
  </si>
  <si>
    <t>Total stockholders’ equity</t>
  </si>
  <si>
    <t>Total liabilities and stockholders’ equity</t>
  </si>
  <si>
    <t>CONSOLIDATED BALANCE SHEETS (Parenthetical) - USD ($) shares in Thousands, $ in Thousands</t>
  </si>
  <si>
    <t>Statement of Financial Position [Abstract]</t>
  </si>
  <si>
    <t>Accounts receivable, allowance for doubtful accounts and returns</t>
  </si>
  <si>
    <t>Preferred stock, par value (usd per share)</t>
  </si>
  <si>
    <t>Preferred stock, shares authorized (shares)</t>
  </si>
  <si>
    <t>Preferred stock, issued (shares)</t>
  </si>
  <si>
    <t>Common stock, par value (usd per share)</t>
  </si>
  <si>
    <t>Common stock, shares authorized (shares)</t>
  </si>
  <si>
    <t>Common stock, issued (shares)</t>
  </si>
  <si>
    <t>Common stock, outstanding (shares)</t>
  </si>
  <si>
    <t>CONSOLIDATED STATEMENTS OF STOCKHOLDERS' EQUITY - USD ($) shares in Thousands, $ in Thousands</t>
  </si>
  <si>
    <t>Total</t>
  </si>
  <si>
    <t>Common Stock</t>
  </si>
  <si>
    <t>Additional Paid-In Capital</t>
  </si>
  <si>
    <t>Accumulated Other Comprehensive Income (Loss), Net</t>
  </si>
  <si>
    <t>Retained Earnings</t>
  </si>
  <si>
    <t>Beginning Balance (in shares) at Dec. 31, 2016</t>
  </si>
  <si>
    <t>Beginning Balance at Dec. 31, 2016</t>
  </si>
  <si>
    <t>Increase (Decrease) in Stockholders' Equity [Roll Forward]</t>
  </si>
  <si>
    <t>Net change in unrealized gains (losses) from investments</t>
  </si>
  <si>
    <t>Issuance of common stock relating to employee equity compensation plans (in shares)</t>
  </si>
  <si>
    <t>Issuance of common stock relating to employee equity compensation plans</t>
  </si>
  <si>
    <t>Tax withholdings related to net share settlements of equity awards</t>
  </si>
  <si>
    <t>Common stock repurchased and retired (shares)</t>
  </si>
  <si>
    <t>Common stock repurchased and retired</t>
  </si>
  <si>
    <t>Stock-based compensation</t>
  </si>
  <si>
    <t>Ending Balance (in shares) at Dec. 31, 2017</t>
  </si>
  <si>
    <t>Ending Balance at Dec. 31, 2017</t>
  </si>
  <si>
    <t>Ending Balance (in shares) at Dec. 31, 2018</t>
  </si>
  <si>
    <t>Ending Balance at Dec. 31, 2018</t>
  </si>
  <si>
    <t>Cumulative effect adjustment from adoption of ASU</t>
  </si>
  <si>
    <t>Ending Balance (in shares) at Dec. 31, 2019</t>
  </si>
  <si>
    <t>Ending Balance at Dec. 31, 2019</t>
  </si>
  <si>
    <t>CONSOLIDATED STATEMENTS OF CASH FLOWS - USD ($) $ in Thousands</t>
  </si>
  <si>
    <t>CASH FLOWS FROM OPERATING ACTIVITIES:</t>
  </si>
  <si>
    <t>Adjustments to reconcile net income to net cash provided by operating activities:</t>
  </si>
  <si>
    <t>Deferred taxes</t>
  </si>
  <si>
    <t>Depreciation and amortization</t>
  </si>
  <si>
    <t>Non-cash operating lease cost</t>
  </si>
  <si>
    <t>Gain on lease terminations</t>
  </si>
  <si>
    <t>Gain from sale of equity method investment</t>
  </si>
  <si>
    <t>Equity in losses of investee</t>
  </si>
  <si>
    <t>Other non-cash operating activities</t>
  </si>
  <si>
    <t>Changes in assets and liabilities, net of effects of acquisitions:</t>
  </si>
  <si>
    <t>Accounts receivable</t>
  </si>
  <si>
    <t>Prepaid expenses and other assets</t>
  </si>
  <si>
    <t>Accrued and other long-term liabilities</t>
  </si>
  <si>
    <t>Long-term income tax payable</t>
  </si>
  <si>
    <t>Net cash provided by operating activities</t>
  </si>
  <si>
    <t>CASH FLOWS FROM INVESTING ACTIVITIES:</t>
  </si>
  <si>
    <t>Purchase of property, plant and equipment</t>
  </si>
  <si>
    <t>Purchase of marketable securities</t>
  </si>
  <si>
    <t>Proceeds from maturities of marketable securities</t>
  </si>
  <si>
    <t>Proceeds from sales of marketable securities</t>
  </si>
  <si>
    <t>Repayment on unsecured promissory note</t>
  </si>
  <si>
    <t>Purchases of investments in privately held companies</t>
  </si>
  <si>
    <t>Loan advances to equity investee</t>
  </si>
  <si>
    <t>Loan repayment from equity investee</t>
  </si>
  <si>
    <t>Acquisition, net of cash acquired</t>
  </si>
  <si>
    <t>Other investing activities</t>
  </si>
  <si>
    <t>Net cash provided by (used in) investing activities</t>
  </si>
  <si>
    <t>CASH FLOWS FROM FINANCING ACTIVITIES:</t>
  </si>
  <si>
    <t>Proceeds from issuance of common stock</t>
  </si>
  <si>
    <t>Common stock repurchases</t>
  </si>
  <si>
    <t>Payroll taxes paid upon the vesting of equity awards</t>
  </si>
  <si>
    <t>Purchase of finance lease</t>
  </si>
  <si>
    <t>Net cash used in financing activities</t>
  </si>
  <si>
    <t>Effect of foreign exchange rate changes on cash, cash equivalents, and restricted cash</t>
  </si>
  <si>
    <t>Net increase (decrease) in cash, cash equivalents, and restricted cash</t>
  </si>
  <si>
    <t>Cash, cash equivalents, and restricted cash at beginning of year</t>
  </si>
  <si>
    <t>Cash, cash equivalents, and restricted cash at end of the period</t>
  </si>
  <si>
    <t>Summary of Significant Accounting Policies</t>
  </si>
  <si>
    <t>Accounting Policies [Abstract]</t>
  </si>
  <si>
    <t>Summary of Significant Accounting Policies Business Description Align Technology, Inc. (“We”, “Our”, or “Align”) was incorporated in April 1997 in Delaware. Align is a global medical device company engaged in the design, manufacture and marketing of Invisalign® clear aligners and iTero® intraoral scanners and services for orthodontics and restorative and aesthetic dentistry. Align’s products are intended primarily for the treatment of malocclusion or the misalignment of teeth and are designed to help dental professionals achieve the clinical outcomes that they expect. We are headquartered in San Jose, California with offices worldwide. Our Americas regional headquarters is located in Raleigh, North Carolina; our European, Middle East and Africa ("EMEA") regional headquarters is located in Rotkreuz, Switzerland, which moved from Amsterdam, the Netherlands in January 2020; and our Asia Pacific ("APAC") regional headquarters is located in Singapore. We have two operating segments: (1) Clear Aligner, known as the Invisalign System, and (2) Scanners and Services ("Scanner"), known as the iTero intraoral scanner and OrthoCAD services. Basis of Presentation and Preparation The consolidated financial statements include the accounts of Align and our wholly-owned subsidiaries after elimination of intercompany transactions and balances. During fiscal year 2018, we adopted Accounting Standards Codification (“ASC”) 606, “ Revenues from Contracts with Customers, ” using the full retrospective method and ASU 2016-18, “ Statement of Cash Flows - Restricted Cash, ” on a retrospective basis. The Consolidated Statement of Cash Flow for the year ended December 31, 2017 and Consolidated Statement of Stockholders' Equity for the year ended December 31, 2017 have been recast to comply with the adoption of these standards. Use of Estimates The preparation of financial statements in conformity with generally accepted accounting principles ("GAAP") in the United States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and contingent liabilities, the fair values of financial instruments, stock-based compensation, unsecured promissory note receivable, and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 Fair Value of Financial Instruments We measure the fair value of financial asset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Cash and Cash Equivalents We consider currency on hand, demand deposits, time deposits, and all highly liquid investments with an original or remaining maturity of three months or less at the date of purchase to be cash and cash equivalents. Cash and cash equivalents are held in various financial institutions in the U.S. and internationally. Restricted Cash The restricted cash primarily consists of funds reserved for legal requirements. Restricted cash balances are primarily included in other assets within our Consolidated Balance Sheet. Marketable Securities Our marketable securities consist of marketable debt securities which are classified as available-for-sale and are carried at fair value. Marketable securities classified as current assets have maturities within one year. Unrealized gains or losses on such securities are included in accumulated other comprehensive income (loss), net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other income (expense), net, as incurred. We periodically evaluate these investments for other-than-temporary impairment. Variable Interest Entities We evaluate whether an entity in which we have made an investment is considered a variable interest entity (“VIE”). If we determine we are the primary beneficiary of a VIE, we would consolidate the VIE into our financial statements. In determining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a VIE require significant assumptions and judgments. We have concluded that we are not the primary beneficiary of our VIE investments; therefore, we do not consolidate their results into our consolidated financial statements. Investments in Privately Held Companies Investments in privately held companies in which we can exercise significant influence but do not own a majority equity interest or otherwise control are accounted for under ASC 323, “ Investments -Equity Method and Joint Ventures . ” Equity securities qualified as equity method investments are reported on our Consolidated Balance Sheet as a single amount, and we record our share of their operating results within equity in losses of investee, net of tax, in our Consolidated Statement of Operations. Investments in privately held companies in which we cannot exercise significant influence and do not own a majority equity interest or otherwise control are accounted for under ASC 321, “ Investments -Equity Securities . ” The equity securities without readily determinable fair values are recorded at cost and adjusted for impairments and observable price changes with a same or similar security from the same issuer (“Measurement Alternative ” ) . Equity securities under ASC 321 are reported on our Consolidated Balance Sheet as other assets, and we record a change in carrying value of our equity securities, if any, in other income (expense), net in our Consolidated Statement of Operations. Equity securities are evaluated for impairment as events or circumstances indicate that there is an other-than-temporary loss in value. The decrease in value is recognized in the period the impairment occurs and recorded in other income (expense), net in the Consolidated Statement of Operations. Derivative Financial Instruments We enter into foreign currency forward contracts to minimize the short-term impact of foreign currency exchange rate fluctuations associated with certain assets and liabilities. These forward contracts are not designated as hedging instruments and do not subject us to material balance sheet risk due to fluctuations in foreign currency exchange rates. The gains and losses on these forward contracts are intended to offset the gains and losses in the underlying foreign currency denominated monetary assets and liabilities being economically hedged. We do not enter into foreign currency forward contracts for trading or speculative purposes. The net gain or loss from the settlement of these foreign currency forward contracts is recorded in other income (expense), net in the Consolidated Statement of Operations. Foreign Currency For our international subsidiaries, we analyze on an annual basis or more often if necessary, if a significant change in facts and circumstances indicate that the functional currency has changed. For international subsidiaries where the local currency is the functional currency, adjustments from translating financial statements from the local currency to the U.S. dollar reporting currency are recorded as a separate component of accumulated other comprehensive income (loss), net in the stockholders’ equity section of the Consolidated Balance Sheet. This foreign currency translation adjustment reflects the translation of the balance sheet at period end exchange rates, and the income statement at an average exchange rate in effect during the period. The foreign currency revaluation that are derived from monetary assets and liabilities stated in a currency other than functional currency are included in other income (expense), net. For the year ended December 31, 2019 , 2018 and 2017 , we had foreign currency net gains (losses) of $(2.0) million , $(5.6) million and $9.0 million , respectively. Certain Risks and Uncertainties Our operating results depend to a significant extent on our ability to market and develop our products. The life cycles of our products are difficult to estimate due, in part, to the effect of future product enhancements and competition. Our inability to successfully develop and market our products as a result of competition or other factors would have a material adverse effect on our business, financial condition and results of operations. Our cash and investments are held primarily by three financial institutions. Financial instruments which potentially expose us to concentrations of credit risk consist primarily of cash equivalents and marketable securities. We invest excess cash primarily in money market funds, commercial paper, corporate bonds, U.S. government agency bonds, U.S. government treasury bonds and certificates of deposits. If the carrying value of our investments exceeds the fair value, and the decline in fair value is deemed to be other-than-temporary, we will be required to write down the value of our investments, which could adversely affect our results of operations and financial condition. Moreover, the performance of certain securities in our investment portfolio correlates with the credit condition of the U.S. economy. We provide credit to customers in the normal course of business. Collateral is not required for accounts receivable, but ongoing evaluations of customers’ credit worthiness are performed. We maintain reserves for potential credit losses and such losses have been within management’s expectations. No individual customer accounted for 10% or more of our accounts receivable at December 31, 2019 or 2018 , or net revenues for the year ended December 31, 2019 , 2018 or 2017 . The U.S. Food and Drug Administration (“FDA”) and similar international agencies regulate the design, manufacture, distribution, pre-clinical and clinical study, clearance and approval of medical devices. Products developed by us may require approvals or clearances from the FDA or other international regulatory agencies prior to commercialized sales. There can be no assurance that our products will receive any of the required approvals or clearances. If we were denied approval or clearance or such approval was delayed, it may have a material adverse impact on us. We have manufacturing facilities located in Juarez, Mexico, where we conduct our aligner fabrication, distribution, repair of our iTero scanners and perform our CAD/CAM services. In the fourth quarter of 2018, we also began fabricating our aligners in our manufacturing facility in Ziyang, China, our first aligner fabrication facility outside of Juarez, Mexico. In addition, we produce our handheld intraoral scanner wand, perform final scanner assembly and repair our scanners at our facilities in Or Yehuda, Israel and Ziyang, China. Our digital treatment plans using a sophisticated, internally developed computer-modeling program are located in multiple international locations to support our customers within the regions. Our reliance on international operations exposes us to related risks and uncertainties, including difficulties in staffing and managing international operations such as hiring and retaining qualified personnel; controlling production volume and quality of manufacture; political, social and economic instability;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ur international manufacturing operations, as well as our operating results, may be harmed. We purchase certain inventory from sole suppliers. Additionally, we rely on a limited number of hardware manufacturers. The inability of any supplier or manufacturer to fulfill our supply requirements could materially and adversely impact our future operating results. Inventories Inventories are valued at the lower of cost or net realizable value, with cost computed using standard cost which approximates actual cost on a first-in-first-out basis. Excess and obsolete inventories are determined primarily based on future demand forecasts, and write-downs of excess and obsolete inventories are recorded as a component of cost of net revenues. Property, Plant and Equipment Property, plant and equipment are stated at historical cost less accumulated depreciation and amortization. Depreciation and amortization are computed using the straight-line method over the estimated useful lives of the assets. Construction in progress ("CIP") is related to the construction or development of property (including land) and equipment that have not yet been placed in service for their intended use. Upon sale or retirement, the asset’s cost and related accumulated depreciation are removed from the balance sheet and any related gains or losses are reflected in income from operations. Maintenance and repairs are expensed as incurred. Refer to Note 3 "Balance Sheet Components" of the Notes of Consolidated Financial Statements for details on estimated useful lives . Leases We lease office and retail spaces, vehicles and office equipment with original lease periods of up to 10 years . We determine if an arrangement is a lease at inception under ASC 842. Operating lease right-of-use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If a lease arrangement does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ich we include in our lease term when it is reasonably certain that we will exercise that option. We have lease agreements with lease and non-lease components which are accounted for as a single lease component. Leases with an initial term of 12 months or less are not recorded on the balance sheet. Goodwill and Finite-Lived Acquired Intangible Assets Goodwill represents the excess of the purchase price paid over the fair value of tangible and identifiable intangible net assets acquired in business combinations and is allocated to the respective reporting units based on relative synergies generated. Our intangible assets primarily consist of intangible assets acquired as part of our acquisitions. These assets are amortized using the straight-line method over their estimated useful lives ranging from one to fifteen years , reflecting the period in which the economic benefits of the assets are expected to be realized. Impairment of Goodwill and Long-Lived Assets Goodwill We evaluate goodwill for impairment at least annually on November 30th or more frequently if indicators are present, an event occurs or changes in circumstances suggest an impairment may exist and that it would more likely than not reduce the fair value of a reporting unit below its carrying amount. The allocation of goodwill to the respective reporting units is based on relative synergies generated as a result of an acquisition. We perform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we identify and consider the significance of relevant key factors, events, and circumstances that affect the fair value of our reporting units. These factors include external factors such as macroeconomic, industry, and market conditions, as well as entity-specific factors, such as our actual and planned financial performance. We also give consideration to the difference between the reporting unit fair value and carrying value as of the most recent date a fair value measurement was performed. If, after assessing the totality of relevant events and circumstances, we determine that it is more likely than not that the fair value of the reporting unit exceeds its carrying value and there is no indication of impairment, no further testing is performed; however, we conclude otherwise, the first step of the two-step impairment test is performed by estimating the fair value of the reporting unit and comparing it with its carrying value, including goodwill. Step one of the goodwill impairment test consists of a comparison of the fair value of a reporting unit against its carrying amount, including the goodwill allocated to each reporting unit.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in the Consolidated Statement of Operations. Finite-Lived Intangible Assets and Long-Lived Assets We evaluate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we consider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Our estimates of future cash flows attributable to our long-lived assets require significant judgment based on our historical and anticipated results and are subject to many assumptions. The estimation of fair value utilizing a discounted cash flow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Refer to Note 6 "Goodwill and Intangible Assets" of the Notes of Consolidated Financial Statements for details on intangible long-lived assets . Development Costs for Internal Use Software Internally developed software includes enterprise-level business software that we customize to meet our specific operational needs. Such capitalized costs include external direct costs utilized in developing or obtaining the applications and payroll and payroll-related costs for employees, who are directly associated with the development of the applications. There were no significant internally developed software costs capitalized in 2019 or 2018.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 of Operations. Product Warranty We offer assurance warranties on our products which provide the customer assurance that the product will function as the parties intended because it complies with agreed-upon specifications; therefore, warranties are not treated as a separate revenue performance obligation and are accounted for as guarantees under GAAP. Clear Aligner We warrant our Invisalign products against material defects until the treatment plan is complete except in the case of retainers, which are warranted up to three months from expected first use. We accrue for warranty costs in cost of net revenues upon shipment of products which is primarily based on historical experience as to product failures as well as current information on replacement costs. Scanners and Services We warrant our intraoral scanners for a period of one year , which include materials and labor. We accrue for these warranty costs based on average historical repair costs. An extended warranty may be purchased for additional fees. Actual warranty costs could differ materially from the estimated amounts. We regularly review our warranty liability and update these balances based on historical warranty cost trends. Allowance for Doubtful Accounts We maintain an allowance for doubtful accounts for customers that are not able to make payments. We periodically review these balances, including an analysis of the customers’ payment history and information regarding the customers’ creditworthiness. Actual write-offs have not materially differed from the estimated allowances. Revenue Recognition Our revenues are derived primarily from the sale of aligners, scanners, and services from our Clear Aligner and Scanner segments. We enter into sales contracts that may consist of multiple distinct performance obligations where certain performance obligations of the sales contract are not delivered in one reporting period. We measure and allocate revenues according to ASC 606-10, “ Revenues from Contracts with Customers. ” We identify a performance obligation as distinct if both of the following criteria are met: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llocation of consideration from the contract to the individual performance obligations and the appropriate timing of revenue recognition is the result of significant qualitative and quantitative judgments. While changes in the allocation of the SSP between performance obligations will not affect the amount of total revenues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Clear Aligner We enter into contracts (“treatment plan(s)”) that involve multiple future performance obligations. Invisalign Comprehensive, Invisalign First, Invisalign Moderate, and Lite and Express Packages include optional additional aligners at no charge for a certain period of time ranging from six months to five years after initial shipment, and Invisalign Go includes optional additional aligners at no charge for a period of up to two years after initial shipment. Our treatment plans comprise the following performance obligations that also represent distinct deliverables: initial aligners, additional aligners, case refinement, and replacement aligners. We take the practical expedient to consider shipping and handling costs as activities to fulfill the performance obligation. We allocate revenues for each treatment plan based on each unit’s SSP. Management considers a variety of factors such as historical sales, costs, and gross margin, which may vary over time depending upon the unique facts and circumstances related to each performance obligation in making these estimates. We also consider usage rates, which is the number of times a customer is expected to order additional aligners. Our process for estimating usage rates requires significant judgment and evaluation of inputs, including historical usage data by region, country and channel. We recognize the revenues upon shipment, as the customers obtain physical possession and we have enforceable rights to payment. As we collect most consideration upfront, we consider whether a significant financing component exists; however, as the delivery of the performance obligations are at the customer’s discretion, we conclude that no significant financing component exists. Scanner We sell intraoral scanners and CAD/CAM services through both our direct sales force and distribution partners. The intraoral scanner sales price includes one year of warranty and unlimited scanning services. The customer may also select, for additional fees, extended warranty and unlimited scanning services for periods beyond the initial year. When intraoral scanners are sold with an unlimited scanning service agreement and/or extended warranty, we allocate revenues based on the respective SSPs of the scanner and the subscription service. We estimate the SSP of each element, taking into consideration historical prices as well as our discounting strategies. Revenues are then recognized over time as the monthly services are rendered and upon shipment of the scanner, as that is when we deem the customer to have obtained control. Most consideration is collected upfront and in cases where there are payment plans, consideration is collected by the one year mark and, therefore, there are no significant financing components. Volume Discounts In certain situations, we offer promotions in which the discount will increase depending upon the volume purchased over time. We concluded that in these situations, the promotions can represent either variable consideration or options, depending upon the specifics of the promotion. In the event the promotion contains an option, the option is considered a material right and, therefore, included in the accounting for the initial arrangement. We estimate the average anticipated discount over the lifetime of the promotion or contract, and apply that discount to each unit as it is sold. On a quarterly basis, we review our estimates and, if needed, updates are made and changes are applied prospectively. Accrued Sales Return Reserve We accrue for sales return reserve based on historical sales returns as a percentage of revenues. Costs to Obtain a Contract We offer a variety of commission plans to our salesforce; each plan has multiple components. To match the costs to obtain a contract to the associated revenues, we evaluate the individual components and capitalize the eligible components, recognizing the costs over the treatment period. Unfulfilled Performance Obligations for Clear Aligners and Scanners Our unfilled performance obligations, including deferred revenues and backlog, as of December 31, 2019 and the estimated revenues expected to be recognized in the future related to these performance obligations are $610.3 million . This includes performance obligations from the Clear Aligner segment, primarily the shipment of additional aligners, which are fulfilled over six months to five years . Also included are the performance obligations from the iTero scanner segment, primarily services and support, which are fulfilled over one to five years, and contracted deliveries of additional scanners. The estimate includes both product and service unfulfilled performance obligations and the time range reflects our best estimate of when we will transfer control to the customer and may change based on customer usage patterns, timing of shipments, readiness of customers' facilities for installation, and manufacturing availability. Contract Balances The timing of revenue recognition results in deferred revenues being recognized on our Consolidated Balance Sheet. For both aligners and scanners, we usually collect the total consideration owed prior to all performance obligations being performed with payment terms generally varying from net 30 to net 180 days. Contract liabilities are recorded as deferred revenue balances, which are generated based upon timing of invoices and recognition patterns, not payments. If the revenue recognition exceeds the billing, the exceeded amount is considered unbilled receivable and a contract asset. Conversely, if the billing occurs prior to the revenue recognition, the amount is considered deferred revenue and a contract liability. Shipping and Handling Costs Shipping and handling charges to customers are included in net revenues, and the associated costs incurred are recorded in cost of net revenues. Legal Proceedings and Litigations We are involved in legal proceedings on an ongoing basis. If we believe that a loss arising from such matters is probable and can be reasonably estimated, we accrue the estimated loss in our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Research and Development Research and development costs are expensed as incurred and includes the costs associated with the research and development of new products and enhancements to existing products. These costs primarily include personnel-related costs, including payroll and stock-based compensation, outside consulting expenses and allocations of corporate overhead expenses including facilities and information technology (“IT”). Advertising Costs The cost of advertising and media is expensed as incurred. For the year ended December 31, 20</t>
  </si>
  <si>
    <t>Marketable Securities and Fair Value Measurements</t>
  </si>
  <si>
    <t>Investments, All Other Investments [Abstract]</t>
  </si>
  <si>
    <t>Investments and Fair Value Measurements As of December 31, 2019 and 2018 , the estimated fair value of our short-term and long-term marketable securities, classified as available for sale, are as follows (in thousands): Short-term December 31, 2019 Amortized Cost Gross Unrealized Gains Gross Unrealized Losses Fair Value Corporate bonds $ 210,891 $ 142 $ (27 ) $ 211,006 U.S. government treasury bonds 70,587 65 $ (2 ) 70,650 U.S. government agency bonds 22,085 17 (1 ) 22,101 Commercial paper 14,426 — — 14,426 Certificates of deposit 19 — — 19 Total marketable securities, short-term $ 318,008 $ 224 $ (30 ) $ 318,202 December 31, 2018 Amortized Cost Gross Unrealized Gains Gross Unrealized Losses Fair Value Corporate bonds $ 45,100 $ — $ (48 ) $ 45,052 U.S. government agency bonds 19,981 — (77 ) 19,904 Commercial paper 17,793 — — 17,793 U.S. government treasury bonds 15,292 — (1 ) 15,291 Certificates of deposit 420 1 (1 ) 420 Total marketable securities, short-term $ 98,586 $ 1 $ (127 ) $ 98,460 Long-term December 31, 2018 Amortized Cost Gross Unrealized Gains Gross Unrealized Losses Fair Value Corporate bonds $ 4,957 $ 5 $ (2 ) $ 4,960 U.S. government agency bonds 1,399 8 — 1,407 U.S. government treasury bonds 2,235 9 — 2,244 Certificates of deposit 500 1 — 501 Total marketable securities, long-term $ 9,091 $ 23 $ (2 ) $ 9,112 We have no long-term marketable securities as of December 31, 2019 . Cash equivalents are not included in the tables above as the gross unrealized gains and losses are not material. We have no short-term or long-term marketable securities that have been in a continuous material unrealized loss position for greater than twelve months as of December 31, 2019 and 2018 . Amounts reclassified to earnings from accumulated other comprehensive income (loss), net related to unrealized gains or losses were not material in 2019 and 2018 . For the year ended December 31, 2019 , 2018 and 2017, realized gains or losses were not material. Our fixed-income securities investment portfolio consists of investments that can have a maximum effective maturity of up to 40 months on any individual security.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primarily due to changes in interest rates and credit spreads. We expect to realize the full value of all these investments upon maturity or sale. The weighted average remaining duration of these securities was approximately seven months and four months as of December 31, 2019 and 2018 , respectively. As the carrying value approximates the fair value for our short-term and long-term marketable securities shown in the tables above, the following table summarizes the fair value of our short-term and long-term marketable securities classified by contractual maturity as of December 31, 2019 and 2018 (in thousands): December 31, 2019 2018 Maturities within one year $ 318,202 $ 98,460 Due in greater than one year — 9,112 Total available for sale short-term and long-term marketable securities $ 318,202 $ 107,572 Investments in Privately Held Companies Our investments in privately held companies as of December 31, 2019 and 2018 are as follows (in thousands): December 31, 2019 2018 Equity securities under the equity method investment 1 $ — $ 45,913 Equity securities without readily determinable fair values 2 $ 5,887 $ 9,862 1 Refer to Note 5 “Equity Method Investments” of the Notes to Consolidated Financial Statements for more information 2 The equity securities are reported within other assets in our Consolidated Balance Sheet and valued on a nonrecurring basis. During the year ended December 31, 2019 , we recorded a $4.0 million of impairment loss resulting from an observable price change. Fair Value Measurements The following tables summarize our financial assets measured at fair value on a recurring basis as of December 31, 2019 and 2018 (in thousands): Description Balance as of December 31, 2019 Level 1 Level 2 Level 3 Cash equivalents: Money market funds $ 236,923 $ 236,923 $ — $ — Short-term investments: Corporate bonds 211,006 — 211,006 — Commercial paper 14,426 — 14,426 — U.S. government agency bonds 22,101 — 22,101 — U.S. government treasury bonds 70,650 70,650 — — Certificates of deposit 19 — 19 — Prepaid expenses and other current assets: Israeli funds 3,226 — 3,226 — Current unsecured promissory note 25,005 — — 25,005 Other Assets: Long term unsecured promissory note 7,328 — — 7,328 $ 590,684 $ 307,573 $ 250,778 $ 32,333 Description Balance as of December 31, 2018 Level 1 Level 2 Cash equivalents: Money market funds $ 431,081 $ 431,081 $ — Commercial paper 4,681 — 4,681 Corporate bonds 3,880 — 3,880 U.S. government treasury bonds 2,195 2,195 — Short-term investments: Corporate bonds 45,052 — 17,793 Commercial paper 17,793 — 45,052 U.S. government agency bonds 19,904 — 19,904 U.S. government treasury bonds 15,291 15,291 — Certificates of deposit 420 — 420 Long-term investments: Corporate bonds 4,960 — 4,960 U.S. government agency bonds 1,407 — 1,407 U.S. government treasury bonds 2,244 2,244 Certificates of deposit 501 — 501 Prepaid expenses and other current assets: Israeli funds 3,047 — 3,047 $ 552,456 $ 450,811 $ 101,645 Our investments in equity securities is considered Level 3 in the fair value hierarchy since the investments are in private companies without quoted market prices and we adjust the carrying value based on observable price changes. The unsecured promissory note that was entered into in 2019 is classified as Level 3 in our fair value hierarchy as financial information of third parties may not be timely available and consequently we estimate the fair value based on the best available information at the measurement date. The original amount of the note was $54.2 million which decreased over 2019 due to payments received. Refer to Note 5 “Equity Method Investments” of the Notes to Consolidated Financial Statements for more information. Derivative Financial Instruments We enter into foreign currency forward contracts to minimize the short-term impact of foreign currency exchange rate fluctuations on certain trade and intercompany receivables and payables. These forward contracts are classified within Level 2 of the fair value hierarchy. The net gain from the settlement of foreign currency forward contracts during the year ended December 31, 2019 and 2018 was $3.2 million and $9.9 million , respectively. As of December 31, 2019 and 2018 , the fair value of foreign exchange forward contracts outstanding was not material. The following table presents the gross notional value of all our foreign exchange forward contracts outstanding as of December 31, 2019 and 2018 (in thousands): December 31, 2019 Local Currency Amount Notional Contract Amount (USD) Euro €97,000 $ 108,870 Chinese Yuan ¥431,000 60,702 Canadian Dollar C$52,000 39,802 Israeli Shekel ILS63,700 18,439 British Pound £28,000 36,770 Japanese Yen ¥3,000,000 27,604 Brazilian Real R$130,000 32,185 Mexican Peso M$140,000 7,398 Australian Dollar A$3,000 2,101 $ 333,871 December 31, 2018 Local Currency Amount Notional Contract Amount (USD) Euro €62,000 $ 71,095 Chinese Yuan ¥375,000 54,515 Brazilian Real R$81,000 20,858 Canadian Dollar C$27,000 19,808 British Pound £13,000 16,635 Japanese Yen ¥1,700,000 15,357 Australian Dollar A$3,000 2,114 $ 200,382</t>
  </si>
  <si>
    <t>Balance Sheet Components</t>
  </si>
  <si>
    <t>Balance Sheet Related Disclosures [Abstract]</t>
  </si>
  <si>
    <t xml:space="preserve"> Balance Sheet Components Inventories Inventories consist of the following (in thousands): December 31, 2019 2018 Raw materials $ 54,947 $ 26,119 Work in process 30,974 13,784 Finished goods 26,130 15,738 Total inventories $ 112,051 $ 55,641 Prepaid Expenses and Other Current Assets Prepaid expenses and other current assets consist of the following (in thousands): December 31, 2019 2018 Tax related receivables $ 41,252 $ 36,794 Current promissory note 1 25,005 — Other prepaid expenses and current assets 24,637 23,227 Prepaid software and maintenance 7,128 5,938 Other current receivables 4,428 6,511 Total prepaid expenses and other current assets $ 102,450 $ 72,470 1 Refer to Note 5“Equity Method Investments” of the Notes to Consolidated Financial Statements for more information. Property, Plant and Equipment, Net Property, plant and equipment consist of the following (in thousands): December 31, Generally Used Estimated Useful Life 2019 2018 Clinical and manufacturing equipment Up to 10 years $ 309,809 $ 236,179 Building 20 years 209,643 139,315 Computer software 3 years 61,722 59,617 Leasehold improvements Lease term 1 53,327 77,168 Furniture and fixtures 5 years 44,373 33,436 Computer hardware 3 years 39,199 34,297 Land — 26,422 17,630 CIP — 116,751 95,414 Total 861,246 693,056 Less: Accumulated depreciation and amortization and impairment charges (229,516 ) (171,727 ) Total property, plant and equipment, net $ 631,730 $ 521,329 1 Shorter of the remaining lease term or the estimated useful lives of the assets. Depreciation and amortization was $79.0 million , $54.7 million and $37.7 million for the year ended December 31, 2019 , 2018 and 2017 , respectively. In the first quarter of 2019, we recorded impairment losses of $14.3 million related to leasehold improvements and other fixed assets. Refer to Note 8“Impairments and Other (Gains) Charges” of the Notes to Consolidated Financial Statements for more information. On September 26, 2019, we entered into a Purchase and Sale Agreement to purchase a building located in San Jose, California for $21.3 million . The remaining and substantial portion of the purchase price will be paid on or before the closing date, which is expected to occur in the first quarter of 2020. Accrued Liabilities Accrued liabilities consist of the following (in thousands): December 31, 2019 2018 Accrued payroll and benefits $ 162,486 $ 127,109 Accrued expenses 55,529 39,323 Current operating lease liabilities 15,737 — Accrued income taxes 14,130 5,752 Accrued sales rebate 11,393 5,668 Others 60,683 56,827 Total accrued liabilities $ 319,958 $ 234,679 Warranty We regularly review the balance for accrued warranty and update based on historical warranty trends. Actual warranty costs incurred have not materially differed from those accrued; however, future actual warranty costs could differ from the estimated amounts. Warranty accrual as of December 31, 2019 and 2018 consists of the following activity (in thousands): Accrued warranty as of December 31, 2017 $ 5,929 Charged to cost of net revenues 15,059 Actual warranty expenditures (12,437 ) Accrued warranty as of December 31, 2018 8,551 Charged to cost of net revenues 12,421 Actual warranty expenditures (9,767 ) Accrued warranty as of December 31, 2019 $ 11,205 Deferred Revenues Deferred revenues consist of the following (in thousands): December 31, 2019 2018 Deferred revenues - current $ 563,762 $ 393,138 Deferred revenues - long-term 1 35,503 17,051 1 Included in other long-term liabilities within our Consolidated Balance Sheet During the year ended December 31, 2019 and 2018 , we recognized $ 2.4 billion and $ 2.0 billion of net revenues, respectively, of which $262.7 million and $180.6 million was included in the deferred revenues balance at December 31, 2018 and December 31, 2017</t>
  </si>
  <si>
    <t>Equity Method Investments</t>
  </si>
  <si>
    <t>Equity Method Investments and Joint Ventures [Abstract]</t>
  </si>
  <si>
    <t>Equity Method Investments On July 25, 2016, we acquired a 17% equity interest, on a fully diluted basis, in SDC for $46.7 million . Concurrently with the investment, we also entered into a supply agreement to manufacture clear aligners for SDC, which expired on December 31, 2019. The sale of aligners to SDC and the income from the supply agreement are reported in our Clear Aligner business segment. On July 24, 2017, we purchased an additional 2% equity interest in SDC for $12.8 million . The investment was accounted for as an equity method investment and recorded in our Consolidated Balance Sheet. We recorded our proportional share of SDC's losses within equity in losses of investee, net of tax, in our Consolidated Statement of Operations. As a result of the arbitrator’s decision regarding SDC announced on March 5, 2019, we were ordered to tender our SDC equity interest by April 3, 2019 for a purchase price equal to the “capital account” balance as of October 31, 2017 under the terms of the investment. In April 2019, based on the “capital account” value provided by SDC, we entered into an unsecured promissory note with SDC to receive $54.2 million through February 1, 2021 in exchange for the tender of our membership interests. As a result, we derecognized the equity method investment balance of $38.4 million in exchange for an unsecured promissory note of $54.2 million and we recorded the difference of $15.8 million as a gain in the second quarter of 2019 in other income in our Consolidated Statement of Operations. Although we tendered our membership interests pursuant to the arbitrator’s decision, the parties did not agree on the amount of the “capital account” balance as of October 31, 2017 or the appropriate repurchase price for the membership units. On July 3, 2019, we filed a demand for arbitration regarding SDC’s calculation of the “capital account” balance. The arbitration proceeding remains pending and currently is scheduled to be heard (Refer to Note 10 “Legal Proceedings” of the Notes to Consolidated Financial Statements for SDC legal proceedings discussion).</t>
  </si>
  <si>
    <t>Leases Leases</t>
  </si>
  <si>
    <t>Leases [Abstract]</t>
  </si>
  <si>
    <t>Leases</t>
  </si>
  <si>
    <t>Leases Lessee We have operating leases for office and retail spaces, vehicles and office equipment. The supplemental balance sheet information for our operating leases consist of following (in thousands): Balance Sheet Caption December 31, 2019 Operating lease right-of-use assets, net $ 56,244 Accrued liabilities $ 15,737 Operating lease liabilities 43,463 Total operating lease liabilities $ 59,200 The components of lease expenses consist of following (in thousands): Lease Cost Year Ended December 31, 2019 Operating lease cost 1 $ 22,778 Variable lease cost 1,899 Total lease cost $ 24,677 1 Includes short-term lease expense which is not material. The following table provides a summary of our operating lease terms and discount rates: Remaining Lease Term and Discount Rate December 31, 2019 Weighted average remaining lease term (in years) 5.7 Weighted average discount rate 4.1 % Maturities of operating lease liabilities as of December 31, 2019 are as follows (in thousands): Fiscal Year Ending December 31, Operating Leases 2020 $ 18,354 2021 18,057 2022 11,847 2023 8,177 2024 2,595 Thereafter 5,453 Total lease payments $ 64,483 Less: Interest (5,283 ) Total lease liabilities $ 59,200 As of December 31, 2019 , we had additional operating leases that have not yet commenced of $7.9 million . These operating leases will commence between 2020 through 2021 with lease terms of 2 years to 4 years. Minimum future lease payments previously disclosed under ASC 840 in our Notes to Consolidated Financial Statements included in our Annual Report on Form 10-K for the year ended December 31, 2018 are as follows (in thousands): Fiscal Year Ending December 31, Operating Leases 2019 $ 21,429 2020 20,483 2021 18,897 2022 15,096 2023 12,400 Thereafter 18,371 Total minimum lease payments $ 106,676 Lessor In April 2019, as part of the $56.0 million purchase of a building located in Raleigh, North Carolina, we assumed an existing lease with a third-party for one floor of the building which is classified as an operating lease. The lease has annual escalating payments and expires in August 2029 in accordance with the terms and conditions of the existing agreement. Lease payments due to Align as of December 31, 2019 are as follows (in thousands): Fiscal Year Ending December 31, Operating Lease 2020 $ 858 2021 1,145 2022 1,199 2023 1,229 2024 1,259 Thereafter 6,182 Total minimum lease payments $ 11,872 For the year ended December 31, 2019</t>
  </si>
  <si>
    <t>Goodwill and Intangible Assets</t>
  </si>
  <si>
    <t>Goodwill and Intangible Assets Disclosure [Abstract]</t>
  </si>
  <si>
    <t>Goodwill and Intangible Assets Goodwill The change in the carrying value of goodwill for the year ended December 31, 2019 and 2018 , all attributable to our Clear Aligner reporting unit, is as follows (in thousands): Total Balance as of December 31, 2017 $ 64,614 Adjustments 1 (585 ) Balance as of December 31, 2018 64,029 Adjustments 1 (105 ) Balance as of December 31, 2019 $ 63,924 1 Adjustments were related to foreign currency translation within the measurement period. Based on the qualitative assessments performed, there were no impairments to goodwill in 2019 or 2018 . Intangible Long-Lived Assets We amortize our intangible assets over their estimated useful lives. We evaluate long-lived assets, which includes property, plant and equipment and intangible assets, for impairment whenever events or changes in circumstances indicate the carrying value of an asset may not be recoverable. The carrying value is not recoverable if it exceeds the undiscounted cash flows resulting from the use of the asset and its eventual disposition. Our estimates of future cash flows attributable to our long-lived assets require significant judgment based on our historical and anticipated results and are subject to many factors. Factors we consider important which could trigger an impairment review include significant negative industry or economic trends, significant loss of customers and changes in the competitive environment of our intraoral scanning business. There were no triggering events in 2019 or 2018 that would cause impairments of our intangible long-lived assets. Acquired intangible long-lived assets are being amortized as follows (in thousands): Weighted Average Amortization Period (in years) Gross Carrying Amount as of December 31, 2019 Accumulated Amortization Accumulated Impairment Loss Net Carrying Value as of December 31, 2019 Trademarks 15 $ 7,100 $ (2,045 ) $ (4,179 ) $ 876 Existing technology 13 12,600 (5,831 ) (4,328 ) 2,441 Customer relationships 11 33,500 (18,405 ) (10,751 ) 4,344 Reacquired rights 3 7,500 (7,059 ) — 441 Patents 8 6,796 (3,165 ) — 3,631 Other 2 618 (583 ) — 35 Total intangible assets $ 68,114 $ (37,088 ) $ (19,258 ) $ 11,768 Weighted Average Amortization Period (in years) Gross Carrying Amount as of December 31, 2018 Accumulated Amortization Accumulated Impairment Loss Net Carrying Value as of December 31, 2018 Trademarks 15 $ 7,100 $ (1,907 ) $ (4,179 ) $ 1,014 Existing technology 13 12,600 (5,268 ) (4,328 ) 3,004 Customer relationships 11 33,500 (16,542 ) (10,751 ) 6,207 Reacquired rights 3 7,500 (4,341 ) — 3,159 Patents 8 6,796 (2,334 ) — 4,462 Other 2 618 (544 ) — 74 Total intangible assets $ 68,114 $ (30,936 ) $ (19,258 ) $ 17,920 The total estimated annual future amortization expense for these acquired intangible assets as of December 31, 2019 is as follows (in thousands): Fiscal Year Amortization 2020 $ 3,845 2021 3,372 2022 2,116 2023 1,495 2024 555 Thereafter 385 Total $ 11,768 Amortization expense was $5.9 million , $6.0 million and $6.2 million for the year ended December 31, 2019 , 2018 and 2017</t>
  </si>
  <si>
    <t>Credit Facility</t>
  </si>
  <si>
    <t>Debt Disclosure [Abstract]</t>
  </si>
  <si>
    <t>Credit Facilities</t>
  </si>
  <si>
    <t>Credit Facility On February 27, 2018, we entered into a credit facility for a $200.0 million revolving line of credit, with a $50.0 million letter of credit sublimit, and a maturity date of February 27, 2021. The credit facility requires us to comply with specific financial conditions and performance requirements. The loans bear interest, at our option, at either a rate based on the reserve adjusted LIBOR for the applicable interest period or a base rate, in each case plus a margin. The base rate is the highest of the credit facility’s publicly announced prime rate, the federal funds rate plus 0.50% and one month LIBOR plus 1.0% . The margin ranges from 1.25% to 1.75% for LIBOR loans and 0.25% to 0.75% for base rate loans. Interest on the loans is payable quarterly in arrears with respect to base rate loans and at the end of an interest period (and at three month intervals if the interest period exceeds three months) in the case of LIBOR loans. Principal, together with accrued and unpaid interest, is due on the maturity date. As of December 31, 2019 , we had no outstanding borrowings under this credit facility and were in compliance with the conditions and performance requirements.</t>
  </si>
  <si>
    <t>Impairments and Other (Gains) Charges</t>
  </si>
  <si>
    <t>Property, Plant and Equipment [Abstract]</t>
  </si>
  <si>
    <t>Impairments and Other (Gains) Charges On March 5, 2019, we announced the outcome of the arbitration regarding SDC (Refer to Note 9 “Legal Proceedings” of the Notes to Consolidated Financial Statements for SDC legal proceedings discussion) which required Align to close its Invisalign stores and tender Align’s equity interest in SDC by April 3, 2019. Accordingly, Align evaluated the ongoing value of the Invisalign stores’ operating lease right-of-use assets and related leasehold improvements and other fixed assets in accordance with ASC 360, Property, Plant and Equipment . Based on the evaluation, Align determined that the carrying value of these assets were not recoverable. Align evaluated the fair value of these assets in accordance with ASC 820, Fair Value Measurement, and we considered the market participant’s ability to generate economic benefits by using these assets in its highest and best use or by selling it to another market participant that would use the asset in its highest and best use. As a result, in the first quarter of 2019, we recorded impairment losses of $14.2 million for operating lease right-of-use assets and $14.3 million of leasehold improvements and other fixed assets. In addition, we also recorded $1.3 million of employee severance costs and other charges. During the third quarter of 2019, we negotiated early termination of our Invisalign store leases and recorded lease termination gains of $6.8 million .</t>
  </si>
  <si>
    <t>Legal Proceedings</t>
  </si>
  <si>
    <t>Commitments and Contingencies Disclosure [Abstract]</t>
  </si>
  <si>
    <t>Legal Proceedings Securities Class Action Lawsuit On November 5, 2018, a class action lawsuit against Align and three of our executive officers was filed in the U.S. District Court for the Northern District of California on behalf of a purported class of purchasers of our common stock between July 25, 2018 and October 24, 2018. The complaint generally alleges claims under the federal securities laws and seeks monetary damages in an unspecified amount and costs and expenses incurred in the litigation. On December 12, 2018, a similar lawsuit was filed in the same court on behalf of a purported class of purchasers of our common stock between April 25, 2018 and October 24, 2018 (together with the first lawsuit, the “Securities Actions”). On May 10, 2019, the lead plaintiff filed a consolidated complaint against Align and four of our executive officers alleging similar claims as the initial complaints on behalf of a purported class of purchasers of our common stock between April 25, 2018 and October 24, 2018. On June 24, 2019, defendants filed a motion to dismiss the consolidated complaint. On October 29, 2019, that motion to dismiss was granted with leave to amend. On November 29, 2019, the lead plaintiff filed an amended consolidated complaint against Align and two of our executive officers alleging similar claims as the initial complaints on behalf of a purported class of purchasers of our common stock from May 23, 2018 and October 24, 2018. Defendants’ motion to dismiss the amended consolidated complaint was filed on January 17, 2020. Align believes these claims are without merit and intends to vigorously defend itself. Align is currently unable to predict the outcome of these lawsuits and therefore cannot determine the likelihood of loss nor estimate a range of possible loss. Shareholder Derivative Lawsuit In January 2019, three derivative lawsuits were filed in the U.S. District Court for the Northern District of California, purportedly on behalf of Align, naming as defendants the members of our Board of Directors along with certain of our executive officers. The allegations in the complaints are similar to those presented in the Securities Actions, but the complaints assert various state law causes of action including for breaches of fiduciary duty, insider trading, and unjust enrichment, among others. The complaints seek unspecified monetary damages on behalf of Align, which is named solely as a nominal defendant against whom no recovery is sought, as well as disgorgement and the costs and expenses associated with the litigation, including attorneys’ fees. On February 26, 2019, the three lawsuits were consolidated. On April 10, 2019, the court stayed the consolidated action pending final disposition of the Securities Actions. On April 12, 2019, a derivative lawsuit was also filed in California Superior Court for Santa Clara County, purportedly on behalf of Align, naming as defendants the members of our Board of Directors along with certain of our executive officers. The allegations in this complaint are similar to those in the derivative suits described above. On May 16, 2019, the court stayed this action pending final disposition of the Securities Actions. On February 22, 2019, a purported stockholder sent a letter to Align pursuant to 8 Del. C. § 220 demanding certain books and records for the stated purpose of investigating potential breaches of duty, corporate mismanagement, and alleged wrongdoing by fiduciaries of the Company. On April 16, 2019, Align responded and refused the demand on several legal grounds. On June 10, 2019, the purported stockholder petitioned the Superior Court of the State of California, County of Santa Clara, to issue a writ of mandate commanding Align to provide the books and records requested. On August 23, 2019, Align filed a demurrer seeking to dismiss the petition, and on October 28, 2019, the Court issued an order sustaining Align’s demurrer and dismissing the petition without an opportunity to amend. On December 19, 2019, the same purported stockholder filed a complaint in the Superior Court of California, County of Santa Clara, seeking an order from the Court compelling Align to permit the inspection of the same books and records that were previously requested, as well as requesting attorneys’ fees. Align expects to respond to this new complaint by March 12, 2020. Align is currently unable to predict the outcome of this demand or of these lawsuits and therefore cannot determine the likelihood of loss nor estimate a range of possible loss. 3Shape Litigation On November 14, 2017, Align filed six patent infringement lawsuits asserting 26 patents against 3Shape, a Danish corporation, and a related U.S. corporate entity, asserting that 3Shape’s Trios intraoral scanning system and Dental System software infringe Align patents. Align filed two Section 337 complaints with the U.S. International Trade Commission (“ITC”) alleging that 3Shape violates U.S. trade laws by selling for importation and importing its infringing Trios intraoral scanning system and Dental System software. Align’s ITC complaints sought cease and desist orders and exclusion orders prohibiting the importation of 3Shape’s Trios scanning system and Dental System software products into the U.S. Align also filed four separate complaints in the U.S. District Court for the District of Delaware alleging patent infringement by 3Shape’s Trios intraoral scanning system and Dental System software. Two of those cases were stayed pending the ITC determinations, and the other two cases have been active in discovery and pretrial proceedings. Trials in the latter two cases have been rescheduled to begin on August 5, 2020 in one case and November 30, 2020 in the other. Certain of Align’s asserted patents in the Delaware actions were found invalid by the District Court Judge. The ITC conducted hearings in the Section 337 investigations in September and November 2018. On March 1, 2019, the Administrative Law Judge issued an Initial Determination in one of the Section 337 investigations, finding no violation of Section 337 by 3Shape. On April 26, 2019, the Administrative Law Judge issued an Initial Determination in the second Section 337 investigation, finding no violation of Section 337 by 3Shape. On August 20, 2019, the Commission vacated one Initial Determination and terminated the investigation. In the corresponding Delaware case, the District Court lifted the stay and scheduled trial to begin on November 8, 2021. On November 22, 2019, the Commission affirmed a finding of no violation on modified grounds in the other investigation. . On May 9, 2018, 3Shape filed a complaint in the U.S. District Court for the District of Delaware alleging patent infringement by Align’s iTero Element scanner of a single 3Shape patent. On June 14, 2018, 3Shape filed another complaint in the U.S. District Court for the District of Delaware alleging patent infringement by Align’s iTero Element scanner of another 3Shape patent. On August 19, 2019, the Court consolidated the two actions, and 3Shape filed an amended complaint alleging infringement of an additional patent on August 30, 2019. Align has asserted counterclaims for patent infringement of three additional Align patents. The case is active and in the early discovery phase, with trial scheduled to begin on April 12, 2021. On December 10, 2018, Align filed three additional patent infringement lawsuits asserting 10 additional patents against 3Shape. Align filed one Section 337 complaint with the ITC alleging that 3Shape violates U.S. trade laws through unfair competition by selling for importation and importing the infringing TRIOS intraoral scanning system, Trios Lab Scanners and TRIOS software, TRIOS Module software, Dental System software, and Ortho System Software. On December 11, 2018, Align filed two separate complaints in the U.S. District Court for the District of Delaware alleging patent infringement by 3Shape's Trios intraoral scanning system, Lab Scanners and Dental and Ortho System Software. The ITC instituted the investigation, and one of the District Court cases was stayed pending the ITC determination. The remaining District Court case is in the very early stages of discovery and pretrial proceedings, and trial has been scheduled for February 7, 2022. The ITC evidentiary hearing was held at the end of October 2019. The deadline for the Administrative Law Judge’s initial determination is March 6, 2020. On November 5, 2019, Align filed a complaint for patent infringement asserting an additional patent against 3Shape. On January 7, 2020, Align voluntarily dismissed the suit without prejudice, and Align has instead asserted the patent as a counterclaim in the patent infringement suit brought by 3Shape. 3Shape has sought to invalidate certain of Align’s patents through petitions for inter partes review proceedings. Align disputes 3Shape’s positions and intends to vigorously defend the validity of its patent rights. Each of the District Court patent infringement complaints seek monetary damages and injunctive relief against further infringement. On August 28, 2018, 3Shape filed a complaint against Align in the U.S. District Court for the District of Delaware alleging antitrust violations and seeking monetary damages and injunctive relief relating to Align’s alleged market activities, including Align’s assertion of its patent portfolio, in alleged clear aligner and intraoral scanning markets, and the Court scheduled trial to begin on May 10, 2021. Align filed a motion to dismiss 3Shape’s complaint on October 17, 2018. Align also moved to stay the litigation pending the outcome of its motion to dismiss. The court granted Align’s motion to stay. On August 15, 2019, the Magistrate Judge recommended that Align’s motion to dismiss be granted, and, on September 26, 2019, the District Court Judge adopted the Magistrate Judge’s Report and Recommendation, granted Align’s motion to dismiss, and dismissed 3Shape’s complaint with leave to amend within thirty days of the order. On October 28, 2019, 3Shape filed an amended complaint, and Align again moved to dismiss the complaint. A hearing on Align’s motion to dismiss was held on February 13, 2020 before the magistrate judge. A written report and recommendation from the magistrate judge will be forthcoming. Align is currently unable to predict the outcome of these lawsuits and therefore cannot determine the likelihood of loss, if any, nor estimate a range of possible loss. Simon &amp; Simon On March 14, 2019, a dental practice named Simon and Simon, PC d/b/a City Smiles brought an antitrust action in the United States District Court for the District of Delaware on behalf of itself and a putative class of similarly situated practices seeking monetary damages and injunctive relief relating to Align’s alleged market activities in alleged clear aligner and intraoral scanning markets. Align filed a motion to dismiss the complaint on April 5, 2019, and the court held a hearing on Align’s motion. On October 15, 2019, the Magistrate Judge issued a Report and Recommendation on Align’s motion to dismiss which recommends that Align’s motion be granted and that the plaintiffs’ complaint be dismissed without prejudice. On October 29, 2019, Simon and Simon filed objections to the Magistrate Judge’s Report and Recommendation, and Align responded on November 12, 2019. Align believes the plaintiffs’ claims are without merit and intends to vigorously defend itself. Align is currently unable to predict the outcome of this lawsuits and therefore cannot determine the likelihood of loss, if any, nor estimate a range of possible loss. SDC Dispute In February 2018, Align received a communication on behalf of SDC Financial LLC, SmileDirectClub LLC, and the Members of SDC Financial LLC other than the Company (collectively, the “SDC Entities”) alleging that the launch and operation of the Invisalign store pilot program constituted a breach of non-compete provisions applicable to the members of SDC Financial LLC, including Align. As a result of this alleged breach, SDC Financial LLC notified us that its members (other than Align) sought to exercise a right to repurchase all of Align's SDC Financial LLC membership interests for a purchase price equal to the current “capital account” balance of Align. The SDC Entities’ communication also alleged that Align breached confidentiality provisions applicable to the SDC Financial LLC members and demanded that Align cease all activities related to the Invisalign store pilot project, close existing Invisalign stores and cease using SDC’s confidential information. In April 2018, the SDC Entities instigated confidential arbitration proceedings and filed a complaint in the Chancery Court of Davidson County, State of Tennessee that sought, among other forms of relief, to preliminarily and permanently enjoin all activities related to the Invisalign store pilot project, require Align to close existing Invisalign stores, prohibit Align from opening any additional stores, and allow the SDC Entities to exercise a right to repurchase all of Align's SDC Financial LLC membership interests for a purchase price equal to Align's current “capital account” balance. On June 29, 2018, the Chancery Court of Davidson County, State of Tennessee denied the SDC Entities’ request for a temporary injunction to prevent Align from opening additional Invisalign stores. During December 2018, the parties participated in binding arbitration proceedings and presented closing arguments on January 23, 2019. The arbitrator issued his decision on March 4, 2019. The arbitrator found that Align breached the non-compete provision applicable to the members of SDC Financial LLC and that Align misused the SDC Entities’ confidential information and violated fiduciary duties to SDC Financial LLC. The arbitrator ordered Align to close its Invisalign stores by April 3, 2019, and enjoined Align from opening new Invisalign stores or providing certain services in physical retail establishments in connection with the marketing and sale of clear aligners, and enjoined Align from using the SDC Entities’ confidential information. The arbitrator extended the expiration date of specified aspects of the non-compete provision to August 18, 2022. The arbitrator also ordered Align to tender its SDC Financial LLC membership interests to the SDC Entities for a purchase price equal to the “capital account” balance as of October 31, 2017, to be determined in accordance with the applicable provisions of the SDC Operating Agreements. No financial damages were awarded to the SDC Entities. The SDC Entities filed a motion to confirm the Award, which Align did not oppose, in the Circuit Court for Cook County, Illinois. The motion to confirm the Award was granted on April 29, 2019. As required by the Award, on April 3, 2019, Align had closed its Invisalign stores, returned SDC’s alleged confidential information, and tendered its membership interests for a purchase price that SDC claims to be Align’s “capital account” balance as of October 31, 2017. Align disputes that the SDC Entities properly determined the value of Align’s “capital account” balance as of October 31, 2017 as required by the SDC Operating Agreements and the Award. Consequently, on July 3, 2019, Align filed a confidential demand for arbitration challenging the propriety of the SDC Entities’ determination of Align’s “capital account” balance as of October 31, 2017. That arbitration proceeding remains pending and currently is scheduled to be heard June 23-26, 2020. Although Align expects the proper amount of its Capital Account balance as of October 31, 2017 to be determined in the course of the pending arbitration, that amount is not capped at $97.0 million as SDC has claimed in its public filings. Relatedly, the SDC Entities filed a contempt petition with the Illinois court which confirmed the Award, asserting that Align had no right to contest the “capital account” determination as made by the SDC Entities. On September 4, 2019, the Illinois court denied in its entirety the contempt petition filed by the SDC Entities. The SDC Entities have appealed the denial of the contempt petition, and that appeal remains pending. On August 19, 2019, the SDC Entities filed a separate confidential arbitration proceeding alleging that Align has violated the non-compete provisions applicable to the members of the SDC Entities by virtue of Align’s alleged dealings with a third-party claimed to be a competitor of the SDC Entities. Align has denied the claim and intends to vigorously defend itself against the newly asserted allegations. The SDC Entities have yet to identify the range of damages they may seek to recover in the course of this arbitration and no hearing date has yet been set. Align is currently unable to predict the outcome of these disputes and therefore cannot determine the likelihood of loss nor estimate a range of possible loss. Straumann Group Litigation Settlement In March 2019, Align entered into an agreement with Straumann Group to settle all outstanding patent disputes in the U.S., the U.K., and Brazil, including those involving ClearCorrect, a subsidiary of Straumann Group. Under the terms of the settlement, Straumann Group paid Align $35.0 million on March 29, 2019. In addition, Align also signed a non-binding letter of intent with Straumann Group for a 5 -year global development and distribution agreement whereby Straumann would distribute 5,000 iTero Element scanners that would be fully integrated into the Straumann/Dental Wings CARES®/DWOS® workflow. The agreement provided that if for any reason the companies chose not to enter into the development and distribution agreement by July 2, 2019 or by a mutually agreed extended date, Straumann Group would pay Align an additional $16.0 million in lieu of the development and distribution agreement. In June 2019, the parties terminated the discussions regarding a possible development and distribution agreement and as a result, Straumann paid us the additional $16.0 million in July 2019. In 2019, we recognized a litigation settlement gain of $51.0 million . In addition to the above, in the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si>
  <si>
    <t>Commitments and Contingencies</t>
  </si>
  <si>
    <t>Commitments and Contingencies On November 27, 2017, we entered into a Purchase Agreement with one of our existing single source suppliers. Under the terms of the original agreement, we are required to purchase a minimum of approximately $305.2 million of aligner materials over the next four years . On May 29, 2018, we entered into an amendment to the Purchase Agreement with the existing single source supplier to increase the original term of the agreement to five years and total minimum purchase amount to approximately $425.9 million . On January 15, 2019, we entered into a Purchase Agreement to purchase five floors of a building under construction in Petach Tivka, Israel for a purchase price of approximately $27.0 million with an option to purchase additional three floors with progress payments due through 2020. During the fourth quarter of 2019, we exercised the option to purchase three additional floors and purchased one additional floor in the building for a purchase price of approximately $24.4 million . As of December 31, 2019, we have a remaining commitment of $31.2 million which is expected to be paid in 2020. On September 26, 2019, we entered into a Purchase and Sale Agreement to purchase a building located in San Jose, California for $21.3 million . The remaining and substantial portion of the purchase price will be paid on or before the closing date, which is expected to occur in the first quarter of 2020. On October 3, 2019, we entered into a Promotional Rights Agreement (the “Agreement”) for $36.0 million with a third-party which includes certain advertising and media coverage. The expense related to the Agreement will be incurred over the period of April 1, 2020 through March 31, 2023. Off-Balance Sheet Arrangements As of December 31, 2019 ,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the Commitments and Contingencies section above.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19, we did not have any material indemnification claims that were probable or reasonably possible.</t>
  </si>
  <si>
    <t>Stockholders' Equity</t>
  </si>
  <si>
    <t>Stockholders' Equity Note [Abstract]</t>
  </si>
  <si>
    <t>Stockholders’ Equity Common Stock The holders of common stock are entitled to receive dividends whenever funds are legally available and when and if declared by the Board of Directors. We have never declared or paid dividends on our common stock. Stock-Based Compensation Plans Our 2005 Incentive Plan, as amended, provides for the granting of incentive stock options, non-statutory stock options, restricted stock units ("RSUs"), market-performance based restricted stock units ("MSUs"), stock appreciation rights, performance units and performance shares to employees, non-employee directors and consultants. Shares granted on or after May 16, 2013 as an award of restricted stock, restricted stock unit, market-performance based restricted stock units, performance share or performance unit ("full value awards") are counted against the authorized share reserve as one and nine-tenths (1 9/10 ) shares for every one (1) share subject to the award, and any shares canceled that were counted as one and nine-tenths against the plan reserve will be returned at the same ratio. As of December 31, 2019 , the 2005 Incentive Plan (as amended) has a total reserve of 27,783,379 shares for issuance of which 5,450,162 shares are available for issuance. We issue new shares from our pool of authorized but unissued shares to satisfy the exercise and vesting obligations of our stock-based compensation plans. Stock-Based Compensation 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all of our stock-based awards and employee stock purchase plan for the year ended December 31, 2019 , 2018 and 2017 is as follows (in thousands): For the Year Ended December 31, 2019 2018 2017 Cost of net revenues $ 5,154 $ 3,695 $ 3,330 Selling, general and administrative 69,817 56,422 46,550 Research and development 13,213 10,646 8,974 Total stock-based compensation $ 88,184 $ 70,763 $ 58,854 Stock Options We have not granted options since 2011 and all outstanding options were fully vested and associated stock-based compensation expense was recognized as of December 31, 2015. During the year ended December 31, 2019 , 8,187 stock options were exercised at a weighted average exercise price of $8.07 per share. As of December 31, 2019 , there were no options outstanding and exercisable. The aggregate intrinsic value represents the total pre-tax intrinsic value (the difference between our closing stock price on the last trading day in 2019 and the exercise price, multiplied by the number of in-the-money options) that would have been received by the option holders had all option holders exercised their options on the last trading day of 2019 . This amount will fluctuate based on the fair market value of our stock. The total intrinsic value of stock options exercised for the year ended December 31, 2019 , 2018 and 2017 was $2.0 million , $17.6 million and $18.1 million respectively. Restricted Stock Units The fair value of RSUs is based on our closing stock price on the date of grant. A summary for the year ended December 31, 2019 , is as follows: Number of Shares Underlying RSUs (in thousands) Weighted Average Grant Date Fair Value Weighted Average Remaining Contractual Term (in years) Aggregate Intrinsic Value (in thousands) Unvested as of December 31, 2018 931 $ 129.42 Granted 292 255.42 Vested and released (443 ) 105.83 Forfeited (84 ) 184.04 Unvested as of December 31, 2019 696 $ 190.60 1.1 $ 194,114 The aggregate intrinsic value in the table above represents the total pre-tax intrinsic value (calculated by multiplying our closing stock price on the last trading day of 2019 by the number of unvested RSUs) that would have been received by the unit holders had all RSUs been vested and released as of the last trading day of 2019 . This amount will fluctuate based on the fair market value of our stock. During 2019 , of the 442,524 shares vested and released, 141,543 shares vested were withheld for employee statutory tax obligations, resulting in a net issuance of 300,981 shares. The total intrinsic value of RSUs vested and released during 2019 , 2018 and 2017 was $ 112.4 million , $ 146.7 million and $99.5 million , respectively. The total fair value of RSUs vested during the year ended December 31, 2019 , 2018 and 2017 was $46.8 million , $42.2 million and $46.2 million , respectively. The weighted average grant date fair value of RSUs granted during 2019 , 2018 and 2017 was $255.42 , $262.58 and $118.77 respectively. As of December 31, 2019 , there was $88.7 million of total unamortized compensation costs, net of estimated forfeitures, related to RSUs and these costs are expected to be recognized over a weighted average period of 2.0 years. Market-Performance Based Restricted Stock Units ("MSUs") We grant MSUs to our executive officers. Each MSU represents the right to one share of Align’s common stock. The actual number of MSUs which will be eligible to vest will be based on the performance of Align’s stock price relative to the performance of a stock market index over the vesting period, and certain MSU grants are also based on Align's stock price at the end of the performance period. Generally, the vesting period of MSUs is three years . For MSUs granted during the year ended December 31, 2019 , the maximum number of MSUs which will be eligible to vest are 250% of the MSUs initially granted. The following table summarizes the MSU performance for the year ended December 31, 2019 : Number of Shares Underlying MSUs (in thousands) Weighted Average Grant Date Fair Value Weighted Average Remaining Contractual Term (in years) Aggregate Intrinsic Value (in thousands) Unvested as of December 31, 2018 324 $ 215.07 Granted 138 240.73 Vested and released (191 ) 77.17 Forfeited (27 ) 271.96 Unvested as of December 31, 2019 244 $ 331.35 1.1 $ 68,055 The aggregate intrinsic value in the table above represents the total pre-tax intrinsic value (calculated by multiplying our closing stock price on the last trading day of 2019 by the number of unvested MSUs) that would have been received by the unit holders had all MSUs been vested and released as of the last trading day of 2019 . This amount will fluctuate based on the fair market value of our stock. During 2019 , of the 191,176 shares vested and released, 88,292 shares were withheld for tax payments, resulting in a net issuance of 102,884 shares. The total intrinsic value of MSUs vested and released during 2019 , 2018 and 2017 was $47.7 million , $92.7 million and $28.8 million , respectively. The total fair value of MSUs vested during the year ended December 31, 2019 , 2018 and 2017 was $14.8 million , $19.5 million and $15.0 million , respectively. As of December 31, 2019 , we expect to recognize $36.2 million of total unamortized compensation cost, net of estimated forfeitures, related to MSUs over a weighted average period of 1.1 years. The fair value of MSUs is estimated at the grant date using a Monte Carlo simulation that includes factors for market conditions. The following weighted-average assumptions used in the Monte Carlo simulation were as follows: Year Ended December 31, 2019 2018 2017 Expected term (in years) 3.0 3.0 3.0 Expected volatility 37.3 % 31.9 % 28.9 % Risk-free interest rate 2.5 % 2.5 % 1.5 % Expected dividends — — — Weighted average fair value per share at grant date $ 392.03 $ 470.75 $ 120.39 Total payments to tax authorities for payroll taxes related to RSUs, including MSUs, that vested during the period were $57.7 million , $86.1 million and $46.2 million during the year ended December 31, 2019 , 2018 and 2017 , respectively, and are reflected as a financing activity in the Consolidated Statement of Cash Flows. Employee Stock Purchase Plan ("ESPP") In May 2010, our stockholders approved the 2010 Employee Stock Purchase Plan (the “2010 Purchase Plan”), which consists of consecutive overlapping twenty-four month offering periods with four six-month purchase periods in each offering period. Employees purchase shares at 85% of the lower of the fair market value of the common stock at either the beginning of the offering period or the end of the purchase period. The 2010 Purchase Plan will continue until terminated by either the Board of Directors or its administrator. The maximum number of shares available for purchase under the 2010 Purchase Plan is 2.4 million shares. In June 2019, the 2010 Purchase Plan was amended to include a non-Code Section 423 component to grant purchase rights to employees outside the U.S. and Canada with six-month offering periods and purchase periods. The following table summarizes the ESPP shares issued: Year Ended December 31, 2019 2018 2017 Number of shares issued (in thousands) 130 164 202 Weighted average price $ 136.73 $ 96.95 $ 59.93 As of December 31, 2019 , 416,293 shares remain available for future issuance. The fair value of the option component of the 2010 Purchase Plan shares was estimated at the grant date using the Black-Scholes option pricing model with the following weighted average assumptions: Year Ended December 31, 2019 2018 2017 Expected term (in years) 1.4 1.3 1.2 Expected volatility 50.0 % 35.2 % 26.8 % Risk-free interest rate 2.2 % 2.2 % 1.0 % Expected dividends — — — Weighted average fair value at grant date $ 86.02 $ 94.71 $ 31.36 We recognized stock-based compensation related to our employee stock purchase plan of $12.1 million , $5.6 million and $5.4 million for the year ended December 31, 2019 , 2018 and 2017 , respectively. As of December 31, 2019 , there was $9.9 million of total unamortized compensation costs related to future employee stock purchases which we expect to be recognized over a weighted average period of 0.9 year.</t>
  </si>
  <si>
    <t>Common Stock Repurchase Program</t>
  </si>
  <si>
    <t>Notes To Financial Statements [Abstract]</t>
  </si>
  <si>
    <t>Share Repurchase Program Disclosure</t>
  </si>
  <si>
    <t>Common Stock Repurchase Programs April 2014 Repurchase Program In April 2014, we announced that our Board of Directors had authorized a plan to repurchase up to $300.0 million of our common stock ("April 2014 Repurchase Program"). Prior to 2017, we entered into accelerated share purchase agreements to repurchase $190.0 million of our common stock and received a total of approximately 3.2 million shares. In addition, we repurchased on the open market approximately 1.6 million shares of our common stock for an aggregate purchase price of approximately $106.2 million . In 2017, we repurchased on the open market approximately 0.04 million shares of our common stock at an average price of $96.37 per share, including commissions, for an aggregate purchase price of approximately $3.8 million , completing the April 2014 Repurchase Program. April 2016 Repurchase Program In April 2016, we announced that our Board of Directors had authorized a plan to repurchase up to $300.0 million of our common stock ("April 2016 Repurchase Program"). In 2017, we entered into an accelerated share repurchase agreement ("2017 ASR") to repurchase $50.0 million of our common stock which was completed in August 2017. We received a total of approximately 0.4 million shares for an average share price of $146.48 . During 2017, we repurchased on the open market approximately 0.2 million shares of our common stock at an average price of $243.40 per share, including commissions, for an aggregate purchase price of approximately $50.0 million . In 2018, we repurchased on the open market approximately 0.7 million shares of our common stock at an average price of $293.21 per share, including commissions, for an aggregate purchase price of approximately $200.0 million , completing the April 2016 Repurchase Program. May 2018 Repurchase Program In May 2018, we announced that our Board of Directors had authorized a plan to repurchase up to $600.0 million of our common stock ("May 2018 Repurchase Program"). In 2018, we repurchased on the open market approximately 0.1 million shares of our common stock at an average price of $356.54 per share, including commissions, for an aggregate purchase price of approximately $50.0 million . In 2018, we entered into an accelerated stock repurchase agreement ("ASR") to repurchase $50.0 million of our common stock which was completed in December 2018. We received a total of approximately 0.2 million shares for an average share price of $213.18 . In 2019, we repurchased on the open market approximately 0.8 million shares of our common stock at an average price of $264.93 per share, including commissions, for an aggregate purchase price of $200.0 million . We also entered into an ASR to repurchase $200.0 million of our common stock which was completed in September 2019. We received a total of 1.1 million shares for an average share price of $176.61 . As of December 31, 2019 , we have $100.0 million available for repurchase under the May 2018 Repurchase Program.</t>
  </si>
  <si>
    <t>Employee Benefit Plans</t>
  </si>
  <si>
    <t>Compensation Related Costs [Abstract]</t>
  </si>
  <si>
    <t>Employee Benefit Plans We have defined contribution retirement plan under Section 401(k) of the Internal Revenue Code for our U.S. employees which covers substantially all U.S. employees who meet minimum age and service requirements and allows participants to defer a portion of their annual compensation on a pre-tax basis. We match 50% of our employee’s salary deferral contributions up to a 6% of the employee’s eligible compensation. We contributed approximately $6.2 million , $5.2 million and $4.3 million to the 401(k) plan during the year ended December 31, 2019 , 2018 and 2017 , respectively.</t>
  </si>
  <si>
    <t>Income Taxes</t>
  </si>
  <si>
    <t>Income Tax Disclosure [Abstract]</t>
  </si>
  <si>
    <t>Income Taxes Net income before provision for income taxes and equity in losses of investee consists of the following (in thousands): Year ended December 31, 2019 2018 2017 Domestic $ 184,956 $ 171,658 $ 123,696 Foreign 377,695 294,993 241,103 Net income before provision for income taxes and equity in losses of investee $ 562,651 $ 466,651 $ 364,799 The provision for (benefit from) income taxes consists of the following (in thousands): Year Ended December 31, 2019 2018 2017 Federal Current $ 76,528 $ 35,788 $ 91,214 Deferred 1,235 (5,989 ) 15,724 77,763 29,799 106,938 State Current 9,169 9,568 2,580 Deferred 209 (3,274 ) 2,677 9,378 6,294 5,257 Foreign Current 28,364 22,753 15,285 Deferred (3,158 ) (1,123 ) 2,682 25,206 21,630 17,967 Provision for income taxes $ 112,347 $ 57,723 $ 130,162 The differences between income taxes using the federal statutory income tax rate for 2019 , 2018 and 2017 and our effective tax rates are as follows: Year Ended December 31, 2019 2018 2017 U.S. federal statutory income tax rate 21.0 % 21.0 % 35.0 % State income taxes, net of federal tax benefit 1.7 1.3 1.4 U.S. tax on foreign earnings 1.9 4.1 1.5 Impact of U.S. Tax Cuts and Jobs Act (“TCJA”) — 2.1 23.1 Impact of differences in foreign tax rates (5.1 ) (6.7 ) (18.0 ) Impact of expiration of statute of limitations — (6.2 ) — Stock-based compensation (1.2 ) (3.4 ) (6.3 ) Other items not individually material 1.7 0.2 (1.0 ) Effective tax rate 20.0 % 12.4 % 35.7 % The TCJA was enacted into law on December 22, 2017 and made significant changes to the Internal Revenue Code, including, but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TCJA. As of December 31, 2017, we recorded a provisional tax charge for the estimated impact of the TCJA of $84.3 million , of which $73.9 million was related to a provisional transition tax liability on the mandatory deemed repatriation of foreign earnings and $10.4 million was related to the remeasurement of certain deferred tax assets and liabilities. We finalized our assessment of the impact of the TCJA on our 2017 financial statements and recorded additional charges of $3.0 million in 2018, all of which relate to the transition tax on the mandatory deemed repatriation of foreign earnings. As of December 31, 2019 , undistributed earnings of our foreign subsidiaries totaled $452.6 million and substantially all of the earnings previously determined to be not indefinitely reinvested have been repatriated. Under the GILTI provisions of the TCJA, U.S. income taxes have already been provided on the $452.6 million undistributed earnings that is indefinitely reinvested in our international operations, therefore, the tax impact upon distribution is limited to mainly state income and withholding taxes and is not significant. As of December 31, 2019 and 2018 , the significant components of our deferred tax assets and liabilities are (in thousands): Year Ended December 31, 2019 2018 Deferred tax assets: Net operating loss and capital loss carryforwards $ 18,182 $ 25,410 Reserves and accruals 39,264 24,769 Stock-based compensation 8,416 8,571 Deferred revenue 20,909 14,285 Net translation losses 1,589 1,158 Credit carryforwards 1,801 115 90,161 74,308 Deferred tax liabilities: Depreciation and amortization 23,817 8,320 Prepaid expenses 1,341 902 Unremitted foreign earnings — 612 25,158 9,834 Net deferred tax assets before valuation allowance 65,003 64,474 Valuation allowance (1,086 ) (251 ) Net deferred tax assets $ 63,917 $ 64,223 The available positive evidence at December 31, 2019 included historical operating profits and a projection of future income sufficient to realize most of our remaining deferred tax assets. As of December 31, 2019 , it was considered more likely than not that our deferred tax assets would be realized with the exception of certain capital loss carryovers as we are unable to forecast sufficient future profits to realize the deferred tax assets. The total valuation allowance as of December 31, 2019 as well as the increase for the year 2019 was not material to our financial statements. As of December 31, 2019 , we have foreign net operating loss carryforwards of approximately $82.1 million , the majority of which can be carried forward indefinitely, and a minor portion of which, if not utilized, will expire beginning after 2024. In the event of a change in ownership, as defined under federal and state tax laws, our tax credit carryforwards may be subject to annual limitations. The annual limitations may result in the expiration of the tax credit carryforwards before utilization. The changes in the balance of gross unrecognized tax benefits, which exclude interest and penalties, for the year ended December 31, 2019 , 2018 and 2017 , are as follows (in thousands): Unrecognized tax benefits as of December 31, 2016 $ 46,384 Tax positions related to current year: Additions for uncertain tax positions 1,819 Tax positions related to prior year: Additions for uncertain tax positions 1,809 Decreases for uncertain tax positions (826 ) Settlements with tax authorities (1,527 ) Reductions due to lapse of applicable statute of limitations (3 ) Unrecognized tax benefits as of December 31, 2017 47,656 Tax positions related to current year: Additions for uncertain tax positions 14,519 Tax positions related to prior year: Additions for uncertain tax positions 80 Reductions due to lapse of applicable statute of limitations (28,993 ) Unrecognized tax benefits as of December 31, 2018 33,262 Tax positions related to current year: Additions for uncertain tax positions 19,012 Tax positions related to prior year: Additions for uncertain tax positions 143 Decreases for uncertain tax positions (3,783 ) Reductions due to lapse of applicable statute of limitations (1,984 ) Unrecognized tax benefits as of December 31, 2019 $ 46,650 The total amount of gross unrecognized tax benefits as of December 31, 2019 was $46.7 million , of which $43.9 million would impact our effective tax rate if recognized. We file U.S. federal, U.S. state, and non-U.S. income tax returns. Our major tax jurisdictions include U.S. federal, the State of California and the Netherlands. For U.S. federal and state tax returns, we are no longer subject to tax examinations for years before 2015. We are currently under examination by the Internal Revenue Service for tax years 2015 and 2016. With few exceptions, we are no longer subject to examination by foreign tax authorities for years before 2012. We have elected to recognize interest and penalties related to unrecognized tax benefits as a component of income taxes. Interest and penalties included in tax expense for the year ended December 31, 2019 and 2018 as well as accrued as of December 31, 2019 and 2018 was not material to our financials. The timing and resolution of income tax examinations is uncertain, and the amounts ultimately paid, if any, upon resolution of issues raised by the taxing authorities may differ materially from the amounts accrued for each year. Although it is possible that our balance of gross unrecognized tax benefits could materially change in the next 12 months, given the uncertainty in the development of ongoing income tax examinations, we are unable to estimate the full range of possible adjustments to this balance. Subsequent to the year ended December 31, 2019, we completed an intra-entity transfer of certain intellectual property rights and fixed assets to our new Swiss subsidiary, where our EMEA regional headquarters is now located beginning January 1, 2020. The transfer of intellectual property rights did not result in a taxable gain; however, it did result in a step-up of the Swiss tax deductible basis in the transferred assets, and accordingly, created a temporary difference between the book basis and the tax basis of such intellectual property rights. Consequently, this transaction will result in the recognition of a deferred tax asset and related one-time tax benefit of up to $1.6 billion , in our consolidated financial statements during the three months ending March 31, 2020. We continue to assess the realizability of this deferred tax asset as we take into account new information, including the profitability of our Swiss headquarters and ongoing communication with the Swiss tax authorities. Effective January 1, 2020, Switzerland will become a major tax jurisdiction owing to the relocation of our EMEA regional headquarters from the Netherlands.</t>
  </si>
  <si>
    <t>Net Income per Share</t>
  </si>
  <si>
    <t>Earnings Per Share [Abstract]</t>
  </si>
  <si>
    <t>Net Income per Share 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s, MSUs and our ESPP. The following table sets forth the computation of basic and diluted net income per share attributable to common stock (in thousands, except per share amounts): Year Ended December 31, 2019 2018 2017 Numerator: Net income $ 442,776 $ 400,235 $ 231,418 Denominator: Weighted average common shares outstanding, basic 79,424 80,064 80,085 Dilutive effect of potential common stock 676 1,293 1,747 Total shares, diluted 80,100 81,357 81,832 Net income per share, basic $ 5.57 $ 5.00 $ 2.89 Net income per share, diluted $ 5.53 $ 4.92 $ 2.83 For the year ended December 31, 2019 , 2018 and 2017</t>
  </si>
  <si>
    <t>Supplemental Cash Flow Information</t>
  </si>
  <si>
    <t>Supplemental Cash Flow Information [Abstract]</t>
  </si>
  <si>
    <t>Supplemental Cash Flow Information The supplemental cash flow information consists of the following (in thousands): Year Ended December 31, 2019 2018 2017 Taxes paid $ 71,746 $ 114,601 $ 51,231 Non-cash investing and financing activities: Fixed assets acquired with accounts payable or accrued liabilities $ 16,488 $ 15,069 $ 15,105 Conversion of convertible notes receivable into equity securities $ — $ 4,862 $ — Fair value of option to purchase property $ — $ — $ 3,936 Issuance of promissory note in exchange for sale of equity method investment $ 54,154 $ — $ — Cash paid for amounts included in the measurement of lease liabilities: Operating cash flows from operating leases $ 26,337 $ — $ — Investing cash flows from finance leases (1) $ 10,896 $ — $ — Financing cash flows from finance leases $ 45,773 $ — $ — Right-of-use assets obtained in exchange for lease obligations: Operating leases $ 32,723 $ — $ — Finance leases $ 51,064 $ — $ — 1 A portion of finance lease purchase payment relates to leasing a part of the building to a third party as a lessor. This amount is included in Other investing activities in our Consolidated Statements of Cash Flows.</t>
  </si>
  <si>
    <t>Segments and Geographical Information</t>
  </si>
  <si>
    <t>Segment Reporting [Abstract]</t>
  </si>
  <si>
    <t>Segments and Geographical Information Segment Information Operating segments are defined as components of an enterprise for which separate financial information is available that is evaluated regularly by the Chief Operating Decision Maker (“CODM”), or decision-making group, in deciding how to allocate resources and in assessing performance. Our CODM is our Chief Executive Officer. We report segment information based on the management approach. The management approach designates the internal reporting used by CODM for decision making and performance assessment as the basis for determining our reportable segments. The performance measures of our reportable segments include net revenues, gross profit and income from operations. Income from operations for each segment includes all geographic revenues, related cost of net revenues and operating expenses directly attributable to the segment. Certain operating expenses are attributable to operating segments and each allocation is measured differently based on the specific facts and circumstances of the costs being allocated. Costs not specifically allocated to segment income from operations include various corporate expenses such as stock-based compensation and costs related to IT, facilities, human resources, accounting and finance, legal and regulatory, and other separately managed general and administrative costs outside the operating segments. We group our operations into two reportable segments: Clear Aligner segment and Scanner segment. • Our Clear Aligner segment consists of Comprehensive Products, Non-Comprehensive Products and Non-Case revenues as defined below: • Comprehensive Products include Invisalign Comprehensive and Invisalign First. • Non-Comprehensive Products include, but are not limited to, Invisalign Moderate, Lite and Express packages and Invisalign Go, in addition to revenues from the sale of aligners to SmileDirectClub (“SDC”) under our supply agreement that expired on December 31, 2019. • Non-Case includes, but not limited to, Vivera retainers along with our training and ancillary products for treating malocclusion. • Our Scanner segment consists of intraoral scanning systems, which includes a single hardware platform and restorative or orthodontic software options, additional services and ancillary products. This segment includes our iTero scanner and OrthoCAD services. These reportable operating segments are based on how our CODM views and evaluates our operations as well as allocation of resources. The following information relates to these segments (in thousands): For the Year Ended December 31, 2019 2018 2017 Net revenues Clear Aligner $ 2,025,750 $ 1,691,467 $ 1,309,262 Scanner 381,046 275,025 164,151 Total net revenues $ 2,406,796 $ 1,966,492 $ 1,473,413 Gross profit Clear Aligner $ 1,499,713 $ 1,280,495 $ 1,019,563 Scanner 244,184 167,372 97,384 Total gross profit $ 1,743,897 $ 1,447,867 $ 1,116,947 Income from operations Clear Aligner $ 835,957 $ 712,439 $ 564,648 Scanner 137,720 98,998 49,613 Unallocated corporate expenses (431,184 ) (344,873 ) (260,650 ) Total income from operations $ 542,493 $ 466,564 $ 353,611 Depreciation and amortization Clear Aligner $ 38,979 $ 29,001 $ 21,581 Scanner 7,441 4,965 4,385 Unallocated corporate depreciation and amortization 32,570 20,761 11,773 Total depreciation and amortization $ 78,990 $ 54,727 $ 37,739 Impairments and other (gains) charges Clear Aligner $ (22,990 ) $ — $ — Total impairments and other (gains) charges $ (22,990 ) $ — $ — The following table reconciles total segment income from operations in the table above to net income before provision for income taxes and equity in losses of investee (in thousands): For the Year Ended December 31, 2019 2018 2017 Total segment income from operations $ 973,677 $ 811,437 $ 614,261 Unallocated corporate expenses (431,184 ) (344,873 ) (260,650 ) Total income from operations 542,493 466,564 353,611 Interest income 12,482 8,576 6,948 Other income (expense), net 7,676 (8,489 ) 4,240 Net income before provision for income taxes and equity in losses of investee $ 562,651 $ 466,651 $ 364,799 Geographical Information Net revenues are presented below by geographic area (in thousands): For the Year Ended December 31, 2019 2018 2017 Net revenues 1 : United States $ 1,161,959 $ 1,023,559 $ 836,200 The Netherlands 760,444 610,039 456,108 China 196,733 155,790 81,661 Other International 287,660 177,104 99,444 Total net revenues $ 2,406,796 $ 1,966,492 $ 1,473,413 1 Net revenues are attributed to countries based on the location of where revenues are recognized by our legal entities. Tangible long-lived assets, which includes Property, plant and equipment, net, and Operating lease right-of-use assets, net are presented below by geographic area (in thousands): As of December 31, 2019 2018 Long-lived assets 2 : The Netherlands $ 226,286 $ 206,679 United States 164,451 139,239 Costa Rica 82,083 80,218 China 73,174 36,249 Other International 141,980 58,944 Total long-lived assets $ 687,974 $ 521,329 2 Long-lived assets are attributed to countries based on the location of our entity that owns or leases the assets.</t>
  </si>
  <si>
    <t>Schedule II: Valuation and Qualifying Accounts and Reserves</t>
  </si>
  <si>
    <t>SEC Schedule, 12-09, Valuation and Qualifying Accounts [Abstract]</t>
  </si>
  <si>
    <t>SCHEDULE II: VALUATION AND QUALIFYING ACCOUNTS AND RESERVES Balance at Beginning of Period Additions (Reductions) to Costs and Expenses Write Offs Balance at End of Period (in thousands) Allowance for doubtful accounts: Year Ended December 31, 2017 1 $ 2,946 $ 9,948 $ (7,080 ) $ 5,814 Year Ended December 31, 2018 $ 5,814 $ 12,321 $ (15,757 ) $ 2,378 Year Ended December 31, 2019 $ 2,378 $ 15,126 $ (10,748 ) $ 6,756 Valuation allowance for deferred tax assets: Year Ended December 31, 2017 1 $ 256 $ 22 $ — $ 278 Year Ended December 31, 2018 $ 278 $ (27 ) $ — $ 251 Year Ended December 31, 2019 $ 251 $ 835 $ — $ 1,086</t>
  </si>
  <si>
    <t>Summary of Significant Accounting Policies (Policies)</t>
  </si>
  <si>
    <t>Business Description</t>
  </si>
  <si>
    <t>Business Description Align Technology, Inc. (“We”, “Our”, or “Align”) was incorporated in April 1997 in Delaware. Align is a global medical device company engaged in the design, manufacture and marketing of Invisalign® clear aligners and iTero® intraoral scanners and services for orthodontics and restorative and aesthetic dentistry. Align’s products are intended primarily for the treatment of malocclusion or the misalignment of teeth and are designed to help dental professionals achieve the clinical outcomes that they expect. We are headquartered in San Jose, California with offices worldwide. Our Americas regional headquarters is located in Raleigh, North Carolina; our European, Middle East and Africa ("EMEA") regional headquarters is located in Rotkreuz, Switzerland, which moved from Amsterdam, the Netherlands in January 2020; and our Asia Pacific ("APAC") regional headquarters is located in Singapore. We have two operating segments: (1) Clear Aligner, known as the Invisalign System, and (2) Scanners and Services ("Scanner"), known as the iTero intraoral scanner and OrthoCAD services.</t>
  </si>
  <si>
    <t>Basis of Presentation and Preparation</t>
  </si>
  <si>
    <t>Basis of Presentation and Preparation The consolidated financial statements include the accounts of Align and our wholly-owned subsidiaries after elimination of intercompany transactions and balances. During fiscal year 2018, we adopted Accounting Standards Codification (“ASC”) 606, “ Revenues from Contracts with Customers, ” using the full retrospective method and ASU 2016-18, “ Statement of Cash Flows - Restricted Cash, ” on a retrospective basis. The Consolidated Statement of Cash Flow for the year ended December 31, 2017 and Consolidated Statement of Stockholders' Equity for the year ended December 31, 2017 have been recast to comply with the adoption of these standards.</t>
  </si>
  <si>
    <t>Use of estimates</t>
  </si>
  <si>
    <t>Use of Estimates The preparation of financial statements in conformity with generally accepted accounting principles ("GAAP") in the United States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and contingent liabilities, the fair values of financial instruments, stock-based compensation, unsecured promissory note receivable, and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t>
  </si>
  <si>
    <t>Fair Value of Financial instruments</t>
  </si>
  <si>
    <t>Fair Value of Financial Instruments We measure the fair value of financial asset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Cash and Cash Equivalents</t>
  </si>
  <si>
    <t>Cash and Cash Equivalents We consider currency on hand, demand deposits, time deposits, and all highly liquid investments with an original or remaining maturity of three months</t>
  </si>
  <si>
    <t>Restricted Cash</t>
  </si>
  <si>
    <t>Restricted Cash The restricted cash primarily consists of funds reserved for legal requirements. Restricted cash balances are primarily included in other assets within our Consolidated Balance Sheet.</t>
  </si>
  <si>
    <t>Marketable Securities</t>
  </si>
  <si>
    <t>Variable Interest Entities</t>
  </si>
  <si>
    <t xml:space="preserve">Variable Interest Entities We evaluate whether an entity in which we have made an investment is considered a variable interest entity (“VIE”). If we determine we are the primary beneficiary of a VIE, we would consolidate the VIE into our financial statements. In determining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a VIE require significant assumptions and judgments. We have concluded that we are not the primary beneficiary of our VIE investments; therefore, we do not consolidate their results into our consolidated financial statements. </t>
  </si>
  <si>
    <t>Investments in Privately Held Companies</t>
  </si>
  <si>
    <t>Investments in Privately Held Companies Investments in privately held companies in which we can exercise significant influence but do not own a majority equity interest or otherwise control are accounted for under ASC 323, “ Investments -Equity Method and Joint Ventures . ” Equity securities qualified as equity method investments are reported on our Consolidated Balance Sheet as a single amount, and we record our share of their operating results within equity in losses of investee, net of tax, in our Consolidated Statement of Operations. Investments in privately held companies in which we cannot exercise significant influence and do not own a majority equity interest or otherwise control are accounted for under ASC 321, “ Investments -Equity Securities . ” The equity securities without readily determinable fair values are recorded at cost and adjusted for impairments and observable price changes with a same or similar security from the same issuer (“Measurement Alternative ” ) . Equity securities under ASC 321 are reported on our Consolidated Balance Sheet as other assets, and we record a change in carrying value of our equity securities, if any, in other income (expense), net in our Consolidated Statement of Operations. Equity securities are evaluated for impairment as events or circumstances indicate that there is an other-than-temporary loss in value. The decrease in value is recognized in the period the impairment occurs and recorded in other income (expense), net in the Consolidated Statement of Operations.</t>
  </si>
  <si>
    <t>Derivative Financial Instruments</t>
  </si>
  <si>
    <t xml:space="preserve">Derivative Financial Instruments </t>
  </si>
  <si>
    <t>Foreign Currency</t>
  </si>
  <si>
    <t>Certain Risks and Uncertainties</t>
  </si>
  <si>
    <t>Certain Risks and Uncertainties Our operating results depend to a significant extent on our ability to market and develop our products. The life cycles of our products are difficult to estimate due, in part, to the effect of future product enhancements and competition. Our inability to successfully develop and market our products as a result of competition or other factors would have a material adverse effect on our business, financial condition and results of operations. Our cash and investments are held primarily by three financial institutions. Financial instruments which potentially expose us to concentrations of credit risk consist primarily of cash equivalents and marketable securities. We invest excess cash primarily in money market funds, commercial paper, corporate bonds, U.S. government agency bonds, U.S. government treasury bonds and certificates of deposits. If the carrying value of our investments exceeds the fair value, and the decline in fair value is deemed to be other-than-temporary, we will be required to write down the value of our investments, which could adversely affect our results of operations and financial condition. Moreover, the performance of certain securities in our investment portfolio correlates with the credit condition of the U.S. economy. We provide credit to customers in the normal course of business. Collateral is not required for accounts receivable, but ongoing evaluations of customers’ credit worthiness are performed. We maintain reserves for potential credit losses and such losses have been within management’s expectations. No individual customer accounted for 10% or more of our accounts receivable at December 31, 2019 or 2018 , or net revenues for the year ended December 31, 2019 , 2018 or 2017 . The U.S. Food and Drug Administration (“FDA”) and similar international agencies regulate the design, manufacture, distribution, pre-clinical and clinical study, clearance and approval of medical devices. Products developed by us may require approvals or clearances from the FDA or other international regulatory agencies prior to commercialized sales. There can be no assurance that our products will receive any of the required approvals or clearances. If we were denied approval or clearance or such approval was delayed, it may have a material adverse impact on us. We have manufacturing facilities located in Juarez, Mexico, where we conduct our aligner fabrication, distribution, repair of our iTero scanners and perform our CAD/CAM services. In the fourth quarter of 2018, we also began fabricating our aligners in our manufacturing facility in Ziyang, China, our first aligner fabrication facility outside of Juarez, Mexico. In addition, we produce our handheld intraoral scanner wand, perform final scanner assembly and repair our scanners at our facilities in Or Yehuda, Israel and Ziyang, China. Our digital treatment plans using a sophisticated, internally developed computer-modeling program are located in multiple international locations to support our customers within the regions. Our reliance on international operations exposes us to related risks and uncertainties, including difficulties in staffing and managing international operations such as hiring and retaining qualified personnel; controlling production volume and quality of manufacture; political, social and economic instability;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ur international manufacturing operations, as well as our operating results, may be harmed. We purchase certain inventory from sole suppliers. Additionally, we rely on a limited number of hardware manufacturers. The inability of any supplier or manufacturer to fulfill our supply requirements could materially and adversely impact our future operating results.</t>
  </si>
  <si>
    <t>Inventories Inventories are valued at the lower of cost or net realizable value, with cost computed using standard cost which approximates actual cost on a first-in-first-out basis. Excess and obsolete inventories are determined primarily based on future demand forecasts, and write-downs of excess and obsolete inventories are recorded as a component of cost of net revenues.</t>
  </si>
  <si>
    <t>Property, Plant and Equipment</t>
  </si>
  <si>
    <t>Property, Plant and Equipment Property, plant and equipment are stated at historical cost less accumulated depreciation and amortization. Depreciation and amortization are computed using the straight-line method over the estimated useful lives of the assets. Construction in progress ("CIP") is related to the construction or development of property (including land) and equipment that have not yet been placed in service for their intended use. Upon sale or retirement, the asset’s cost and related accumulated depreciation are removed from the balance sheet and any related gains or losses are reflected in income from operations. Maintenance and repairs are expensed as incurred. Refer to Note 3 "Balance Sheet Components" of the Notes of Consolidated Financial Statements for details on estimated useful lives .</t>
  </si>
  <si>
    <t>Operating Leases</t>
  </si>
  <si>
    <t>Leases We lease office and retail spaces, vehicles and office equipment with original lease periods of up to 10 years . We determine if an arrangement is a lease at inception under ASC 842. Operating lease right-of-use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If a lease arrangement does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ich we include in our lease term when it is reasonably certain that we will exercise that option. We have lease agreements with lease and non-lease components which are accounted for as a single lease component. Leases with an initial term of 12 months or less are not recorded on the balance sheet.</t>
  </si>
  <si>
    <t>Goodwill and Finite-Lived Acquired Intangible Assets</t>
  </si>
  <si>
    <t>Goodwill and Finite-Lived Acquired Intangible Assets Goodwill represents the excess of the purchase price paid over the fair value of tangible and identifiable intangible net assets acquired in business combinations and is allocated to the respective reporting units based on relative synergies generated. Our intangible assets primarily consist of intangible assets acquired as part of our acquisitions. These assets are amortized using the straight-line method over their estimated useful lives ranging from one to fifteen years , reflecting the period in which the economic benefits of the assets are expected to be realized.</t>
  </si>
  <si>
    <t>Impairment of Goodwill and Long-Lived Assets</t>
  </si>
  <si>
    <t xml:space="preserve">Impairment of Goodwill and Long-Lived Assets Goodwill We evaluate goodwill for impairment at least annually on November 30th or more frequently if indicators are present, an event occurs or changes in circumstances suggest an impairment may exist and that it would more likely than not reduce the fair value of a reporting unit below its carrying amount. The allocation of goodwill to the respective reporting units is based on relative synergies generated as a result of an acquisition. We perform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we identify and consider the significance of relevant key factors, events, and circumstances that affect the fair value of our reporting units. These factors include external factors such as macroeconomic, industry, and market conditions, as well as entity-specific factors, such as our actual and planned financial performance. We also give consideration to the difference between the reporting unit fair value and carrying value as of the most recent date a fair value measurement was performed. If, after assessing the totality of relevant events and circumstances, we determine that it is more likely than not that the fair value of the reporting unit exceeds its carrying value and there is no indication of impairment, no further testing is performed; however, we conclude otherwise, the first step of the two-step impairment test is performed by estimating the fair value of the reporting unit and comparing it with its carrying value, including goodwill. Step one of the goodwill impairment test consists of a comparison of the fair value of a reporting unit against its carrying amount, including the goodwill allocated to each reporting unit.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in the Consolidated Statement of Operations. Finite-Lived Intangible Assets and Long-Lived Assets We evaluate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we consider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Our estimates of future cash flows attributable to our long-lived assets require significant judgment based on our historical and anticipated results and are subject to many assumptions. The estimation of fair value utilizing a discounted cash flow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Refer to Note 6 "Goodwill and Intangible Assets" of the Notes of Consolidated Financial Statements </t>
  </si>
  <si>
    <t>Development Costs for Internal Use Software</t>
  </si>
  <si>
    <t>Development Costs for Internal Use Software Internally developed software includes enterprise-level business software that we customize to meet our specific operational needs. Such capitalized costs include external direct costs utilized in developing or obtaining the applications and payroll and payroll-related costs for employees, who are directly associated with the development of the applications. There were no significant internally developed software costs capitalized in 2019 or 2018.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 of Operations.</t>
  </si>
  <si>
    <t>Product Warranty</t>
  </si>
  <si>
    <t xml:space="preserve">Product Warranty We offer assurance warranties on our products which provide the customer assurance that the product will function as the parties intended because it complies with agreed-upon specifications; therefore, warranties are not treated as a separate revenue performance obligation and are accounted for as guarantees under GAAP. Clear Aligner We warrant our Invisalign products against material defects until the treatment plan is complete except in the case of retainers, which are warranted up to three months from expected first use. We accrue for warranty costs in cost of net revenues upon shipment of products which is primarily based on historical experience as to product failures as well as current information on replacement costs. Scanners and Services We warrant our intraoral scanners for a period of one year , which include materials and labor. We accrue for these warranty costs based on average historical repair costs. An extended warranty may be purchased for additional fees. Actual warranty costs could differ materially from the estimated amounts. We regularly review our warranty liability and update these balances based on historical warranty cost trends. </t>
  </si>
  <si>
    <t>Allowance for Doubtful Accounts</t>
  </si>
  <si>
    <t>Allowance for Doubtful Accounts We maintain an allowance for doubtful accounts for customers that are not able to make payments. We periodically review these balances, including an analysis of the customers’ payment history and information regarding the customers’ creditworthiness. Actual write-offs have not materially differed from the estimated allowances.</t>
  </si>
  <si>
    <t>Revenue Recognition</t>
  </si>
  <si>
    <t>Revenue Recognition Our revenues are derived primarily from the sale of aligners, scanners, and services from our Clear Aligner and Scanner segments. We enter into sales contracts that may consist of multiple distinct performance obligations where certain performance obligations of the sales contract are not delivered in one reporting period. We measure and allocate revenues according to ASC 606-10, “ Revenues from Contracts with Customers. ” We identify a performance obligation as distinct if both of the following criteria are met: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llocation of consideration from the contract to the individual performance obligations and the appropriate timing of revenue recognition is the result of significant qualitative and quantitative judgments. While changes in the allocation of the SSP between performance obligations will not affect the amount of total revenues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Clear Aligner We enter into contracts (“treatment plan(s)”) that involve multiple future performance obligations. Invisalign Comprehensive, Invisalign First, Invisalign Moderate, and Lite and Express Packages include optional additional aligners at no charge for a certain period of time ranging from six months to five years after initial shipment, and Invisalign Go includes optional additional aligners at no charge for a period of up to two years after initial shipment. Our treatment plans comprise the following performance obligations that also represent distinct deliverables: initial aligners, additional aligners, case refinement, and replacement aligners. We take the practical expedient to consider shipping and handling costs as activities to fulfill the performance obligation. We allocate revenues for each treatment plan based on each unit’s SSP. Management considers a variety of factors such as historical sales, costs, and gross margin, which may vary over time depending upon the unique facts and circumstances related to each performance obligation in making these estimates. We also consider usage rates, which is the number of times a customer is expected to order additional aligners. Our process for estimating usage rates requires significant judgment and evaluation of inputs, including historical usage data by region, country and channel. We recognize the revenues upon shipment, as the customers obtain physical possession and we have enforceable rights to payment. As we collect most consideration upfront, we consider whether a significant financing component exists; however, as the delivery of the performance obligations are at the customer’s discretion, we conclude that no significant financing component exists. Scanner We sell intraoral scanners and CAD/CAM services through both our direct sales force and distribution partners. The intraoral scanner sales price includes one year of warranty and unlimited scanning services. The customer may also select, for additional fees, extended warranty and unlimited scanning services for periods beyond the initial year. When intraoral scanners are sold with an unlimited scanning service agreement and/or extended warranty, we allocate revenues based on the respective SSPs of the scanner and the subscription service. We estimate the SSP of each element, taking into consideration historical prices as well as our discounting strategies. Revenues are then recognized over time as the monthly services are rendered and upon shipment of the scanner, as that is when we deem the customer to have obtained control. Most consideration is collected upfront and in cases where there are payment plans, consideration is collected by the one year mark and, therefore, there are no significant financing components. Volume Discounts In certain situations, we offer promotions in which the discount will increase depending upon the volume purchased over time. We concluded that in these situations, the promotions can represent either variable consideration or options, depending upon the specifics of the promotion. In the event the promotion contains an option, the option is considered a material right and, therefore, included in the accounting for the initial arrangement. We estimate the average anticipated discount over the lifetime of the promotion or contract, and apply that discount to each unit as it is sold. On a quarterly basis, we review our estimates and, if needed, updates are made and changes are applied prospectively. Accrued Sales Return Reserve We accrue for sales return reserve based on historical sales returns as a percentage of revenues. Costs to Obtain a Contract We offer a variety of commission plans to our salesforce; each plan has multiple components. To match the costs to obtain a contract to the associated revenues, we evaluate the individual components and capitalize the eligible components, recognizing the costs over the treatment period. Unfulfilled Performance Obligations for Clear Aligners and Scanners Our unfilled performance obligations, including deferred revenues and backlog, as of December 31, 2019 and the estimated revenues expected to be recognized in the future related to these performance obligations are $610.3 million . This includes performance obligations from the Clear Aligner segment, primarily the shipment of additional aligners, which are fulfilled over six months to five years . Also included are the performance obligations from the iTero scanner segment, primarily services and support, which are fulfilled over one to five years, and contracted deliveries of additional scanners. The estimate includes both product and service unfulfilled performance obligations and the time range reflects our best estimate of when we will transfer control to the customer and may change based on customer usage patterns, timing of shipments, readiness of customers' facilities for installation, and manufacturing availability. Contract Balances The timing of revenue recognition results in deferred revenues being recognized on our Consolidated Balance Sheet. For both aligners and scanners, we usually collect the total consideration owed prior to all performance obligations being performed with payment terms generally varying from net 30 to net 180 days. Contract liabilities are recorded as deferred revenue balances, which are generated based upon timing of invoices and recognition patterns, not payments. If the revenue recognition exceeds the billing, the exceeded amount is considered unbilled receivable and a contract asset. Conversely, if the billing occurs prior to the revenue recognition, the amount is considered deferred revenue and a contract liability.</t>
  </si>
  <si>
    <t>Shipping and Handling Costs</t>
  </si>
  <si>
    <t>Shipping and Handling Costs Shipping and handling charges to customers are included in net revenues, and the associated costs incurred are recorded in cost of net revenues.</t>
  </si>
  <si>
    <t>Legal Proceedings and Litigations</t>
  </si>
  <si>
    <t>Legal Proceedings and Litigations We are involved in legal proceedings on an ongoing basis. If we believe that a loss arising from such matters is probable and can be reasonably estimated, we accrue the estimated loss in our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t>
  </si>
  <si>
    <t>Research and Development</t>
  </si>
  <si>
    <t>Research and Development Research and development costs are expensed as incurred and includes the costs associated with the research and development of new products and enhancements to existing products. These costs primarily include personnel-related costs, including payroll and stock-based compensation, outside consulting expenses and allocations of corporate overhead expenses including facilities and information technology (“IT”).</t>
  </si>
  <si>
    <t>Advertising Costs</t>
  </si>
  <si>
    <t>Advertising Costs The cost of advertising and media is expensed as incurred. For the year ended December 31, 2019 , 2018 and 2017 , we incurred advertising costs of $119.1 million , $88.4 million and $70.1 million , respectively.</t>
  </si>
  <si>
    <t>Common Stock Repurchase</t>
  </si>
  <si>
    <t>Common Stock Repurchase We repurchase our own common stock from time to time under stock repurchase programs approved by our Board of Directors. We account for these repurchases under the accounting guidance for equity where we allocate the total repurchase value that is in excess over par value between additional paid-in capital and retained earnings. All shares repurchased are retired.</t>
  </si>
  <si>
    <t>Income Taxes We make certain estimates and judgments in determining income tax expense for financial statement purposes. These estimates and judgments occur in the calculation of certain tax assets and liabilities, which arise from differences in the timing of recognition of revenues and expenses for tax and financial statement purposes. As part of the process of preparing our consolidated financial statements, we are required to estimate our income taxes in each of the jurisdictions in which we operate. This process involves us estimating our current tax exposure under the applicable tax laws and assessing temporary differences resulting from differing treatment of items for tax and accounting purposes. These differences result in deferred tax assets and liabilities which are included in our Consolidated Balance Sheet. We account for uncertainty in income taxes pursuant to authoritative guidance based on a two-step approach to recognize and measure uncertain tax positions taken or expected to be taken in a tax return. The first step is to determine if the weight of available evidence indicates that it is more likely than not that the tax position will be sustained on audit based on its technical merits, including resolution of any related appeals or litigation processes. The second step is to measure the tax benefit as the largest amount that is more than 50% likely to be realized upon ultimate settlement. We adjust reserves for our uncertain tax positions due to changing facts and circumstances, such as the closing of a tax audit or refinement of estimates due to new information. To the extent that the final outcome of these matters is different than the amounts recorded, such differences will impact our tax provision in our Consolidated Statement of Operation in the period in which such determination is made. We assess the likelihood that we will be able to realize our deferred tax assets. Should there be a change in our ability to realize our deferred tax assets, our tax provision would increase in the period in which we determine that it is more likely than not that we cannot realize our deferred tax assets.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f it is more likely than not that we will not realize our deferred tax assets, we will increase our provision for taxes by recording a valuation allowance against the deferred tax assets that we estimate will not ultimately be realizable. The U.S. Tax Cuts and Jobs Act includes provisions for certain foreign-sourced earnings referred to as Global Intangible Low-Taxed Income (“GILTI”) which imposes a tax on foreign income in excess of a deemed return on tangible assets of foreign corporations. We have made the election to record GILTI tax using the period cost method.</t>
  </si>
  <si>
    <t>Stock-Based Compensation We recognize stock-based compensation cost for shares expected to vest on a straight-line basis over the requisite service period of the award, net of estimated forfeitures. We use the Black-Scholes option pricing model to determine the fair value of stock awards and employee stock purchase plan shares. We estimate the fair value of market-performance based restricted stock units using a Monte Carlo simulation model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we use different assumptions, our stock-based compensation expense could be materially different in the future.</t>
  </si>
  <si>
    <t>Comprehensive Income</t>
  </si>
  <si>
    <t>Comprehensive Income Comprehensive income includes all changes in equity during a period from non-owner sources including unrealized gains and losses on investments and foreign currency translation adjustments, net of their related tax effect.</t>
  </si>
  <si>
    <t>Recent Accounting Pronouncements</t>
  </si>
  <si>
    <t>Recent Accounting Pronouncements (i) New Accounting Updates Recently Adopted In May 2014, FASB released ASU 2014-09, “ Revenue from Contracts with Customers, ” (Topic 606) to supersede nearly all existing revenue recognition guidance under GAAP. The core principle of the standard is to recognize revenues when promised goods or services are transferred to customers in an amount that reflects the consideration that is expected to be received for the goods or services. We adopted the guidance in the first quarter of fiscal year 2018 by applying the full retrospective method. The impact of adoption was primarily related to the Clear Aligner segment. Our disaggregation of revenues can be found in Note 16 “Segments and Geographical Information.” We elected to take the practical expedient to exclude from the transaction price all taxes assessed by a governmental authority. Prior period presentation for fiscal year 2017 has been retrospectively adjusted. The adoption of ASU 2014-09 did not have a material impact on our Consolidated Statement of Operations, Consolidated Statement of Comprehensive Income or Consolidated Statement of Cash Flows. In February 2016, the Financial Accounting Standards Board (“FASB”) issued ASU 2016-02, “ Leases ” (Topic 842)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In July 2018, the FASB issued ASU 2018-11, “ Leases-Targeted Improvements, ” which p rovides an additional transition method by allowing entities to initially apply the new leases standard at the adoption date and recognize a cumulative-effect adjustment to the opening balance of retained earnings. We adopted the guidance in the first quarter of fiscal year 2019 by electing the transition method issued in ASU 2018-11 and the package of practical expedients available in the standard. The standard had a material impact on our Consolidated Balance Sheet as we recognized assets and liabilities related to our leases. The adoption did not have an impact to prior periods. In Febr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U.S. Tax Cuts and Jobs Act (the “TCJA”) related to items in accumulated other comprehensive income. The amendments are effective for fiscal years and interim periods within those years beginning after December 15, 2018 on a retrospective basis and early adoption is permitted. We adopted the standard in the first quarter of fiscal year 2019 which did not have a material impact on our consolidated financial statements and related disclosures. The TCJA did not affect our accumulated other comprehensive income (loss), net, and therefore we did not reclassify any income tax effects from accumulated other comprehensive income (loss), net to our retained earnings. (ii) Recent Accounting Updates Not Yet Effective In June 2016, the FASB issued ASU 2016-13, “ Financial Instruments - Credit Losses ” (Topic 326)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 Codification Improvements to Topic 326, Financial Instruments - Credit Losses ” which clarifies the scope of guidance in the ASU 2016-13 . The updated guidance is effective for annual periods beginning after December 15, 2019, including interim periods within those fiscal years. We will adopt this standard in the first quarter of fiscal 2020 and do not expect the adoption of this standard to have a material impact on our consolidated financial statements and related disclosures. In January 2017, the FASB issued ASU 2017-04, “Intangibles-Goodwill and Other (Topic 350): Simplifying the Test for Goodwill Impairment,” to simplify the subsequent measurement of goodwill by eliminating step two from the goodwill impairment test. Under the amendments in this update, an entity will recognize an impairment charge for the amount by which the carrying value exceeds the fair value. The updated guidance is effective for fiscal years and interim periods within those years beginning after December 15, 2019 on a prospective basis. We will adopt this standard in the first quarter of fiscal 2020 and do not expect the adoption of this standard to have any impact on our consolidated financial statements and related disclosures. In August 2018, the FASB issued ASU 2018-13, “ Fair Value Measurement (Topic 820): Disclosure Framework-Changes to the Disclosure Requirements for Fair Value Measurement,” to modify the disclosure requirements on fair value measurements in Topic 820, Fair Value Measurement . The updated guidance is effective for fiscal years and interim periods within those years beginning after December 15, 2019 on a prospective basis. We will adopt this standard in the first quarter of fiscal 2020 and do not expect the adoption of this standard to have any impact on our consolidated financial statements and related disclosures. In August 2018, the FASB issued ASU 2018-15, “ Intangibles-Goodwill and Other-Internal-Use Software (Subtopic 350-40) Customer’s Accounting for Implementation Costs Incurred in a Cloud Computing Arrangement That Is a Service Contract,” to clarify the guidance on the costs of implementing a cloud computing hosting arrangement that is a service contract. Under the amendments in this update, the entity is required to follow the guidance in Subtopic 350-40, Internal-Use Software , to determine which implementation costs under the service contract to be capitalized as an asset and which costs to expense. The amendments are effective for fiscal years and interim periods within those years beginning after December 15, 2019 either on a retrospective or prospective basis early adoption is permitted. We will adopt this standard in the first quarter of fiscal 2020 on a prospective basis beginning and do not expect the adoption of this standard to have any impact on our consolidated financial statements and related disclosures. In December 2019, the FASB issued ASU 2019-12, " Income Taxes (Topic 740) Simplifying the Accounting for Income Taxes,”</t>
  </si>
  <si>
    <t>Earnings per share</t>
  </si>
  <si>
    <t>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s, MSUs and our ESPP.</t>
  </si>
  <si>
    <t>Marketable Securities and Fair Value Measurements (Tables)</t>
  </si>
  <si>
    <t>Short-Term And Long-Term Marketable Securities</t>
  </si>
  <si>
    <t>As of December 31, 2019 and 2018 , the estimated fair value of our short-term and long-term marketable securities, classified as available for sale, are as follows (in thousands): Short-term December 31, 2019 Amortized Cost Gross Unrealized Gains Gross Unrealized Losses Fair Value Corporate bonds $ 210,891 $ 142 $ (27 ) $ 211,006 U.S. government treasury bonds 70,587 65 $ (2 ) 70,650 U.S. government agency bonds 22,085 17 (1 ) 22,101 Commercial paper 14,426 — — 14,426 Certificates of deposit 19 — — 19 Total marketable securities, short-term $ 318,008 $ 224 $ (30 ) $ 318,202 December 31, 2018 Amortized Cost Gross Unrealized Gains Gross Unrealized Losses Fair Value Corporate bonds $ 45,100 $ — $ (48 ) $ 45,052 U.S. government agency bonds 19,981 — (77 ) 19,904 Commercial paper 17,793 — — 17,793 U.S. government treasury bonds 15,292 — (1 ) 15,291 Certificates of deposit 420 1 (1 ) 420 Total marketable securities, short-term $ 98,586 $ 1 $ (127 ) $ 98,460 Long-term December 31, 2018 Amortized Cost Gross Unrealized Gains Gross Unrealized Losses Fair Value Corporate bonds $ 4,957 $ 5 $ (2 ) $ 4,960 U.S. government agency bonds 1,399 8 — 1,407 U.S. government treasury bonds 2,235 9 — 2,244 Certificates of deposit 500 1 — 501 Total marketable securities, long-term $ 9,091 $ 23 $ (2 ) $ 9,112</t>
  </si>
  <si>
    <t>As the carrying value approximates the fair value for our short-term and long-term marketable securities shown in the tables above, the following table summarizes the fair value of our short-term and long-term marketable securities classified by contractual maturity as of December 31, 2019 and 2018 (in thousands): December 31, 2019 2018 Maturities within one year $ 318,202 $ 98,460 Due in greater than one year — 9,112 Total available for sale short-term and long-term marketable securities $ 318,202 $ 107,572</t>
  </si>
  <si>
    <t>Investments in privately held companies</t>
  </si>
  <si>
    <t>Our investments in privately held companies as of December 31, 2019 and 2018 are as follows (in thousands): December 31, 2019 2018 Equity securities under the equity method investment 1 $ — $ 45,913 Equity securities without readily determinable fair values 2 $ 5,887 $ 9,862 1 Refer to Note 5 “Equity Method Investments” of the Notes to Consolidated Financial Statements for more information 2 The equity securities are reported within other assets in our Consolidated Balance Sheet and valued on a nonrecurring basis. During the year ended December 31, 2019 , we recorded a $4.0 million of impairment loss resulting from an observable price change.</t>
  </si>
  <si>
    <t>Financial Assets Measured At Fair Value On A Recurring Basis</t>
  </si>
  <si>
    <t>The following tables summarize our financial assets measured at fair value on a recurring basis as of December 31, 2019 and 2018 (in thousands): Description Balance as of December 31, 2019 Level 1 Level 2 Level 3 Cash equivalents: Money market funds $ 236,923 $ 236,923 $ — $ — Short-term investments: Corporate bonds 211,006 — 211,006 — Commercial paper 14,426 — 14,426 — U.S. government agency bonds 22,101 — 22,101 — U.S. government treasury bonds 70,650 70,650 — — Certificates of deposit 19 — 19 — Prepaid expenses and other current assets: Israeli funds 3,226 — 3,226 — Current unsecured promissory note 25,005 — — 25,005 Other Assets: Long term unsecured promissory note 7,328 — — 7,328 $ 590,684 $ 307,573 $ 250,778 $ 32,333 Description Balance as of December 31, 2018 Level 1 Level 2 Cash equivalents: Money market funds $ 431,081 $ 431,081 $ — Commercial paper 4,681 — 4,681 Corporate bonds 3,880 — 3,880 U.S. government treasury bonds 2,195 2,195 — Short-term investments: Corporate bonds 45,052 — 17,793 Commercial paper 17,793 — 45,052 U.S. government agency bonds 19,904 — 19,904 U.S. government treasury bonds 15,291 15,291 — Certificates of deposit 420 — 420 Long-term investments: Corporate bonds 4,960 — 4,960 U.S. government agency bonds 1,407 — 1,407 U.S. government treasury bonds 2,244 2,244 Certificates of deposit 501 — 501 Prepaid expenses and other current assets: Israeli funds 3,047 — 3,047 $ 552,456 $ 450,811 $ 101,645</t>
  </si>
  <si>
    <t>Schedule of Notional Amounts of Outstanding Derivative Positions</t>
  </si>
  <si>
    <t>The following table presents the gross notional value of all our foreign exchange forward contracts outstanding as of December 31, 2019 and 2018 (in thousands): December 31, 2019 Local Currency Amount Notional Contract Amount (USD) Euro €97,000 $ 108,870 Chinese Yuan ¥431,000 60,702 Canadian Dollar C$52,000 39,802 Israeli Shekel ILS63,700 18,439 British Pound £28,000 36,770 Japanese Yen ¥3,000,000 27,604 Brazilian Real R$130,000 32,185 Mexican Peso M$140,000 7,398 Australian Dollar A$3,000 2,101 $ 333,871 December 31, 2018 Local Currency Amount Notional Contract Amount (USD) Euro €62,000 $ 71,095 Chinese Yuan ¥375,000 54,515 Brazilian Real R$81,000 20,858 Canadian Dollar C$27,000 19,808 British Pound £13,000 16,635 Japanese Yen ¥1,700,000 15,357 Australian Dollar A$3,000 2,114 $ 200,382</t>
  </si>
  <si>
    <t>Balance Sheet Components Balance Sheet Components (Tables)</t>
  </si>
  <si>
    <t>Schedule of Inventories</t>
  </si>
  <si>
    <t>Inventories consist of the following (in thousands): December 31, 2019 2018 Raw materials $ 54,947 $ 26,119 Work in process 30,974 13,784 Finished goods 26,130 15,738 Total inventories $ 112,051 $ 55,641</t>
  </si>
  <si>
    <t>Schedule of Prepaid Expenses and Other Current Assets</t>
  </si>
  <si>
    <t>Prepaid Expenses and Other Current Assets Prepaid expenses and other current assets consist of the following (in thousands): December 31, 2019 2018 Tax related receivables $ 41,252 $ 36,794 Current promissory note 1 25,005 — Other prepaid expenses and current assets 24,637 23,227 Prepaid software and maintenance 7,128 5,938 Other current receivables 4,428 6,511 Total prepaid expenses and other current assets $ 102,450 $ 72,470 1 Refer to Note 5“Equity Method Investments” of the Notes to Consolidated Financial Statements for more information.</t>
  </si>
  <si>
    <t xml:space="preserve">Property, plant and equipment consist of the following (in thousands): December 31, Generally Used Estimated Useful Life 2019 2018 Clinical and manufacturing equipment Up to 10 years $ 309,809 $ 236,179 Building 20 years 209,643 139,315 Computer software 3 years 61,722 59,617 Leasehold improvements Lease term 1 53,327 77,168 Furniture and fixtures 5 years 44,373 33,436 Computer hardware 3 years 39,199 34,297 Land — 26,422 17,630 CIP — 116,751 95,414 Total 861,246 693,056 Less: Accumulated depreciation and amortization and impairment charges (229,516 ) (171,727 ) Total property, plant and equipment, net $ 631,730 $ 521,329 1 Shorter of the remaining lease term or the estimated useful lives of the assets. </t>
  </si>
  <si>
    <t>Schedule of Accrued Liabilities</t>
  </si>
  <si>
    <t>Accrued liabilities consist of the following (in thousands): December 31, 2019 2018 Accrued payroll and benefits $ 162,486 $ 127,109 Accrued expenses 55,529 39,323 Current operating lease liabilities 15,737 — Accrued income taxes 14,130 5,752 Accrued sales rebate 11,393 5,668 Others 60,683 56,827 Total accrued liabilities $ 319,958 $ 234,679</t>
  </si>
  <si>
    <t>Warranty accrual</t>
  </si>
  <si>
    <t>Warranty accrual as of December 31, 2019 and 2018 consists of the following activity (in thousands): Accrued warranty as of December 31, 2017 $ 5,929 Charged to cost of net revenues 15,059 Actual warranty expenditures (12,437 ) Accrued warranty as of December 31, 2018 8,551 Charged to cost of net revenues 12,421 Actual warranty expenditures (9,767 ) Accrued warranty as of December 31, 2019 $ 11,205</t>
  </si>
  <si>
    <t>Deferred Revenue, by Arrangement, Disclosure</t>
  </si>
  <si>
    <t>Deferred revenues consist of the following (in thousands): December 31, 2019 2018 Deferred revenues - current $ 563,762 $ 393,138 Deferred revenues - long-term 1 35,503 17,051</t>
  </si>
  <si>
    <t>Leases Leases (Tables)</t>
  </si>
  <si>
    <t>Schedule of supplemental balance sheet information</t>
  </si>
  <si>
    <t>The supplemental balance sheet information for our operating leases consist of following (in thousands): Balance Sheet Caption December 31, 2019 Operating lease right-of-use assets, net $ 56,244 Accrued liabilities $ 15,737 Operating lease liabilities 43,463 Total operating lease liabilities $ 59,200</t>
  </si>
  <si>
    <t>Components of lease expense</t>
  </si>
  <si>
    <t>The components of lease expenses consist of following (in thousands): Lease Cost Year Ended December 31, 2019 Operating lease cost 1 $ 22,778 Variable lease cost 1,899 Total lease cost $ 24,677 1 Includes short-term lease expense which is not material.</t>
  </si>
  <si>
    <t>Summary of operating lease terms and discount rates</t>
  </si>
  <si>
    <t>The following table provides a summary of our operating lease terms and discount rates: Remaining Lease Term and Discount Rate December 31, 2019 Weighted average remaining lease term (in years) 5.7 Weighted average discount rate 4.1 %</t>
  </si>
  <si>
    <t>Schedule of operating lease liabilities</t>
  </si>
  <si>
    <t>Maturities of operating lease liabilities as of December 31, 2019 are as follows (in thousands): Fiscal Year Ending December 31, Operating Leases 2020 $ 18,354 2021 18,057 2022 11,847 2023 8,177 2024 2,595 Thereafter 5,453 Total lease payments $ 64,483 Less: Interest (5,283 ) Total lease liabilities $ 59,200</t>
  </si>
  <si>
    <t>Schedule of future lease payments under ASC 840</t>
  </si>
  <si>
    <t>Minimum future lease payments previously disclosed under ASC 840 in our Notes to Consolidated Financial Statements included in our Annual Report on Form 10-K for the year ended December 31, 2018 are as follows (in thousands): Fiscal Year Ending December 31, Operating Leases 2019 $ 21,429 2020 20,483 2021 18,897 2022 15,096 2023 12,400 Thereafter 18,371 Total minimum lease payments $ 106,676</t>
  </si>
  <si>
    <t>Schedule of lease payments due</t>
  </si>
  <si>
    <t>Lease payments due to Align as of December 31, 2019 are as follows (in thousands): Fiscal Year Ending December 31, Operating Lease 2020 $ 858 2021 1,145 2022 1,199 2023 1,229 2024 1,259 Thereafter 6,182 Total minimum lease payments $ 11,872</t>
  </si>
  <si>
    <t>Goodwill and Intangible Assets (Tables)</t>
  </si>
  <si>
    <t>Schedule of Goodwill</t>
  </si>
  <si>
    <t>The change in the carrying value of goodwill for the year ended December 31, 2019 and 2018 , all attributable to our Clear Aligner reporting unit, is as follows (in thousands): Total Balance as of December 31, 2017 $ 64,614 Adjustments 1 (585 ) Balance as of December 31, 2018 64,029 Adjustments 1 (105 ) Balance as of December 31, 2019 $ 63,924 1 Adjustments were related to foreign currency translation within the measurement period.</t>
  </si>
  <si>
    <t>Schedule of Amortized Intangible Assets</t>
  </si>
  <si>
    <t>Acquired intangible long-lived assets are being amortized as follows (in thousands): Weighted Average Amortization Period (in years) Gross Carrying Amount as of December 31, 2019 Accumulated Amortization Accumulated Impairment Loss Net Carrying Value as of December 31, 2019 Trademarks 15 $ 7,100 $ (2,045 ) $ (4,179 ) $ 876 Existing technology 13 12,600 (5,831 ) (4,328 ) 2,441 Customer relationships 11 33,500 (18,405 ) (10,751 ) 4,344 Reacquired rights 3 7,500 (7,059 ) — 441 Patents 8 6,796 (3,165 ) — 3,631 Other 2 618 (583 ) — 35 Total intangible assets $ 68,114 $ (37,088 ) $ (19,258 ) $ 11,768 Weighted Average Amortization Period (in years) Gross Carrying Amount as of December 31, 2018 Accumulated Amortization Accumulated Impairment Loss Net Carrying Value as of December 31, 2018 Trademarks 15 $ 7,100 $ (1,907 ) $ (4,179 ) $ 1,014 Existing technology 13 12,600 (5,268 ) (4,328 ) 3,004 Customer relationships 11 33,500 (16,542 ) (10,751 ) 6,207 Reacquired rights 3 7,500 (4,341 ) — 3,159 Patents 8 6,796 (2,334 ) — 4,462 Other 2 618 (544 ) — 74 Total intangible assets $ 68,114 $ (30,936 ) $ (19,258 ) $ 17,920</t>
  </si>
  <si>
    <t>Schedule of Future Amortization for Finited-Lived Intangible Assets</t>
  </si>
  <si>
    <t>The total estimated annual future amortization expense for these acquired intangible assets as of December 31, 2019 is as follows (in thousands): Fiscal Year Amortization 2020 $ 3,845 2021 3,372 2022 2,116 2023 1,495 2024 555 Thereafter 385 Total $ 11,768</t>
  </si>
  <si>
    <t>Commitments and Contingencies (Tables)</t>
  </si>
  <si>
    <t>Schedule of Future Lease Payments</t>
  </si>
  <si>
    <t>Stockholders' Equity (Tables)</t>
  </si>
  <si>
    <t>Stock-based Compensation Expense</t>
  </si>
  <si>
    <t>The stock-based compensation related to all of our stock-based awards and employee stock purchase plan for the year ended December 31, 2019 , 2018 and 2017 is as follows (in thousands): For the Year Ended December 31, 2019 2018 2017 Cost of net revenues $ 5,154 $ 3,695 $ 3,330 Selling, general and administrative 69,817 56,422 46,550 Research and development 13,213 10,646 8,974 Total stock-based compensation $ 88,184 $ 70,763 $ 58,854</t>
  </si>
  <si>
    <t>Stock Option Activity</t>
  </si>
  <si>
    <t>Fair value assumptions using the Monte Carlo simulation</t>
  </si>
  <si>
    <t>The following weighted-average assumptions used in the Monte Carlo simulation were as follows: Year Ended December 31, 2019 2018 2017 Expected term (in years) 3.0 3.0 3.0 Expected volatility 37.3 % 31.9 % 28.9 % Risk-free interest rate 2.5 % 2.5 % 1.5 % Expected dividends — — — Weighted average fair value per share at grant date $ 392.03 $ 470.75 $ 120.39</t>
  </si>
  <si>
    <t>Schedule of ESPP share activity</t>
  </si>
  <si>
    <t>The following table summarizes the ESPP shares issued: Year Ended December 31, 2019 2018 2017 Number of shares issued (in thousands) 130 164 202 Weighted average price $ 136.73 $ 96.95 $ 59.93</t>
  </si>
  <si>
    <t>Employee Stock Purchase Plan 2010</t>
  </si>
  <si>
    <t>Weighted Average Assumptions Used for the Fair Value of Options Component of Purchase Plan Granted Estimated at Grant Date</t>
  </si>
  <si>
    <t>The fair value of the option component of the 2010 Purchase Plan shares was estimated at the grant date using the Black-Scholes option pricing model with the following weighted average assumptions: Year Ended December 31, 2019 2018 2017 Expected term (in years) 1.4 1.3 1.2 Expected volatility 50.0 % 35.2 % 26.8 % Risk-free interest rate 2.2 % 2.2 % 1.0 % Expected dividends — — — Weighted average fair value at grant date $ 86.02 $ 94.71 $ 31.36</t>
  </si>
  <si>
    <t>Stock Option</t>
  </si>
  <si>
    <t>Restricted Stock Units (RSUs)</t>
  </si>
  <si>
    <t>Summary of Nonvested Shares</t>
  </si>
  <si>
    <t>A summary for the year ended December 31, 2019 , is as follows: Number of Shares Underlying RSUs (in thousands) Weighted Average Grant Date Fair Value Weighted Average Remaining Contractual Term (in years) Aggregate Intrinsic Value (in thousands) Unvested as of December 31, 2018 931 $ 129.42 Granted 292 255.42 Vested and released (443 ) 105.83 Forfeited (84 ) 184.04 Unvested as of December 31, 2019 696 $ 190.60 1.1 $ 194,114</t>
  </si>
  <si>
    <t>Market Performance Based Restricted Stock Units</t>
  </si>
  <si>
    <t>The following table summarizes the MSU performance for the year ended December 31, 2019 : Number of Shares Underlying MSUs (in thousands) Weighted Average Grant Date Fair Value Weighted Average Remaining Contractual Term (in years) Aggregate Intrinsic Value (in thousands) Unvested as of December 31, 2018 324 $ 215.07 Granted 138 240.73 Vested and released (191 ) 77.17 Forfeited (27 ) 271.96 Unvested as of December 31, 2019 244 $ 331.35 1.1 $ 68,055</t>
  </si>
  <si>
    <t>Income Taxes (Tables)</t>
  </si>
  <si>
    <t>Schedule of Income before Income Tax, Domestic and Foreign</t>
  </si>
  <si>
    <t>Net income before provision for income taxes and equity in losses of investee consists of the following (in thousands): Year ended December 31, 2019 2018 2017 Domestic $ 184,956 $ 171,658 $ 123,696 Foreign 377,695 294,993 241,103 Net income before provision for income taxes and equity in losses of investee $ 562,651 $ 466,651 $ 364,799</t>
  </si>
  <si>
    <t>Schedule of Components of Income Tax Expense (Benefit)</t>
  </si>
  <si>
    <t>The provision for (benefit from) income taxes consists of the following (in thousands): Year Ended December 31, 2019 2018 2017 Federal Current $ 76,528 $ 35,788 $ 91,214 Deferred 1,235 (5,989 ) 15,724 77,763 29,799 106,938 State Current 9,169 9,568 2,580 Deferred 209 (3,274 ) 2,677 9,378 6,294 5,257 Foreign Current 28,364 22,753 15,285 Deferred (3,158 ) (1,123 ) 2,682 25,206 21,630 17,967 Provision for income taxes $ 112,347 $ 57,723 $ 130,162</t>
  </si>
  <si>
    <t>Schedule of Effective Income Tax Rate Reconciliation</t>
  </si>
  <si>
    <t>The differences between income taxes using the federal statutory income tax rate for 2019 , 2018 and 2017 and our effective tax rates are as follows: Year Ended December 31, 2019 2018 2017 U.S. federal statutory income tax rate 21.0 % 21.0 % 35.0 % State income taxes, net of federal tax benefit 1.7 1.3 1.4 U.S. tax on foreign earnings 1.9 4.1 1.5 Impact of U.S. Tax Cuts and Jobs Act (“TCJA”) — 2.1 23.1 Impact of differences in foreign tax rates (5.1 ) (6.7 ) (18.0 ) Impact of expiration of statute of limitations — (6.2 ) — Stock-based compensation (1.2 ) (3.4 ) (6.3 ) Other items not individually material 1.7 0.2 (1.0 ) Effective tax rate 20.0 % 12.4 % 35.7 %</t>
  </si>
  <si>
    <t>Schedule of Deferred Tax Assets and Liabilities</t>
  </si>
  <si>
    <t>As of December 31, 2019 and 2018 , the significant components of our deferred tax assets and liabilities are (in thousands): Year Ended December 31, 2019 2018 Deferred tax assets: Net operating loss and capital loss carryforwards $ 18,182 $ 25,410 Reserves and accruals 39,264 24,769 Stock-based compensation 8,416 8,571 Deferred revenue 20,909 14,285 Net translation losses 1,589 1,158 Credit carryforwards 1,801 115 90,161 74,308 Deferred tax liabilities: Depreciation and amortization 23,817 8,320 Prepaid expenses 1,341 902 Unremitted foreign earnings — 612 25,158 9,834 Net deferred tax assets before valuation allowance 65,003 64,474 Valuation allowance (1,086 ) (251 ) Net deferred tax assets $ 63,917 $ 64,223</t>
  </si>
  <si>
    <t>Schedule of Unrecognized Tax Benefits Rollforward</t>
  </si>
  <si>
    <t>The changes in the balance of gross unrecognized tax benefits, which exclude interest and penalties, for the year ended December 31, 2019 , 2018 and 2017 , are as follows (in thousands): Unrecognized tax benefits as of December 31, 2016 $ 46,384 Tax positions related to current year: Additions for uncertain tax positions 1,819 Tax positions related to prior year: Additions for uncertain tax positions 1,809 Decreases for uncertain tax positions (826 ) Settlements with tax authorities (1,527 ) Reductions due to lapse of applicable statute of limitations (3 ) Unrecognized tax benefits as of December 31, 2017 47,656 Tax positions related to current year: Additions for uncertain tax positions 14,519 Tax positions related to prior year: Additions for uncertain tax positions 80 Reductions due to lapse of applicable statute of limitations (28,993 ) Unrecognized tax benefits as of December 31, 2018 33,262 Tax positions related to current year: Additions for uncertain tax positions 19,012 Tax positions related to prior year: Additions for uncertain tax positions 143 Decreases for uncertain tax positions (3,783 ) Reductions due to lapse of applicable statute of limitations (1,984 ) Unrecognized tax benefits as of December 31, 2019 $ 46,650</t>
  </si>
  <si>
    <t>Net Profit per Share (Tables)</t>
  </si>
  <si>
    <t>Schedule of Earnings Per Share Basic And Diluted</t>
  </si>
  <si>
    <t>The following table sets forth the computation of basic and diluted net income per share attributable to common stock (in thousands, except per share amounts): Year Ended December 31, 2019 2018 2017 Numerator: Net income $ 442,776 $ 400,235 $ 231,418 Denominator: Weighted average common shares outstanding, basic 79,424 80,064 80,085 Dilutive effect of potential common stock 676 1,293 1,747 Total shares, diluted 80,100 81,357 81,832 Net income per share, basic $ 5.57 $ 5.00 $ 2.89 Net income per share, diluted $ 5.53 $ 4.92 $ 2.83</t>
  </si>
  <si>
    <t>Supplemental Cash Flow Information (Tables)</t>
  </si>
  <si>
    <t>Schedule of Cash Flow, Supplemental Disclosures</t>
  </si>
  <si>
    <t>The supplemental cash flow information consists of the following (in thousands): Year Ended December 31, 2019 2018 2017 Taxes paid $ 71,746 $ 114,601 $ 51,231 Non-cash investing and financing activities: Fixed assets acquired with accounts payable or accrued liabilities $ 16,488 $ 15,069 $ 15,105 Conversion of convertible notes receivable into equity securities $ — $ 4,862 $ — Fair value of option to purchase property $ — $ — $ 3,936 Issuance of promissory note in exchange for sale of equity method investment $ 54,154 $ — $ — Cash paid for amounts included in the measurement of lease liabilities: Operating cash flows from operating leases $ 26,337 $ — $ — Investing cash flows from finance leases (1) $ 10,896 $ — $ — Financing cash flows from finance leases $ 45,773 $ — $ — Right-of-use assets obtained in exchange for lease obligations: Operating leases $ 32,723 $ — $ — Finance leases $ 51,064 $ — $ — 1 A portion of finance lease purchase payment relates to leasing a part of the building to a third party as a lessor. This amount is included in Other investing activities in our Consolidated Statements of Cash Flows.</t>
  </si>
  <si>
    <t>Segments and Geographical Information (Tables)</t>
  </si>
  <si>
    <t>Schedule of Segment Reporting Information, by Segment</t>
  </si>
  <si>
    <t>These reportable operating segments are based on how our CODM views and evaluates our operations as well as allocation of resources. The following information relates to these segments (in thousands): For the Year Ended December 31, 2019 2018 2017 Net revenues Clear Aligner $ 2,025,750 $ 1,691,467 $ 1,309,262 Scanner 381,046 275,025 164,151 Total net revenues $ 2,406,796 $ 1,966,492 $ 1,473,413 Gross profit Clear Aligner $ 1,499,713 $ 1,280,495 $ 1,019,563 Scanner 244,184 167,372 97,384 Total gross profit $ 1,743,897 $ 1,447,867 $ 1,116,947 Income from operations Clear Aligner $ 835,957 $ 712,439 $ 564,648 Scanner 137,720 98,998 49,613 Unallocated corporate expenses (431,184 ) (344,873 ) (260,650 ) Total income from operations $ 542,493 $ 466,564 $ 353,611 Depreciation and amortization Clear Aligner $ 38,979 $ 29,001 $ 21,581 Scanner 7,441 4,965 4,385 Unallocated corporate depreciation and amortization 32,570 20,761 11,773 Total depreciation and amortization $ 78,990 $ 54,727 $ 37,739 Impairments and other (gains) charges Clear Aligner $ (22,990 ) $ — $ — Total impairments and other (gains) charges $ (22,990 ) $ — $ — The following table reconciles total segment income from operations in the table above to net income before provision for income taxes and equity in losses of investee (in thousands): For the Year Ended December 31, 2019 2018 2017 Total segment income from operations $ 973,677 $ 811,437 $ 614,261 Unallocated corporate expenses (431,184 ) (344,873 ) (260,650 ) Total income from operations 542,493 466,564 353,611 Interest income 12,482 8,576 6,948 Other income (expense), net 7,676 (8,489 ) 4,240 Net income before provision for income taxes and equity in losses of investee $ 562,651 $ 466,651 $ 364,799</t>
  </si>
  <si>
    <t>Schedule of Revenue from External Customers and Long-Lived Assets, by Geographical Areas</t>
  </si>
  <si>
    <t>Net revenues are presented below by geographic area (in thousands): For the Year Ended December 31, 2019 2018 2017 Net revenues 1 : United States $ 1,161,959 $ 1,023,559 $ 836,200 The Netherlands 760,444 610,039 456,108 China 196,733 155,790 81,661 Other International 287,660 177,104 99,444 Total net revenues $ 2,406,796 $ 1,966,492 $ 1,473,413 1 Net revenues are attributed to countries based on the location of where revenues are recognized by our legal entities. Tangible long-lived assets, which includes Property, plant and equipment, net, and Operating lease right-of-use assets, net are presented below by geographic area (in thousands): As of December 31, 2019 2018 Long-lived assets 2 : The Netherlands $ 226,286 $ 206,679 United States 164,451 139,239 Costa Rica 82,083 80,218 China 73,174 36,249 Other International 141,980 58,944 Total long-lived assets $ 687,974 $ 521,329 2 Long-lived assets are attributed to countries based on the location of our entity that owns or leases the assets.</t>
  </si>
  <si>
    <t>Summary of Significant Accounting Policies - Additional Information (Detail) $ in Millions</t>
  </si>
  <si>
    <t>Dec. 31, 2019USD ($)segment</t>
  </si>
  <si>
    <t>Dec. 31, 2018USD ($)</t>
  </si>
  <si>
    <t>Dec. 31, 2017USD ($)</t>
  </si>
  <si>
    <t>Significant Accounting Policies [Line Items]</t>
  </si>
  <si>
    <t>Lessor, Operating Lease, Term of Contract</t>
  </si>
  <si>
    <t>10 years</t>
  </si>
  <si>
    <t>Number of operating segments | segment</t>
  </si>
  <si>
    <t>Original maturity of highly liquid investments included in Cash and cash equivalents</t>
  </si>
  <si>
    <t>40 months</t>
  </si>
  <si>
    <t>Foreign currency net gains (losses)</t>
  </si>
  <si>
    <t>Scanners, Warranty period</t>
  </si>
  <si>
    <t>1 year</t>
  </si>
  <si>
    <t>Advertising cost</t>
  </si>
  <si>
    <t>Minimum</t>
  </si>
  <si>
    <t>Estimated useful lives of intangibles</t>
  </si>
  <si>
    <t>Maximum</t>
  </si>
  <si>
    <t>3 months</t>
  </si>
  <si>
    <t>15 years</t>
  </si>
  <si>
    <t>Summary of Significant Accounting Policies - Remaining Performance Obligation (Details) $ in Millions</t>
  </si>
  <si>
    <t>Dec. 31, 2019USD ($)</t>
  </si>
  <si>
    <t>Revenue remaining performance obligation</t>
  </si>
  <si>
    <t>Revenue, Remaining Performance Obligation, Expected Timing of Satisfaction, Start Date [Axis]: 2019-01-01</t>
  </si>
  <si>
    <t>Revenue, Remaining Performance Obligation, Expected Timing of Satisfaction [Line Items]</t>
  </si>
  <si>
    <t>Expected timing</t>
  </si>
  <si>
    <t>Revenue, Remaining Performance Obligation, Expected Timing of Satisfaction, Start Date [Axis]: 2023-01-01</t>
  </si>
  <si>
    <t>5 years</t>
  </si>
  <si>
    <t>Marketable Securities and Fair Value Measurements - Short-term and Long-term Securities (Detail) - USD ($) $ in Thousands</t>
  </si>
  <si>
    <t>Short-term Investments</t>
  </si>
  <si>
    <t>Debt Securities, Available-for-sale [Line Items]</t>
  </si>
  <si>
    <t>Amortized Cost</t>
  </si>
  <si>
    <t>Gross Unrealized Gains</t>
  </si>
  <si>
    <t>Gross Unrealized Losses</t>
  </si>
  <si>
    <t>Fair Value</t>
  </si>
  <si>
    <t>Short-term Investments | Corporate bonds</t>
  </si>
  <si>
    <t>Short-term Investments | U.S. Government Treasury Bonds</t>
  </si>
  <si>
    <t>Short-term Investments | U.S. government agency bonds</t>
  </si>
  <si>
    <t>Short-term Investments | Commercial paper</t>
  </si>
  <si>
    <t>Short-term Investments | Certificates of Deposit</t>
  </si>
  <si>
    <t>Long Term Investments</t>
  </si>
  <si>
    <t>Long Term Investments | Corporate bonds</t>
  </si>
  <si>
    <t>Long Term Investments | U.S. Government Treasury Bonds</t>
  </si>
  <si>
    <t>Long Term Investments | U.S. government agency bonds</t>
  </si>
  <si>
    <t>Long Term Investments | Certificates of Deposit</t>
  </si>
  <si>
    <t>Marketable Securities and Fair Value Measurements - Marketable Securities (Details) - USD ($) $ in Thousands</t>
  </si>
  <si>
    <t>One year or less</t>
  </si>
  <si>
    <t>One year through two years</t>
  </si>
  <si>
    <t>Marketable Securities and Fair Value Measurements - Fair Value Measured On A Recurring Basis (Detail) - USD ($)</t>
  </si>
  <si>
    <t>Fair Value, Assets and Liabilities Measured on Recurring Basis [Line Items]</t>
  </si>
  <si>
    <t>Equity securities without readily determinable fair values</t>
  </si>
  <si>
    <t>Fair Value, Measurements, Recurring</t>
  </si>
  <si>
    <t>Assets measured at fair value</t>
  </si>
  <si>
    <t>Fair Value, Measurements, Recurring | Level 1</t>
  </si>
  <si>
    <t>Fair Value, Measurements, Recurring | Level 2</t>
  </si>
  <si>
    <t>Fair Value, Measurements, Recurring | Level 3</t>
  </si>
  <si>
    <t>Money market funds | Fair Value, Measurements, Recurring | Cash equivalents:</t>
  </si>
  <si>
    <t>Cash equivalents</t>
  </si>
  <si>
    <t>Money market funds | Fair Value, Measurements, Recurring | Level 1 | Cash equivalents:</t>
  </si>
  <si>
    <t>Money market funds | Fair Value, Measurements, Recurring | Level 2 | Cash equivalents:</t>
  </si>
  <si>
    <t>Money market funds | Fair Value, Measurements, Recurring | Level 3 | Cash equivalents:</t>
  </si>
  <si>
    <t>Corporate bonds | Fair Value, Measurements, Recurring | Cash equivalents:</t>
  </si>
  <si>
    <t>Corporate bonds | Fair Value, Measurements, Recurring | Short-term Investments</t>
  </si>
  <si>
    <t>Corporate bonds | Fair Value, Measurements, Recurring | Long Term Investments</t>
  </si>
  <si>
    <t>Corporate bonds | Fair Value, Measurements, Recurring | Level 1 | Cash equivalents:</t>
  </si>
  <si>
    <t>Corporate bonds | Fair Value, Measurements, Recurring | Level 1 | Short-term Investments</t>
  </si>
  <si>
    <t>Corporate bonds | Fair Value, Measurements, Recurring | Level 1 | Long Term Investments</t>
  </si>
  <si>
    <t>Corporate bonds | Fair Value, Measurements, Recurring | Level 2 | Cash equivalents:</t>
  </si>
  <si>
    <t>Corporate bonds | Fair Value, Measurements, Recurring | Level 2 | Short-term Investments</t>
  </si>
  <si>
    <t>Corporate bonds | Fair Value, Measurements, Recurring | Level 2 | Long Term Investments</t>
  </si>
  <si>
    <t>Corporate bonds | Fair Value, Measurements, Recurring | Level 3 | Short-term Investments</t>
  </si>
  <si>
    <t>Commercial paper | Fair Value, Measurements, Recurring | Cash equivalents:</t>
  </si>
  <si>
    <t>Commercial paper | Fair Value, Measurements, Recurring | Short-term Investments</t>
  </si>
  <si>
    <t>Commercial paper | Fair Value, Measurements, Recurring | Level 1 | Cash equivalents:</t>
  </si>
  <si>
    <t>Commercial paper | Fair Value, Measurements, Recurring | Level 1 | Short-term Investments</t>
  </si>
  <si>
    <t>Commercial paper | Fair Value, Measurements, Recurring | Level 2 | Cash equivalents:</t>
  </si>
  <si>
    <t>Commercial paper | Fair Value, Measurements, Recurring | Level 2 | Short-term Investments</t>
  </si>
  <si>
    <t>Commercial paper | Fair Value, Measurements, Recurring | Level 3 | Short-term Investments</t>
  </si>
  <si>
    <t>U.S. government agency bonds | Fair Value, Measurements, Recurring | Cash equivalents:</t>
  </si>
  <si>
    <t>U.S. government agency bonds | Fair Value, Measurements, Recurring | Short-term Investments</t>
  </si>
  <si>
    <t>U.S. government agency bonds | Fair Value, Measurements, Recurring | Long Term Investments</t>
  </si>
  <si>
    <t>U.S. government agency bonds | Fair Value, Measurements, Recurring | Level 1 | Cash equivalents:</t>
  </si>
  <si>
    <t>U.S. government agency bonds | Fair Value, Measurements, Recurring | Level 1 | Short-term Investments</t>
  </si>
  <si>
    <t>U.S. government agency bonds | Fair Value, Measurements, Recurring | Level 1 | Long Term Investments</t>
  </si>
  <si>
    <t>U.S. government agency bonds | Fair Value, Measurements, Recurring | Level 2 | Cash equivalents:</t>
  </si>
  <si>
    <t>U.S. government agency bonds | Fair Value, Measurements, Recurring | Level 2 | Short-term Investments</t>
  </si>
  <si>
    <t>U.S. government agency bonds | Fair Value, Measurements, Recurring | Level 2 | Long Term Investments</t>
  </si>
  <si>
    <t>U.S. government agency bonds | Fair Value, Measurements, Recurring | Level 3 | Short-term Investments</t>
  </si>
  <si>
    <t>U.S. Government Treasury Bonds | Fair Value, Measurements, Recurring | Short-term Investments</t>
  </si>
  <si>
    <t>U.S. Government Treasury Bonds | Fair Value, Measurements, Recurring | Long Term Investments</t>
  </si>
  <si>
    <t>U.S. Government Treasury Bonds | Fair Value, Measurements, Recurring | Level 1 | Short-term Investments</t>
  </si>
  <si>
    <t>U.S. Government Treasury Bonds | Fair Value, Measurements, Recurring | Level 2 | Short-term Investments</t>
  </si>
  <si>
    <t>U.S. Government Treasury Bonds | Fair Value, Measurements, Recurring | Level 3 | Short-term Investments</t>
  </si>
  <si>
    <t>Certificates of Deposit | Fair Value, Measurements, Recurring | Short-term Investments</t>
  </si>
  <si>
    <t>Certificates of Deposit | Fair Value, Measurements, Recurring | Long Term Investments</t>
  </si>
  <si>
    <t>Certificates of Deposit | Fair Value, Measurements, Recurring | Level 1 | Short-term Investments</t>
  </si>
  <si>
    <t>Certificates of Deposit | Fair Value, Measurements, Recurring | Level 2 | Short-term Investments</t>
  </si>
  <si>
    <t>Certificates of Deposit | Fair Value, Measurements, Recurring | Level 2 | Long Term Investments</t>
  </si>
  <si>
    <t>Certificates of Deposit | Fair Value, Measurements, Recurring | Level 3 | Short-term Investments</t>
  </si>
  <si>
    <t>Israeli funds | Fair Value, Measurements, Recurring | Prepaid expenses and other current assets:</t>
  </si>
  <si>
    <t>Israeli funds</t>
  </si>
  <si>
    <t>Israeli funds | Fair Value, Measurements, Recurring | Other Assets:</t>
  </si>
  <si>
    <t>Israeli funds | Fair Value, Measurements, Recurring | Level 1 | Prepaid expenses and other current assets:</t>
  </si>
  <si>
    <t>Israeli funds | Fair Value, Measurements, Recurring | Level 1 | Other Assets:</t>
  </si>
  <si>
    <t>Israeli funds | Fair Value, Measurements, Recurring | Level 2 | Prepaid expenses and other current assets:</t>
  </si>
  <si>
    <t>Israeli funds | Fair Value, Measurements, Recurring | Level 2 | Other Assets:</t>
  </si>
  <si>
    <t>Israeli funds | Fair Value, Measurements, Recurring | Level 3 | Prepaid expenses and other current assets:</t>
  </si>
  <si>
    <t>Unsecured promissory note | Fair Value, Measurements, Recurring | Prepaid expenses and other current assets:</t>
  </si>
  <si>
    <t>Current unsecured promissory note</t>
  </si>
  <si>
    <t>Unsecured promissory note | Fair Value, Measurements, Recurring | Other Assets:</t>
  </si>
  <si>
    <t>Long term unsecured promissory note</t>
  </si>
  <si>
    <t>Unsecured promissory note | Fair Value, Measurements, Recurring | Level 1 | Prepaid expenses and other current assets:</t>
  </si>
  <si>
    <t>Unsecured promissory note | Fair Value, Measurements, Recurring | Level 1 | Other Assets:</t>
  </si>
  <si>
    <t>Unsecured promissory note | Fair Value, Measurements, Recurring | Level 2 | Prepaid expenses and other current assets:</t>
  </si>
  <si>
    <t>Unsecured promissory note | Fair Value, Measurements, Recurring | Level 2 | Other Assets:</t>
  </si>
  <si>
    <t>Unsecured promissory note | Fair Value, Measurements, Recurring | Level 3 | Prepaid expenses and other current assets:</t>
  </si>
  <si>
    <t>Unsecured promissory note | Fair Value, Measurements, Recurring | Level 3 | Other Assets:</t>
  </si>
  <si>
    <t>Equity securities without readily determinable fair values | Fair Value, Measurements, Recurring | Other Assets:</t>
  </si>
  <si>
    <t>Equity securities without readily determinable fair values | Fair Value, Measurements, Recurring | Level 1 | Other Assets:</t>
  </si>
  <si>
    <t>Equity securities without readily determinable fair values | Fair Value, Measurements, Recurring | Level 3 | Other Assets:</t>
  </si>
  <si>
    <t>Marketable Securities and Fair Value Measurements - Narrative (Details) - USD ($) $ in Millions</t>
  </si>
  <si>
    <t>Fair Value, Assets and Liabilities Measured on Recurring and Nonrecurring Basis [Line Items]</t>
  </si>
  <si>
    <t>Weighted average maturity</t>
  </si>
  <si>
    <t>7 months</t>
  </si>
  <si>
    <t>4 months</t>
  </si>
  <si>
    <t>Foreign Exchange Forward</t>
  </si>
  <si>
    <t>Net gain on derivative</t>
  </si>
  <si>
    <t>Marketable Securities and Fair Value Measurements - Investments in Privately Held Companies (Details) - USD ($)</t>
  </si>
  <si>
    <t>Schedule of Fair Value Disclosure [Line Items]</t>
  </si>
  <si>
    <t>Equity Securities without Readily Determinable Fair Value, Impairment Loss, Annual Amount</t>
  </si>
  <si>
    <t>Marketable Securities and Fair Value Measurements - Derivative Financial Instruments (Details) - Foreign Exchange Forward € in Thousands, ¥ in Thousands, ¥ in Thousands, £ in Thousands, R$ in Thousands, $ in Thousands, $ in Thousands, $ in Thousands, $ in Thousands</t>
  </si>
  <si>
    <t>Dec. 31, 2019EUR (€)</t>
  </si>
  <si>
    <t>Dec. 31, 2019CNY (¥)</t>
  </si>
  <si>
    <t>Dec. 31, 2019JPY (¥)</t>
  </si>
  <si>
    <t>Dec. 31, 2019AUD ($)</t>
  </si>
  <si>
    <t>Dec. 31, 2019CAD ($)</t>
  </si>
  <si>
    <t>Dec. 31, 2019MXN ($)</t>
  </si>
  <si>
    <t>Dec. 31, 2019BRL (R$)</t>
  </si>
  <si>
    <t>Dec. 31, 2018EUR (€)</t>
  </si>
  <si>
    <t>Dec. 31, 2018CNY (¥)</t>
  </si>
  <si>
    <t>Dec. 31, 2018JPY (¥)</t>
  </si>
  <si>
    <t>Dec. 31, 2018AUD ($)</t>
  </si>
  <si>
    <t>Dec. 31, 2018GBP (£)</t>
  </si>
  <si>
    <t>Dec. 31, 2018CAD ($)</t>
  </si>
  <si>
    <t>Dec. 31, 2018BRL (R$)</t>
  </si>
  <si>
    <t>Derivative [Line Items]</t>
  </si>
  <si>
    <t>Level 2 | Prepaid expenses and other current assets:</t>
  </si>
  <si>
    <t>Derivative Asset, Notional Amount</t>
  </si>
  <si>
    <t>Euro Member Countries, Euro | Level 2 | Prepaid expenses and other current assets:</t>
  </si>
  <si>
    <t>China, Yuan Renminbi | Level 2 | Prepaid expenses and other current assets:</t>
  </si>
  <si>
    <t>Canada, Dollars | Level 2 | Prepaid expenses and other current assets:</t>
  </si>
  <si>
    <t>Israel, New Shekels | Level 2 | Prepaid expenses and other current assets:</t>
  </si>
  <si>
    <t>United Kingdom, Pounds | Level 2 | Prepaid expenses and other current assets:</t>
  </si>
  <si>
    <t>Japan, Yen | Level 2 | Prepaid expenses and other current assets:</t>
  </si>
  <si>
    <t>Brazil, Brazil Real | Level 2 | Prepaid expenses and other current assets:</t>
  </si>
  <si>
    <t>R$ 130000</t>
  </si>
  <si>
    <t>R$ 81000</t>
  </si>
  <si>
    <t>Mexico, Pesos | Level 2 | Prepaid expenses and other current assets:</t>
  </si>
  <si>
    <t>Australia, Dollars | Level 2 | Prepaid expenses and other current assets:</t>
  </si>
  <si>
    <t>Balance Sheet Components - Inventories (Detail) - USD ($) $ in Thousands</t>
  </si>
  <si>
    <t>Raw materials</t>
  </si>
  <si>
    <t>Work in process</t>
  </si>
  <si>
    <t>Finished goods</t>
  </si>
  <si>
    <t>Total inventories</t>
  </si>
  <si>
    <t>Balance Sheet Components Balance Sheet Components - Prepaid Expenses and Other Current Assets (Details) - USD ($) $ in Thousands</t>
  </si>
  <si>
    <t>Tax related receivables</t>
  </si>
  <si>
    <t>Current promissory note and related interest receivable</t>
  </si>
  <si>
    <t>Other prepaid expenses and current assets</t>
  </si>
  <si>
    <t>Prepaid software and maintenance</t>
  </si>
  <si>
    <t>Other current receivables</t>
  </si>
  <si>
    <t>Total prepaid expenses and other current assets</t>
  </si>
  <si>
    <t>Balance Sheet Components - Property and Equipment (Detail) - USD ($) $ in Thousands</t>
  </si>
  <si>
    <t>Property, Plant and Equipment, Net [Abstract]</t>
  </si>
  <si>
    <t>Property and equipment</t>
  </si>
  <si>
    <t>Less: Accumulated depreciation and amortization and impairment charges</t>
  </si>
  <si>
    <t>Total property, plant and equipment, net</t>
  </si>
  <si>
    <t>Clinical and manufacturing equipment</t>
  </si>
  <si>
    <t>Building</t>
  </si>
  <si>
    <t>Property, Plant and Equipment, Useful Life</t>
  </si>
  <si>
    <t>20 years</t>
  </si>
  <si>
    <t>Computer software</t>
  </si>
  <si>
    <t>3 years</t>
  </si>
  <si>
    <t>Leasehold improvements</t>
  </si>
  <si>
    <t>Furniture and fixtures</t>
  </si>
  <si>
    <t>Computer hardware</t>
  </si>
  <si>
    <t>Land</t>
  </si>
  <si>
    <t>CIP</t>
  </si>
  <si>
    <t>Maximum | Clinical and manufacturing equipment</t>
  </si>
  <si>
    <t>Balance Sheet Components - Accrued Liabilities (Detail) - USD ($) $ in Thousands</t>
  </si>
  <si>
    <t>Accrued payroll and benefits</t>
  </si>
  <si>
    <t>Accrued expenses</t>
  </si>
  <si>
    <t>Current operating lease liabilities</t>
  </si>
  <si>
    <t>Accrued income taxes</t>
  </si>
  <si>
    <t>Accrued sales rebate</t>
  </si>
  <si>
    <t>Others</t>
  </si>
  <si>
    <t>Total accrued liabilities</t>
  </si>
  <si>
    <t>Balance Sheet Components - Warranty Accrual Activity (Detail) - USD ($) $ in Thousands</t>
  </si>
  <si>
    <t>Movement in Standard Product Warranty Accrual [Roll Forward]</t>
  </si>
  <si>
    <t>Balance at beginning of period</t>
  </si>
  <si>
    <t>Charged to cost of revenues</t>
  </si>
  <si>
    <t>Actual warranty expenditures</t>
  </si>
  <si>
    <t>Balance at end of period</t>
  </si>
  <si>
    <t>Balance Sheet Components - Additional Information (Detail) - USD ($) $ in Thousands</t>
  </si>
  <si>
    <t>Sep. 26, 2019</t>
  </si>
  <si>
    <t>Jan. 29, 2019</t>
  </si>
  <si>
    <t>Purchase And Sale Agreement, Purchase Price</t>
  </si>
  <si>
    <t>Balance Sheet Components Balance Sheet Components - Deferred Revenues (Details) - USD ($) $ in Thousands</t>
  </si>
  <si>
    <t>Deferred Revenue, Noncurrent</t>
  </si>
  <si>
    <t>Revenue included in the deferred revenues</t>
  </si>
  <si>
    <t>Equity Method Investments (Details) - USD ($) $ in Thousands</t>
  </si>
  <si>
    <t>Jul. 24, 2017</t>
  </si>
  <si>
    <t>Jul. 25, 2016</t>
  </si>
  <si>
    <t>Jun. 30, 2019</t>
  </si>
  <si>
    <t>Apr. 30, 2019</t>
  </si>
  <si>
    <t>Schedule of Equity Method Investments [Line Items]</t>
  </si>
  <si>
    <t>Ownership</t>
  </si>
  <si>
    <t>17.00%</t>
  </si>
  <si>
    <t>Payments to acquire</t>
  </si>
  <si>
    <t>Equity method investment</t>
  </si>
  <si>
    <t>Gain on derecognition of equity method investment</t>
  </si>
  <si>
    <t>SDC</t>
  </si>
  <si>
    <t>Additional ownership acquired</t>
  </si>
  <si>
    <t>2.00%</t>
  </si>
  <si>
    <t>Derecognition of equity method investment</t>
  </si>
  <si>
    <t>SDC | Notes Receivable</t>
  </si>
  <si>
    <t>Unsecured promissory note with SDC</t>
  </si>
  <si>
    <t>Leases Leases - Schedule of supplemental balance sheet information (Details) - USD ($) $ in Thousands</t>
  </si>
  <si>
    <t>Total operating lease liabilities</t>
  </si>
  <si>
    <t>Leases Leases - Components of lease expense (Details) $ in Thousands</t>
  </si>
  <si>
    <t>Operating lease cost</t>
  </si>
  <si>
    <t>Variable lease cost</t>
  </si>
  <si>
    <t>Total lease cost</t>
  </si>
  <si>
    <t>Leases Leases - Summary of operating lease terms and discount rates (Details)</t>
  </si>
  <si>
    <t>Weighted average remaining lease term (in years)</t>
  </si>
  <si>
    <t>5 years 8 months 12 days</t>
  </si>
  <si>
    <t>Weighted average discount rate</t>
  </si>
  <si>
    <t>4.10%</t>
  </si>
  <si>
    <t>Leases Leases - Schedule of operating lease liabilities (Details) $ in Thousands</t>
  </si>
  <si>
    <t>2020</t>
  </si>
  <si>
    <t>2021</t>
  </si>
  <si>
    <t>2022</t>
  </si>
  <si>
    <t>2023</t>
  </si>
  <si>
    <t>2024</t>
  </si>
  <si>
    <t>Thereafter</t>
  </si>
  <si>
    <t>Total lease payments</t>
  </si>
  <si>
    <t>Less: Interest</t>
  </si>
  <si>
    <t>Total lease liabilities</t>
  </si>
  <si>
    <t>Leases Leases - Additional information (Details) $ in Millions</t>
  </si>
  <si>
    <t>Lessee, Lease, Description [Line Items]</t>
  </si>
  <si>
    <t>Operating leases that have not yet commenced</t>
  </si>
  <si>
    <t>Term of operating leases not yet commenced</t>
  </si>
  <si>
    <t>2 years</t>
  </si>
  <si>
    <t>4 years</t>
  </si>
  <si>
    <t>Leases Leases - Schedule of future lease payments under ASC 840 (Details) $ in Thousands</t>
  </si>
  <si>
    <t>Total minimum lease payments</t>
  </si>
  <si>
    <t>Leases Leases - Schedule of lease payments due (Details) $ in Thousands</t>
  </si>
  <si>
    <t>Goodwill and Intangible Assets - Change in the Carrying Value of Goodwill (Detail) - USD ($) $ in Thousands</t>
  </si>
  <si>
    <t>Goodwill [Roll Forward]</t>
  </si>
  <si>
    <t>Balance, Beginning Balance</t>
  </si>
  <si>
    <t>Adjustments</t>
  </si>
  <si>
    <t>Balance, Ending Balance</t>
  </si>
  <si>
    <t>Goodwill and Intangible Assets - Intangible Assets (Detail) - USD ($) $ in Thousands</t>
  </si>
  <si>
    <t>Finite-Lived Intangible Assets [Line Items]</t>
  </si>
  <si>
    <t>Gross Carrying Amount</t>
  </si>
  <si>
    <t>Accumulated Amortization</t>
  </si>
  <si>
    <t>Accumulated Impairment Loss</t>
  </si>
  <si>
    <t>Trademarks</t>
  </si>
  <si>
    <t>Existing technology</t>
  </si>
  <si>
    <t>13 years</t>
  </si>
  <si>
    <t>Customer Relationships</t>
  </si>
  <si>
    <t>11 years</t>
  </si>
  <si>
    <t>Distribution Rights</t>
  </si>
  <si>
    <t>Patents</t>
  </si>
  <si>
    <t>8 years</t>
  </si>
  <si>
    <t>Other Intangible Assets</t>
  </si>
  <si>
    <t>Goodwill and Intangible Assets - Total Estimated Annual Future Amortization Expense for the Acquired Intangible Assets (Detail) - USD ($) $ in Thousands</t>
  </si>
  <si>
    <t>Goodwill and Intangible Assets - Additional Information (Detail) - USD ($)</t>
  </si>
  <si>
    <t>Goodwill impairment</t>
  </si>
  <si>
    <t>Amortization of Intangible Assets</t>
  </si>
  <si>
    <t>Credit Facility - Additional Information (Detail) - USD ($)</t>
  </si>
  <si>
    <t>Feb. 16, 2018</t>
  </si>
  <si>
    <t>Feb. 27, 2018</t>
  </si>
  <si>
    <t>Line of Credit Facility [Line Items]</t>
  </si>
  <si>
    <t>Line of credit, available borrowings</t>
  </si>
  <si>
    <t>Current borrowing capacity</t>
  </si>
  <si>
    <t>Long-term Line of Credit</t>
  </si>
  <si>
    <t>Base rate</t>
  </si>
  <si>
    <t>Basis spread on variable rate</t>
  </si>
  <si>
    <t>0.50%</t>
  </si>
  <si>
    <t>Base rate | Minimum</t>
  </si>
  <si>
    <t>0.25%</t>
  </si>
  <si>
    <t>Base rate | Maximum</t>
  </si>
  <si>
    <t>0.75%</t>
  </si>
  <si>
    <t>LIBOR rate</t>
  </si>
  <si>
    <t>1.00%</t>
  </si>
  <si>
    <t>LIBOR rate | Minimum</t>
  </si>
  <si>
    <t>1.25%</t>
  </si>
  <si>
    <t>LIBOR rate | Maximum</t>
  </si>
  <si>
    <t>1.75%</t>
  </si>
  <si>
    <t>Impairments and Other (Gains) Charges (Details) - USD ($) $ in Thousands</t>
  </si>
  <si>
    <t>3 Months Ended</t>
  </si>
  <si>
    <t>Sep. 30, 2019</t>
  </si>
  <si>
    <t>Mar. 31, 2019</t>
  </si>
  <si>
    <t>Lease impairment</t>
  </si>
  <si>
    <t>Leasehold improvement impairment</t>
  </si>
  <si>
    <t>Employee severance cost</t>
  </si>
  <si>
    <t>Legal Proceedings (Details) Unit in Thousands, $ in Thousands</t>
  </si>
  <si>
    <t>Apr. 03, 2019USD ($)</t>
  </si>
  <si>
    <t>Mar. 29, 2019USD ($)</t>
  </si>
  <si>
    <t>Dec. 11, 2018Lawsuit</t>
  </si>
  <si>
    <t>Dec. 10, 2018Lawsuitpatent</t>
  </si>
  <si>
    <t>Nov. 14, 2017Lawsuitpatent</t>
  </si>
  <si>
    <t>Jul. 31, 2019USD ($)</t>
  </si>
  <si>
    <t>Sep. 30, 2019USD ($)Unit</t>
  </si>
  <si>
    <t>Gain Contingencies [Line Items]</t>
  </si>
  <si>
    <t>Litigation Contingency, Disputed Capped Amount</t>
  </si>
  <si>
    <t>Gain (Loss) Related to Litigation Settlement</t>
  </si>
  <si>
    <t>Lawsuit against 3Shape A/S</t>
  </si>
  <si>
    <t>Number of lawsuits/complaints | Lawsuit</t>
  </si>
  <si>
    <t>Patents allegedly infringed upon | patent</t>
  </si>
  <si>
    <t>3Shape violation of trade laws</t>
  </si>
  <si>
    <t>Patent infringement by 3Shape</t>
  </si>
  <si>
    <t>Straumann Group</t>
  </si>
  <si>
    <t>Gain Contingency, Unrecorded Amount</t>
  </si>
  <si>
    <t>Proceeds from Legal Settlements</t>
  </si>
  <si>
    <t>Global Development And Distribution Agreement, Term</t>
  </si>
  <si>
    <t>iTero Element Scanners | Straumann Group</t>
  </si>
  <si>
    <t>Distribution Agreement, Number Of Units To Be Distributed | Unit</t>
  </si>
  <si>
    <t>Commitments and Contingencies - Additional Information (Detail) $ in Thousands</t>
  </si>
  <si>
    <t>Sep. 26, 2019USD ($)</t>
  </si>
  <si>
    <t>May 29, 2019USD ($)</t>
  </si>
  <si>
    <t>Jan. 29, 2019USD ($)</t>
  </si>
  <si>
    <t>Jan. 15, 2019USD ($)floor</t>
  </si>
  <si>
    <t>May 29, 2018</t>
  </si>
  <si>
    <t>Nov. 27, 2017USD ($)</t>
  </si>
  <si>
    <t>Dec. 31, 2019USD ($)floor</t>
  </si>
  <si>
    <t>Apr. 01, 2020USD ($)</t>
  </si>
  <si>
    <t>Other Commitments [Line Items]</t>
  </si>
  <si>
    <t>Property Plant And Equipment, Number Of Floors Purchased | floor</t>
  </si>
  <si>
    <t>Long-term Purchase Commitment, Period</t>
  </si>
  <si>
    <t>Long-Term Purchase Commitment Extension, Period</t>
  </si>
  <si>
    <t>Long-term Purchase Commitment, Amount</t>
  </si>
  <si>
    <t>Payments to Acquire Property, Plant, and Equipment</t>
  </si>
  <si>
    <t>Property Plant And Equipment, Number Of Floors Under Additional Purchase Option | floor</t>
  </si>
  <si>
    <t>Subsequent Event</t>
  </si>
  <si>
    <t>Contractual Obligation</t>
  </si>
  <si>
    <t>Building Floor</t>
  </si>
  <si>
    <t>Commitments and Contingencies - Minimum Future Lease Payments for Non-Cancelable Leases (Detail) $ in Thousands</t>
  </si>
  <si>
    <t>Stockholders' Equity - Additional Information (Detail) $ / shares in Units, $ in Thousands</t>
  </si>
  <si>
    <t>Dec. 31, 2019USD ($)purchase_period$ / sharesshares</t>
  </si>
  <si>
    <t>Dec. 31, 2018USD ($)$ / sharesshares</t>
  </si>
  <si>
    <t>Dec. 31, 2017USD ($)$ / sharesshares</t>
  </si>
  <si>
    <t>May 16, 2013shares</t>
  </si>
  <si>
    <t>Stockholders Equity Note [Line Items]</t>
  </si>
  <si>
    <t>Share-based Compensation Arrangement by Share-based Payment Award, Options, Exercises in Period</t>
  </si>
  <si>
    <t>Preferred stock, par value (usd per share) | $ / shares</t>
  </si>
  <si>
    <t>Total intrinsic value of stock options exercised | $</t>
  </si>
  <si>
    <t>Payroll taxes paid upon the vesting of equity awards | $</t>
  </si>
  <si>
    <t>Employee Stock Purchase Plan, Duration Of Offering Period</t>
  </si>
  <si>
    <t>24 months</t>
  </si>
  <si>
    <t>Number of offering periods | purchase_period</t>
  </si>
  <si>
    <t>Number of shares issued (in thousands)</t>
  </si>
  <si>
    <t>Stock-based compensation expense | $</t>
  </si>
  <si>
    <t>Exercised (usd per share) | $ / shares</t>
  </si>
  <si>
    <t>Share-based Compensation Arrangement by Share-based Payment Award, Options, Outstanding, Number</t>
  </si>
  <si>
    <t>Incentive Plan 2005</t>
  </si>
  <si>
    <t>Common Stock Capital Shares Reserved For Future Issuance Shares Available</t>
  </si>
  <si>
    <t>2010 Purchase Plan</t>
  </si>
  <si>
    <t>Employee stock purchase plan, purchase price as percentage of fair market value of common stock</t>
  </si>
  <si>
    <t>85.00%</t>
  </si>
  <si>
    <t>Vested rand released in period, Total intrinsic value | $</t>
  </si>
  <si>
    <t>Vested in period, Fair value | $</t>
  </si>
  <si>
    <t>Granted (usd per share) | $ / shares</t>
  </si>
  <si>
    <t>Total unamortized compensation cost | $</t>
  </si>
  <si>
    <t>Weighted average period of total unamortized cost</t>
  </si>
  <si>
    <t>Restricted stock units, shares vested and released (shares)</t>
  </si>
  <si>
    <t>Restricted stock units, shares withheld for tax payments</t>
  </si>
  <si>
    <t>Restricted stock units, net issuance</t>
  </si>
  <si>
    <t>1 year 1 month 6 days</t>
  </si>
  <si>
    <t>Market Performance Based Restricted Stock Units | Minimum</t>
  </si>
  <si>
    <t>Percentage of market-performance based restricted stock units eligible to vest over the vesting period</t>
  </si>
  <si>
    <t>250.00%</t>
  </si>
  <si>
    <t>Market Performance Based Restricted Stock Units | Maximum</t>
  </si>
  <si>
    <t>Stock incentive plan, vesting period</t>
  </si>
  <si>
    <t>Share Based Compensation Arrangement By Share Based Payment Award Shares Remaining Available For Issuance</t>
  </si>
  <si>
    <t>Employee Stock Incentive Plan 2005</t>
  </si>
  <si>
    <t>Number of shares available for grant (shares)</t>
  </si>
  <si>
    <t>Share-based Compensation Arrangement by Share-based Payment Award, Weight Of Awarded Shares Against Authorized Maximum</t>
  </si>
  <si>
    <t>2010 Purchase Plan | Maximum</t>
  </si>
  <si>
    <t>Maximum number of shares available</t>
  </si>
  <si>
    <t>Employee Stock Purchase Plan</t>
  </si>
  <si>
    <t>10 months 24 days</t>
  </si>
  <si>
    <t>Stockholders' Equity - Stock-Based Awards and Employee Stock Purchases (Detail) - USD ($) $ in Thousands</t>
  </si>
  <si>
    <t>Employee Service Share-based Compensation, Allocation of Recognized Period Costs [Line Items]</t>
  </si>
  <si>
    <t>Stock-based compensation expense</t>
  </si>
  <si>
    <t>Stockholders' Equity - Activity Under Stock Option Plans (Detail)</t>
  </si>
  <si>
    <t>Dec. 31, 2019$ / sharesshares</t>
  </si>
  <si>
    <t>Number of Shares Underlying Stock Options</t>
  </si>
  <si>
    <t>Exercised (shares)</t>
  </si>
  <si>
    <t>Outstanding ending balance (shares)</t>
  </si>
  <si>
    <t>Weighted Average Exercise Price per Share</t>
  </si>
  <si>
    <t>Stockholders' Equity - Summary of Nonvested Shares (Detail) - Restricted Stock Units (RSUs) - USD ($) $ / shares in Units, $ in Thousands</t>
  </si>
  <si>
    <t>Shares Underlying RSUs</t>
  </si>
  <si>
    <t>Nonvested beginning balance (shares)</t>
  </si>
  <si>
    <t>Granted (shares)</t>
  </si>
  <si>
    <t>Vested and released (shares)</t>
  </si>
  <si>
    <t>Forfeited (shares)</t>
  </si>
  <si>
    <t>Nonvested ending balance (shares)</t>
  </si>
  <si>
    <t>Nonvested, beginning balance (usd per share)</t>
  </si>
  <si>
    <t>Granted (usd per share)</t>
  </si>
  <si>
    <t>Vested and released (usd per share)</t>
  </si>
  <si>
    <t>Forfeited (usd per share)</t>
  </si>
  <si>
    <t>Nonvested, ending balance (usd per share)</t>
  </si>
  <si>
    <t>Weighted Remaining Vesting Period (in years)</t>
  </si>
  <si>
    <t>Unvested as of December 31, 2019</t>
  </si>
  <si>
    <t>Aggregate Intrinsic Value</t>
  </si>
  <si>
    <t>Stockholders' Equity - Summary of MSU Performance (Detail) - Market Performance Based Restricted Stock Units - USD ($) $ / shares in Units, $ in Thousands</t>
  </si>
  <si>
    <t>Number of Shares</t>
  </si>
  <si>
    <t>Nonvested (usd per share)</t>
  </si>
  <si>
    <t>Weighted Average Remaining Contractual Term</t>
  </si>
  <si>
    <t>Nonvested</t>
  </si>
  <si>
    <t>Stockholders' Equity - Weighted-Average Assumptions Used in the Monte Carlo Simulation (Detail) - Market Performance Based Restricted Stock Units - $ / shares</t>
  </si>
  <si>
    <t>Share-based Compensation Arrangement by Share-based Payment Award [Line Items]</t>
  </si>
  <si>
    <t>Expected term (in years)</t>
  </si>
  <si>
    <t>Expected volatility</t>
  </si>
  <si>
    <t>37.30%</t>
  </si>
  <si>
    <t>31.90%</t>
  </si>
  <si>
    <t>28.90%</t>
  </si>
  <si>
    <t>Risk-free interest rate</t>
  </si>
  <si>
    <t>2.50%</t>
  </si>
  <si>
    <t>1.50%</t>
  </si>
  <si>
    <t>Expected dividends</t>
  </si>
  <si>
    <t>0.00%</t>
  </si>
  <si>
    <t>Weighted average fair value per share at grant date (usd per share)</t>
  </si>
  <si>
    <t>Stockholders' Equity - ESPP Activity (Details) - $ / shares shares in Thousands</t>
  </si>
  <si>
    <t>Equity [Abstract]</t>
  </si>
  <si>
    <t>Weighted average price</t>
  </si>
  <si>
    <t>Stockholders' Equity - Weighted Average Assumptions Used for the Fair Value of the Option Component of the Purchase Plan Shares Estimated at Grant Date Using Black-Scholes Option Pricing Model (Detail) - Employee Stock Purchase Plan - $ / shares</t>
  </si>
  <si>
    <t>1 year 4 months 24 days</t>
  </si>
  <si>
    <t>1 year 3 months 18 days</t>
  </si>
  <si>
    <t>1 year 2 months 12 days</t>
  </si>
  <si>
    <t>50.00%</t>
  </si>
  <si>
    <t>35.20%</t>
  </si>
  <si>
    <t>26.80%</t>
  </si>
  <si>
    <t>2.20%</t>
  </si>
  <si>
    <t>Weighted average fair value at grant date (usd per share)</t>
  </si>
  <si>
    <t>Common Stock Repurchase Program - Additional Information (Detail) - USD ($) $ / shares in Units, shares in Thousands</t>
  </si>
  <si>
    <t>May 04, 2016</t>
  </si>
  <si>
    <t>Feb. 22, 2019</t>
  </si>
  <si>
    <t>Feb. 28, 2018</t>
  </si>
  <si>
    <t>Aug. 31, 2017</t>
  </si>
  <si>
    <t>Dec. 31, 2016</t>
  </si>
  <si>
    <t>May 31, 2018</t>
  </si>
  <si>
    <t>Apr. 28, 2016</t>
  </si>
  <si>
    <t>Apr. 23, 2014</t>
  </si>
  <si>
    <t>Share Repurchases [Line Items]</t>
  </si>
  <si>
    <t>Additional Paid-in Capital</t>
  </si>
  <si>
    <t>April 2014 Stock Repurchase Program</t>
  </si>
  <si>
    <t>Repurchase of common stock, common stock authorized</t>
  </si>
  <si>
    <t>Accelerated share repurchase agreement amount</t>
  </si>
  <si>
    <t>Accelerated share repurchase (in shares)</t>
  </si>
  <si>
    <t>Accelerated share repurchases price per share (in dollars per share)</t>
  </si>
  <si>
    <t>April 2016 Stock Repurchase Program</t>
  </si>
  <si>
    <t>2017 ASR</t>
  </si>
  <si>
    <t>Common stock repurchased (in dollars per share)</t>
  </si>
  <si>
    <t>May 2018 Repurchase [Member]</t>
  </si>
  <si>
    <t>Authorized repurchase amount remaining</t>
  </si>
  <si>
    <t>Treasury Stock Acquired, Average Cost Per Share</t>
  </si>
  <si>
    <t>Accelerated Stock Repurchase Agreement, 2019 ASR [Member]</t>
  </si>
  <si>
    <t>Employee Benefit Plans - Additional Information (Detail) - Defined Contribution Pension Plan 401k - USD ($) $ in Millions</t>
  </si>
  <si>
    <t>Deferred Compensation Arrangement with Individual, Postretirement Benefits [Line Items]</t>
  </si>
  <si>
    <t>Employer matching contribution as percentage of employee's salary deferral contributions</t>
  </si>
  <si>
    <t>Employer matching contribution as percentage of employee's eligible compensation</t>
  </si>
  <si>
    <t>6.00%</t>
  </si>
  <si>
    <t>Employer contributions amount</t>
  </si>
  <si>
    <t>Income Taxes - Domestic and Foreign Components of Income (loss) Before Provision for Income Taxes (Detail) - USD ($) $ in Thousands</t>
  </si>
  <si>
    <t>Domestic</t>
  </si>
  <si>
    <t>Foreign</t>
  </si>
  <si>
    <t>Income Taxes Income Taxes - Provision for (Benefit from) Income Taxes (Detail) - USD ($) $ in Thousands</t>
  </si>
  <si>
    <t>Federal</t>
  </si>
  <si>
    <t>Current</t>
  </si>
  <si>
    <t>Deferred</t>
  </si>
  <si>
    <t>Total federal income tax expense</t>
  </si>
  <si>
    <t>State</t>
  </si>
  <si>
    <t>Total state tax expense</t>
  </si>
  <si>
    <t>Total foreign tax expense</t>
  </si>
  <si>
    <t>Income Taxes - Differences Between Income Taxes Using Federal Statutory Income Tax Rate and Effective Tax Rate (Detail)</t>
  </si>
  <si>
    <t>U.S. federal statutory income tax rate</t>
  </si>
  <si>
    <t>21.00%</t>
  </si>
  <si>
    <t>35.00%</t>
  </si>
  <si>
    <t>State income taxes, net of federal tax benefit</t>
  </si>
  <si>
    <t>1.70%</t>
  </si>
  <si>
    <t>1.30%</t>
  </si>
  <si>
    <t>1.40%</t>
  </si>
  <si>
    <t>U.S. tax on foreign earnings</t>
  </si>
  <si>
    <t>1.90%</t>
  </si>
  <si>
    <t>Impact of U.S. Tax Cuts and Jobs Act (“TCJA”)</t>
  </si>
  <si>
    <t>2.10%</t>
  </si>
  <si>
    <t>23.10%</t>
  </si>
  <si>
    <t>Impact of differences in foreign tax rates</t>
  </si>
  <si>
    <t>(5.10%)</t>
  </si>
  <si>
    <t>(6.70%)</t>
  </si>
  <si>
    <t>(18.00%)</t>
  </si>
  <si>
    <t>effective income tax rate impact on expiration of statute of limitations</t>
  </si>
  <si>
    <t>(6.20%)</t>
  </si>
  <si>
    <t>(1.20%)</t>
  </si>
  <si>
    <t>(3.40%)</t>
  </si>
  <si>
    <t>(6.30%)</t>
  </si>
  <si>
    <t>Other items not individually material</t>
  </si>
  <si>
    <t>0.20%</t>
  </si>
  <si>
    <t>(1.00%)</t>
  </si>
  <si>
    <t>Effective Income Tax Rate, Continuing Operations, Total</t>
  </si>
  <si>
    <t>20.00%</t>
  </si>
  <si>
    <t>12.40%</t>
  </si>
  <si>
    <t>35.70%</t>
  </si>
  <si>
    <t>Income Taxes Income Taxes - Deferred Tax Assets and Liabilities (Detail) - USD ($) $ in Thousands</t>
  </si>
  <si>
    <t>Deferred tax assets:</t>
  </si>
  <si>
    <t>Net operating loss and capital loss carryforwards</t>
  </si>
  <si>
    <t>Reserves and accruals</t>
  </si>
  <si>
    <t>Deferred revenue</t>
  </si>
  <si>
    <t>Net translation losses</t>
  </si>
  <si>
    <t>Credit carryforwards</t>
  </si>
  <si>
    <t>Total deferred tax assets, gross</t>
  </si>
  <si>
    <t>Deferred tax liabilities:</t>
  </si>
  <si>
    <t>Prepaid expenses</t>
  </si>
  <si>
    <t>Total deferred tax liabilities, gross</t>
  </si>
  <si>
    <t>Net deferred tax assets before valuation allowance</t>
  </si>
  <si>
    <t>Valuation allowance</t>
  </si>
  <si>
    <t>Net deferred tax assets</t>
  </si>
  <si>
    <t>Income Taxes - Rollforward of Total Gross Unrecognized Tax Benefit (Detail) - USD ($) $ in Thousands</t>
  </si>
  <si>
    <t>Reconciliation of Unrecognized Tax Benefits, Excluding Amounts Pertaining to Examined Tax Returns [Roll Forward]</t>
  </si>
  <si>
    <t>Unrecognized tax benefit as of beginning of period</t>
  </si>
  <si>
    <t>Tax positions related to current year, additions for uncertain tax positions</t>
  </si>
  <si>
    <t>Tax positions related to prior year, Additions for uncertain tax positions</t>
  </si>
  <si>
    <t>Tax positions related to prior year, Decreases for uncertain tax positions</t>
  </si>
  <si>
    <t>Tax positions related to prior year, Settlements with tax authorities</t>
  </si>
  <si>
    <t>Tax positions related to prior year, Reductions due to lapse of applicable statute of limitations</t>
  </si>
  <si>
    <t>Unrecognized tax benefit as of end of period</t>
  </si>
  <si>
    <t>Income Taxes - Additional Information (Detail) - USD ($) $ in Thousands</t>
  </si>
  <si>
    <t>Mar. 31, 2020</t>
  </si>
  <si>
    <t>Income Taxes [Line Items]</t>
  </si>
  <si>
    <t>Additional income tax expense due to TCJA</t>
  </si>
  <si>
    <t>Deferred tax liability due to TCJA</t>
  </si>
  <si>
    <t>Deferred tax asset due to TCJA</t>
  </si>
  <si>
    <t>Undistributed earnings of foreign subsidiaries</t>
  </si>
  <si>
    <t>Amount of indefinitely reinvested foreign earnings</t>
  </si>
  <si>
    <t>Deferred tax assets, valuation allowance</t>
  </si>
  <si>
    <t>Unrecognized tax benefits that would impact effective tax rate</t>
  </si>
  <si>
    <t>Unrecognized tax benefits</t>
  </si>
  <si>
    <t>Deferred Tax Assets, Net</t>
  </si>
  <si>
    <t>Foreign Country</t>
  </si>
  <si>
    <t>Net operating loss carryforwards</t>
  </si>
  <si>
    <t>Scenario, Forecast [Member] | Subsequent Event | Maximum | SWITZERLAND</t>
  </si>
  <si>
    <t>Net Profit per Share - Computation of Basic and Diluted Net Profit Per Share Attributable to Common Stock (Detail) - USD ($) $ / shares in Units, shares in Thousands, $ in Thousands</t>
  </si>
  <si>
    <t>Numerator:</t>
  </si>
  <si>
    <t>Denominator:</t>
  </si>
  <si>
    <t>Weighted-average common shares outstanding, basic (shares)</t>
  </si>
  <si>
    <t>Dilutive effect of potential common stock (shares)</t>
  </si>
  <si>
    <t>Total shares, diluted (shares)</t>
  </si>
  <si>
    <t>Net income per share, basic (usd per share)</t>
  </si>
  <si>
    <t>Net income per share, diluted (usd per share)</t>
  </si>
  <si>
    <t>Supplemental Cash Flow Information (Detail) - USD ($) $ in Thousands</t>
  </si>
  <si>
    <t>Taxes paid</t>
  </si>
  <si>
    <t>Non-cash investing and financing activities:</t>
  </si>
  <si>
    <t>Fixed assets acquired with accounts payable or accrued liabilities</t>
  </si>
  <si>
    <t>Conversion Of Convertible Notes Receivable Into Equity Securities</t>
  </si>
  <si>
    <t>Fair value of option to purchase property</t>
  </si>
  <si>
    <t>Notes Issued, Issued In Sale Of Equity Method Investment</t>
  </si>
  <si>
    <t>Operating Lease, Payments</t>
  </si>
  <si>
    <t>Finance Lease Purchase Payment Related To Third Party Lease</t>
  </si>
  <si>
    <t>Finance Lease, Principal Payments</t>
  </si>
  <si>
    <t>Right-of-Use Asset Obtained in Exchange for Operating Lease Liability</t>
  </si>
  <si>
    <t>Right-of-Use Asset Obtained in Exchange for Finance Lease Liability</t>
  </si>
  <si>
    <t>Segments and Geographical Information - Additional Information (Detail)</t>
  </si>
  <si>
    <t>Dec. 31, 2019Segment</t>
  </si>
  <si>
    <t>Number of reportable segments</t>
  </si>
  <si>
    <t>Segments and Geographical Information Segments and Geographical Information - (Details) - USD ($) $ in Thousands</t>
  </si>
  <si>
    <t>Segment Reporting Information [Line Items]</t>
  </si>
  <si>
    <t>Operating Income (Loss)</t>
  </si>
  <si>
    <t>Clear Aligner</t>
  </si>
  <si>
    <t>Scanner and Services</t>
  </si>
  <si>
    <t>Scanners And Services</t>
  </si>
  <si>
    <t>Corporate, Non-Segment</t>
  </si>
  <si>
    <t>Segments and Geographical Information - Net Revenues by Geographic Area (Detail) - USD ($) $ in Thousands</t>
  </si>
  <si>
    <t>United States</t>
  </si>
  <si>
    <t>the Netherlands</t>
  </si>
  <si>
    <t>China</t>
  </si>
  <si>
    <t>Other international</t>
  </si>
  <si>
    <t>Operating Segments [Member]</t>
  </si>
  <si>
    <t>Segments and Geographical Information - Long-Lived Assets by Geographic Area (Detail) - USD ($) $ in Thousands</t>
  </si>
  <si>
    <t>Long-Lived Assets</t>
  </si>
  <si>
    <t>Costa Rica</t>
  </si>
  <si>
    <t>Valuation and Qualifying Accounts and Reserves (Detail) - USD ($) $ in Thousands</t>
  </si>
  <si>
    <t>Allowance for doubtful accounts</t>
  </si>
  <si>
    <t>SEC Schedule, 12-09, Movement in Valuation Allowances and Reserves [Roll Forward]</t>
  </si>
  <si>
    <t>Balance at Beginning of Period</t>
  </si>
  <si>
    <t>Additions (reductions) to Costs and Expenses</t>
  </si>
  <si>
    <t>Write offs</t>
  </si>
  <si>
    <t>Balance at End of Period</t>
  </si>
  <si>
    <t>Allowance for deferred tax assets</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0_);_(&quot;$ &quot;(#,##0.0000)" numFmtId="167"/>
    <numFmt formatCode="_(&quot;€ &quot;#,##0_);_(&quot;€ &quot;(#,##0)" numFmtId="168"/>
    <numFmt formatCode="_(&quot;¥ &quot;#,##0_);_(&quot;¥ &quot;(#,##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13</v>
      </c>
    </row>
    <row r="26" spans="1:4">
      <c r="A26" s="4" t="s">
        <v>47</v>
      </c>
      <c r="B26" s="4" t="s">
        <v>48</v>
      </c>
    </row>
    <row r="27" spans="1:4">
      <c r="A27" s="4" t="s">
        <v>49</v>
      </c>
      <c r="B27" s="4" t="s">
        <v>13</v>
      </c>
    </row>
    <row r="28" spans="1:4">
      <c r="A28" s="4" t="s">
        <v>50</v>
      </c>
      <c r="B28" s="4" t="s">
        <v>13</v>
      </c>
    </row>
    <row r="29" spans="1:4">
      <c r="A29" s="4" t="s">
        <v>51</v>
      </c>
      <c r="D29" s="5" t="n">
        <v>15.9</v>
      </c>
    </row>
    <row r="30" spans="1:4">
      <c r="A30" s="4" t="s">
        <v>52</v>
      </c>
      <c r="B30" s="4" t="s">
        <v>13</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C35" s="6" t="n">
        <v>787531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7</v>
      </c>
      <c r="B4" s="4" t="s">
        <v>218</v>
      </c>
    </row>
    <row r="5" spans="1:2">
      <c r="A5" s="4" t="s">
        <v>217</v>
      </c>
      <c r="B5"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22990</v>
      </c>
      <c r="C4" s="7" t="n">
        <v>0</v>
      </c>
      <c r="D4" s="7" t="n">
        <v>0</v>
      </c>
    </row>
    <row r="5" spans="1:4">
      <c r="A5" s="4" t="s">
        <v>69</v>
      </c>
      <c r="B5" s="6" t="n">
        <v>2406796</v>
      </c>
      <c r="C5" s="6" t="n">
        <v>1966492</v>
      </c>
      <c r="D5" s="6" t="n">
        <v>1473413</v>
      </c>
    </row>
    <row r="6" spans="1:4">
      <c r="A6" s="4" t="s">
        <v>70</v>
      </c>
      <c r="B6" s="6" t="n">
        <v>662899</v>
      </c>
      <c r="C6" s="6" t="n">
        <v>518625</v>
      </c>
      <c r="D6" s="6" t="n">
        <v>356466</v>
      </c>
    </row>
    <row r="7" spans="1:4">
      <c r="A7" s="4" t="s">
        <v>71</v>
      </c>
      <c r="B7" s="6" t="n">
        <v>1743897</v>
      </c>
      <c r="C7" s="6" t="n">
        <v>1447867</v>
      </c>
      <c r="D7" s="6" t="n">
        <v>1116947</v>
      </c>
    </row>
    <row r="8" spans="1:4">
      <c r="A8" s="3" t="s">
        <v>72</v>
      </c>
    </row>
    <row r="9" spans="1:4">
      <c r="A9" s="4" t="s">
        <v>73</v>
      </c>
      <c r="B9" s="6" t="n">
        <v>1072053</v>
      </c>
      <c r="C9" s="6" t="n">
        <v>852404</v>
      </c>
      <c r="D9" s="6" t="n">
        <v>665777</v>
      </c>
    </row>
    <row r="10" spans="1:4">
      <c r="A10" s="4" t="s">
        <v>74</v>
      </c>
      <c r="B10" s="6" t="n">
        <v>157361</v>
      </c>
      <c r="C10" s="6" t="n">
        <v>128899</v>
      </c>
      <c r="D10" s="6" t="n">
        <v>97559</v>
      </c>
    </row>
    <row r="11" spans="1:4">
      <c r="A11" s="4" t="s">
        <v>75</v>
      </c>
      <c r="B11" s="6" t="n">
        <v>28498</v>
      </c>
      <c r="C11" s="6" t="n">
        <v>0</v>
      </c>
      <c r="D11" s="6" t="n">
        <v>0</v>
      </c>
    </row>
    <row r="12" spans="1:4">
      <c r="A12" s="4" t="s">
        <v>76</v>
      </c>
      <c r="B12" s="6" t="n">
        <v>-51000</v>
      </c>
      <c r="C12" s="6" t="n">
        <v>0</v>
      </c>
      <c r="D12" s="6" t="n">
        <v>0</v>
      </c>
    </row>
    <row r="13" spans="1:4">
      <c r="A13" s="4" t="s">
        <v>77</v>
      </c>
      <c r="B13" s="6" t="n">
        <v>1201404</v>
      </c>
      <c r="C13" s="6" t="n">
        <v>981303</v>
      </c>
      <c r="D13" s="6" t="n">
        <v>763336</v>
      </c>
    </row>
    <row r="14" spans="1:4">
      <c r="A14" s="4" t="s">
        <v>78</v>
      </c>
      <c r="B14" s="6" t="n">
        <v>542493</v>
      </c>
      <c r="C14" s="6" t="n">
        <v>466564</v>
      </c>
      <c r="D14" s="6" t="n">
        <v>353611</v>
      </c>
    </row>
    <row r="15" spans="1:4">
      <c r="A15" s="4" t="s">
        <v>79</v>
      </c>
      <c r="B15" s="6" t="n">
        <v>12482</v>
      </c>
      <c r="C15" s="6" t="n">
        <v>8576</v>
      </c>
      <c r="D15" s="6" t="n">
        <v>6948</v>
      </c>
    </row>
    <row r="16" spans="1:4">
      <c r="A16" s="4" t="s">
        <v>80</v>
      </c>
      <c r="B16" s="6" t="n">
        <v>7676</v>
      </c>
      <c r="C16" s="6" t="n">
        <v>-8489</v>
      </c>
      <c r="D16" s="6" t="n">
        <v>4240</v>
      </c>
    </row>
    <row r="17" spans="1:4">
      <c r="A17" s="4" t="s">
        <v>81</v>
      </c>
      <c r="B17" s="6" t="n">
        <v>562651</v>
      </c>
      <c r="C17" s="6" t="n">
        <v>466651</v>
      </c>
      <c r="D17" s="6" t="n">
        <v>364799</v>
      </c>
    </row>
    <row r="18" spans="1:4">
      <c r="A18" s="4" t="s">
        <v>82</v>
      </c>
      <c r="B18" s="6" t="n">
        <v>112347</v>
      </c>
      <c r="C18" s="6" t="n">
        <v>57723</v>
      </c>
      <c r="D18" s="6" t="n">
        <v>130162</v>
      </c>
    </row>
    <row r="19" spans="1:4">
      <c r="A19" s="4" t="s">
        <v>83</v>
      </c>
      <c r="B19" s="6" t="n">
        <v>7528</v>
      </c>
      <c r="C19" s="6" t="n">
        <v>8693</v>
      </c>
      <c r="D19" s="6" t="n">
        <v>3219</v>
      </c>
    </row>
    <row r="20" spans="1:4">
      <c r="A20" s="4" t="s">
        <v>84</v>
      </c>
      <c r="B20" s="7" t="n">
        <v>442776</v>
      </c>
      <c r="C20" s="7" t="n">
        <v>400235</v>
      </c>
      <c r="D20" s="7" t="n">
        <v>231418</v>
      </c>
    </row>
    <row r="21" spans="1:4">
      <c r="A21" s="3" t="s">
        <v>85</v>
      </c>
    </row>
    <row r="22" spans="1:4">
      <c r="A22" s="4" t="s">
        <v>86</v>
      </c>
      <c r="B22" s="8" t="n">
        <v>5.57</v>
      </c>
      <c r="C22" s="7" t="n">
        <v>5</v>
      </c>
      <c r="D22" s="8" t="n">
        <v>2.89</v>
      </c>
    </row>
    <row r="23" spans="1:4">
      <c r="A23" s="4" t="s">
        <v>87</v>
      </c>
      <c r="B23" s="8" t="n">
        <v>5.53</v>
      </c>
      <c r="C23" s="8" t="n">
        <v>4.92</v>
      </c>
      <c r="D23" s="8" t="n">
        <v>2.83</v>
      </c>
    </row>
    <row r="24" spans="1:4">
      <c r="A24" s="3" t="s">
        <v>88</v>
      </c>
    </row>
    <row r="25" spans="1:4">
      <c r="A25" s="4" t="s">
        <v>89</v>
      </c>
      <c r="B25" s="6" t="n">
        <v>79424</v>
      </c>
      <c r="C25" s="6" t="n">
        <v>80064</v>
      </c>
      <c r="D25" s="6" t="n">
        <v>80085</v>
      </c>
    </row>
    <row r="26" spans="1:4">
      <c r="A26" s="4" t="s">
        <v>90</v>
      </c>
      <c r="B26" s="6" t="n">
        <v>80100</v>
      </c>
      <c r="C26" s="6" t="n">
        <v>81357</v>
      </c>
      <c r="D26" s="6" t="n">
        <v>818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2</v>
      </c>
    </row>
    <row r="11" spans="1:2">
      <c r="A11" s="4" t="s">
        <v>273</v>
      </c>
      <c r="B11" s="4" t="s">
        <v>274</v>
      </c>
    </row>
    <row r="12" spans="1:2">
      <c r="A12" s="4" t="s">
        <v>275</v>
      </c>
      <c r="B12" s="4" t="s">
        <v>276</v>
      </c>
    </row>
    <row r="13" spans="1:2">
      <c r="A13" s="4" t="s">
        <v>277</v>
      </c>
      <c r="B13" s="4" t="s">
        <v>278</v>
      </c>
    </row>
    <row r="14" spans="1:2">
      <c r="A14" s="4" t="s">
        <v>279</v>
      </c>
      <c r="B14" s="4" t="s">
        <v>279</v>
      </c>
    </row>
    <row r="15" spans="1:2">
      <c r="A15" s="4" t="s">
        <v>280</v>
      </c>
      <c r="B15" s="4" t="s">
        <v>281</v>
      </c>
    </row>
    <row r="16" spans="1:2">
      <c r="A16" s="4" t="s">
        <v>102</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244</v>
      </c>
      <c r="B30" s="4" t="s">
        <v>309</v>
      </c>
    </row>
    <row r="31" spans="1:2">
      <c r="A31" s="4" t="s">
        <v>157</v>
      </c>
      <c r="B31" s="4" t="s">
        <v>310</v>
      </c>
    </row>
    <row r="32" spans="1:2">
      <c r="A32" s="4" t="s">
        <v>311</v>
      </c>
      <c r="B32" s="4" t="s">
        <v>312</v>
      </c>
    </row>
    <row r="33" spans="1:2">
      <c r="A33" s="4" t="s">
        <v>313</v>
      </c>
      <c r="B33" s="4" t="s">
        <v>314</v>
      </c>
    </row>
    <row r="34" spans="1:2">
      <c r="A34" s="4" t="s">
        <v>315</v>
      </c>
      <c r="B3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207</v>
      </c>
    </row>
    <row r="4" spans="1:2">
      <c r="A4" s="4" t="s">
        <v>318</v>
      </c>
      <c r="B4" s="4" t="s">
        <v>319</v>
      </c>
    </row>
    <row r="5" spans="1:2">
      <c r="A5" s="4" t="s">
        <v>272</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2</v>
      </c>
    </row>
    <row r="3" spans="1:2">
      <c r="A3" s="3" t="s">
        <v>210</v>
      </c>
    </row>
    <row r="4" spans="1:2">
      <c r="A4" s="4" t="s">
        <v>328</v>
      </c>
      <c r="B4" s="4" t="s">
        <v>329</v>
      </c>
    </row>
    <row r="5" spans="1:2">
      <c r="A5" s="4" t="s">
        <v>330</v>
      </c>
      <c r="B5" s="4" t="s">
        <v>331</v>
      </c>
    </row>
    <row r="6" spans="1:2">
      <c r="A6" s="4" t="s">
        <v>283</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1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v>
      </c>
      <c r="B1" s="2" t="s">
        <v>1</v>
      </c>
    </row>
    <row r="2" spans="1:4">
      <c r="B2" s="2" t="s">
        <v>2</v>
      </c>
      <c r="C2" s="2" t="s">
        <v>65</v>
      </c>
      <c r="D2" s="2" t="s">
        <v>66</v>
      </c>
    </row>
    <row r="3" spans="1:4">
      <c r="A3" s="3" t="s">
        <v>92</v>
      </c>
    </row>
    <row r="4" spans="1:4">
      <c r="A4" s="4" t="s">
        <v>84</v>
      </c>
      <c r="B4" s="7" t="n">
        <v>442776</v>
      </c>
      <c r="C4" s="7" t="n">
        <v>400235</v>
      </c>
      <c r="D4" s="7" t="n">
        <v>231418</v>
      </c>
    </row>
    <row r="5" spans="1:4">
      <c r="A5" s="4" t="s">
        <v>93</v>
      </c>
      <c r="B5" s="6" t="n">
        <v>1787</v>
      </c>
      <c r="C5" s="6" t="n">
        <v>-3631</v>
      </c>
      <c r="D5" s="6" t="n">
        <v>1741</v>
      </c>
    </row>
    <row r="6" spans="1:4">
      <c r="A6" s="4" t="s">
        <v>94</v>
      </c>
      <c r="B6" s="6" t="n">
        <v>299</v>
      </c>
      <c r="C6" s="6" t="n">
        <v>286</v>
      </c>
      <c r="D6" s="6" t="n">
        <v>-232</v>
      </c>
    </row>
    <row r="7" spans="1:4">
      <c r="A7" s="4" t="s">
        <v>95</v>
      </c>
      <c r="B7" s="6" t="n">
        <v>2086</v>
      </c>
      <c r="C7" s="6" t="n">
        <v>-3345</v>
      </c>
      <c r="D7" s="6" t="n">
        <v>1509</v>
      </c>
    </row>
    <row r="8" spans="1:4">
      <c r="A8" s="4" t="s">
        <v>96</v>
      </c>
      <c r="B8" s="7" t="n">
        <v>444862</v>
      </c>
      <c r="C8" s="7" t="n">
        <v>396890</v>
      </c>
      <c r="D8" s="7" t="n">
        <v>2329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2</v>
      </c>
      <c r="B1" s="2" t="s">
        <v>1</v>
      </c>
    </row>
    <row r="2" spans="1:2">
      <c r="B2" s="2" t="s">
        <v>2</v>
      </c>
    </row>
    <row r="3" spans="1:2">
      <c r="A3" s="3" t="s">
        <v>22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30</v>
      </c>
    </row>
    <row r="4" spans="1:2">
      <c r="A4" s="4" t="s">
        <v>360</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c r="B3" s="4" t="s">
        <v>363</v>
      </c>
    </row>
    <row r="4" spans="1:2">
      <c r="A4" s="4" t="s">
        <v>364</v>
      </c>
    </row>
    <row r="5" spans="1:2">
      <c r="A5" s="4" t="s">
        <v>365</v>
      </c>
      <c r="B5" s="4" t="s">
        <v>366</v>
      </c>
    </row>
    <row r="6" spans="1:2">
      <c r="A6" s="4" t="s">
        <v>367</v>
      </c>
      <c r="B6" s="4" t="s">
        <v>368</v>
      </c>
    </row>
    <row r="7" spans="1:2">
      <c r="A7" s="4" t="s">
        <v>369</v>
      </c>
    </row>
    <row r="8" spans="1:2">
      <c r="A8" s="4" t="s">
        <v>370</v>
      </c>
      <c r="B8" s="4" t="s">
        <v>371</v>
      </c>
    </row>
    <row r="9" spans="1:2">
      <c r="A9" s="4" t="s">
        <v>372</v>
      </c>
    </row>
    <row r="10" spans="1:2">
      <c r="A10" s="4" t="s">
        <v>370</v>
      </c>
    </row>
    <row r="11" spans="1:2">
      <c r="A11" s="4" t="s">
        <v>373</v>
      </c>
    </row>
    <row r="12" spans="1:2">
      <c r="A12" s="4" t="s">
        <v>374</v>
      </c>
      <c r="B12" s="4" t="s">
        <v>375</v>
      </c>
    </row>
    <row r="13" spans="1:2">
      <c r="A13" s="4" t="s">
        <v>376</v>
      </c>
    </row>
    <row r="14" spans="1:2">
      <c r="A14" s="4" t="s">
        <v>374</v>
      </c>
      <c r="B14"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8</v>
      </c>
      <c r="B1" s="2" t="s">
        <v>1</v>
      </c>
    </row>
    <row r="2" spans="1:2">
      <c r="B2" s="2" t="s">
        <v>2</v>
      </c>
    </row>
    <row r="3" spans="1:2">
      <c r="A3" s="3" t="s">
        <v>245</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9</v>
      </c>
      <c r="B1" s="2" t="s">
        <v>1</v>
      </c>
    </row>
    <row r="2" spans="1:2">
      <c r="B2" s="2" t="s">
        <v>2</v>
      </c>
    </row>
    <row r="3" spans="1:2">
      <c r="A3" s="3" t="s">
        <v>248</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v>
      </c>
    </row>
    <row r="3" spans="1:2">
      <c r="A3" s="3" t="s">
        <v>251</v>
      </c>
    </row>
    <row r="4" spans="1:2">
      <c r="A4" s="4" t="s">
        <v>393</v>
      </c>
      <c r="B4"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0</v>
      </c>
      <c r="B1" s="2" t="s">
        <v>1</v>
      </c>
    </row>
    <row r="2" spans="1:4">
      <c r="B2" s="2" t="s">
        <v>401</v>
      </c>
      <c r="C2" s="2" t="s">
        <v>402</v>
      </c>
      <c r="D2" s="2" t="s">
        <v>403</v>
      </c>
    </row>
    <row r="3" spans="1:4">
      <c r="A3" s="3" t="s">
        <v>404</v>
      </c>
    </row>
    <row r="4" spans="1:4">
      <c r="A4" s="4" t="s">
        <v>405</v>
      </c>
      <c r="B4" s="4" t="s">
        <v>406</v>
      </c>
    </row>
    <row r="5" spans="1:4">
      <c r="A5" s="4" t="s">
        <v>407</v>
      </c>
      <c r="B5" s="6" t="n">
        <v>2</v>
      </c>
    </row>
    <row r="6" spans="1:4">
      <c r="A6" s="4" t="s">
        <v>408</v>
      </c>
      <c r="B6" s="4" t="s">
        <v>409</v>
      </c>
    </row>
    <row r="7" spans="1:4">
      <c r="A7" s="4" t="s">
        <v>410</v>
      </c>
      <c r="B7" s="7" t="n">
        <v>-2</v>
      </c>
      <c r="C7" s="5" t="n">
        <v>-5.6</v>
      </c>
      <c r="D7" s="7" t="n">
        <v>9</v>
      </c>
    </row>
    <row r="8" spans="1:4">
      <c r="A8" s="4" t="s">
        <v>411</v>
      </c>
      <c r="B8" s="4" t="s">
        <v>412</v>
      </c>
    </row>
    <row r="9" spans="1:4">
      <c r="A9" s="4" t="s">
        <v>413</v>
      </c>
      <c r="B9" s="5" t="n">
        <v>119.1</v>
      </c>
      <c r="C9" s="5" t="n">
        <v>88.40000000000001</v>
      </c>
      <c r="D9" s="5" t="n">
        <v>70.09999999999999</v>
      </c>
    </row>
    <row r="10" spans="1:4">
      <c r="A10" s="4" t="s">
        <v>414</v>
      </c>
    </row>
    <row r="11" spans="1:4">
      <c r="A11" s="3" t="s">
        <v>404</v>
      </c>
    </row>
    <row r="12" spans="1:4">
      <c r="A12" s="4" t="s">
        <v>415</v>
      </c>
      <c r="B12" s="4" t="s">
        <v>412</v>
      </c>
    </row>
    <row r="13" spans="1:4">
      <c r="A13" s="4" t="s">
        <v>416</v>
      </c>
    </row>
    <row r="14" spans="1:4">
      <c r="A14" s="3" t="s">
        <v>404</v>
      </c>
    </row>
    <row r="15" spans="1:4">
      <c r="A15" s="4" t="s">
        <v>408</v>
      </c>
      <c r="B15" s="4" t="s">
        <v>417</v>
      </c>
    </row>
    <row r="16" spans="1:4">
      <c r="A16" s="4" t="s">
        <v>415</v>
      </c>
      <c r="B16" s="4" t="s">
        <v>41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204</v>
      </c>
    </row>
    <row r="3" spans="1:2">
      <c r="A3" s="4" t="s">
        <v>421</v>
      </c>
      <c r="B3" s="5" t="n">
        <v>610.3</v>
      </c>
    </row>
    <row r="4" spans="1:2">
      <c r="A4" s="4" t="s">
        <v>422</v>
      </c>
    </row>
    <row r="5" spans="1:2">
      <c r="A5" s="3" t="s">
        <v>423</v>
      </c>
    </row>
    <row r="6" spans="1:2">
      <c r="A6" s="4" t="s">
        <v>424</v>
      </c>
      <c r="B6" s="4" t="s">
        <v>412</v>
      </c>
    </row>
    <row r="7" spans="1:2">
      <c r="A7" s="4" t="s">
        <v>425</v>
      </c>
    </row>
    <row r="8" spans="1:2">
      <c r="A8" s="3" t="s">
        <v>423</v>
      </c>
    </row>
    <row r="9" spans="1:2">
      <c r="A9" s="4" t="s">
        <v>424</v>
      </c>
      <c r="B9" s="4" t="s">
        <v>4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5</v>
      </c>
    </row>
    <row r="2" spans="1:3">
      <c r="A2" s="4" t="s">
        <v>428</v>
      </c>
    </row>
    <row r="3" spans="1:3">
      <c r="A3" s="3" t="s">
        <v>429</v>
      </c>
    </row>
    <row r="4" spans="1:3">
      <c r="A4" s="4" t="s">
        <v>430</v>
      </c>
      <c r="B4" s="7" t="n">
        <v>318008</v>
      </c>
      <c r="C4" s="7" t="n">
        <v>98586</v>
      </c>
    </row>
    <row r="5" spans="1:3">
      <c r="A5" s="4" t="s">
        <v>431</v>
      </c>
      <c r="B5" s="6" t="n">
        <v>224</v>
      </c>
      <c r="C5" s="6" t="n">
        <v>1</v>
      </c>
    </row>
    <row r="6" spans="1:3">
      <c r="A6" s="4" t="s">
        <v>432</v>
      </c>
      <c r="B6" s="6" t="n">
        <v>-30</v>
      </c>
      <c r="C6" s="6" t="n">
        <v>-127</v>
      </c>
    </row>
    <row r="7" spans="1:3">
      <c r="A7" s="4" t="s">
        <v>433</v>
      </c>
      <c r="B7" s="6" t="n">
        <v>318202</v>
      </c>
      <c r="C7" s="6" t="n">
        <v>98460</v>
      </c>
    </row>
    <row r="8" spans="1:3">
      <c r="A8" s="4" t="s">
        <v>434</v>
      </c>
    </row>
    <row r="9" spans="1:3">
      <c r="A9" s="3" t="s">
        <v>429</v>
      </c>
    </row>
    <row r="10" spans="1:3">
      <c r="A10" s="4" t="s">
        <v>430</v>
      </c>
      <c r="B10" s="6" t="n">
        <v>210891</v>
      </c>
      <c r="C10" s="6" t="n">
        <v>45100</v>
      </c>
    </row>
    <row r="11" spans="1:3">
      <c r="A11" s="4" t="s">
        <v>431</v>
      </c>
      <c r="B11" s="6" t="n">
        <v>142</v>
      </c>
      <c r="C11" s="6" t="n">
        <v>0</v>
      </c>
    </row>
    <row r="12" spans="1:3">
      <c r="A12" s="4" t="s">
        <v>432</v>
      </c>
      <c r="B12" s="6" t="n">
        <v>-27</v>
      </c>
      <c r="C12" s="6" t="n">
        <v>-48</v>
      </c>
    </row>
    <row r="13" spans="1:3">
      <c r="A13" s="4" t="s">
        <v>433</v>
      </c>
      <c r="B13" s="6" t="n">
        <v>211006</v>
      </c>
      <c r="C13" s="6" t="n">
        <v>45052</v>
      </c>
    </row>
    <row r="14" spans="1:3">
      <c r="A14" s="4" t="s">
        <v>435</v>
      </c>
    </row>
    <row r="15" spans="1:3">
      <c r="A15" s="3" t="s">
        <v>429</v>
      </c>
    </row>
    <row r="16" spans="1:3">
      <c r="A16" s="4" t="s">
        <v>430</v>
      </c>
      <c r="B16" s="6" t="n">
        <v>70587</v>
      </c>
      <c r="C16" s="6" t="n">
        <v>15292</v>
      </c>
    </row>
    <row r="17" spans="1:3">
      <c r="A17" s="4" t="s">
        <v>431</v>
      </c>
      <c r="B17" s="6" t="n">
        <v>65</v>
      </c>
      <c r="C17" s="6" t="n">
        <v>0</v>
      </c>
    </row>
    <row r="18" spans="1:3">
      <c r="A18" s="4" t="s">
        <v>432</v>
      </c>
      <c r="B18" s="6" t="n">
        <v>-2</v>
      </c>
      <c r="C18" s="6" t="n">
        <v>-1</v>
      </c>
    </row>
    <row r="19" spans="1:3">
      <c r="A19" s="4" t="s">
        <v>433</v>
      </c>
      <c r="B19" s="6" t="n">
        <v>70650</v>
      </c>
      <c r="C19" s="6" t="n">
        <v>15291</v>
      </c>
    </row>
    <row r="20" spans="1:3">
      <c r="A20" s="4" t="s">
        <v>436</v>
      </c>
    </row>
    <row r="21" spans="1:3">
      <c r="A21" s="3" t="s">
        <v>429</v>
      </c>
    </row>
    <row r="22" spans="1:3">
      <c r="A22" s="4" t="s">
        <v>430</v>
      </c>
      <c r="B22" s="6" t="n">
        <v>22085</v>
      </c>
      <c r="C22" s="6" t="n">
        <v>19981</v>
      </c>
    </row>
    <row r="23" spans="1:3">
      <c r="A23" s="4" t="s">
        <v>431</v>
      </c>
      <c r="B23" s="6" t="n">
        <v>17</v>
      </c>
      <c r="C23" s="6" t="n">
        <v>0</v>
      </c>
    </row>
    <row r="24" spans="1:3">
      <c r="A24" s="4" t="s">
        <v>432</v>
      </c>
      <c r="B24" s="6" t="n">
        <v>-1</v>
      </c>
      <c r="C24" s="6" t="n">
        <v>-77</v>
      </c>
    </row>
    <row r="25" spans="1:3">
      <c r="A25" s="4" t="s">
        <v>433</v>
      </c>
      <c r="B25" s="6" t="n">
        <v>22101</v>
      </c>
      <c r="C25" s="6" t="n">
        <v>19904</v>
      </c>
    </row>
    <row r="26" spans="1:3">
      <c r="A26" s="4" t="s">
        <v>437</v>
      </c>
    </row>
    <row r="27" spans="1:3">
      <c r="A27" s="3" t="s">
        <v>429</v>
      </c>
    </row>
    <row r="28" spans="1:3">
      <c r="A28" s="4" t="s">
        <v>430</v>
      </c>
      <c r="B28" s="6" t="n">
        <v>14426</v>
      </c>
      <c r="C28" s="6" t="n">
        <v>17793</v>
      </c>
    </row>
    <row r="29" spans="1:3">
      <c r="A29" s="4" t="s">
        <v>431</v>
      </c>
      <c r="B29" s="6" t="n">
        <v>0</v>
      </c>
      <c r="C29" s="6" t="n">
        <v>0</v>
      </c>
    </row>
    <row r="30" spans="1:3">
      <c r="A30" s="4" t="s">
        <v>432</v>
      </c>
      <c r="B30" s="6" t="n">
        <v>0</v>
      </c>
      <c r="C30" s="6" t="n">
        <v>0</v>
      </c>
    </row>
    <row r="31" spans="1:3">
      <c r="A31" s="4" t="s">
        <v>433</v>
      </c>
      <c r="B31" s="6" t="n">
        <v>14426</v>
      </c>
      <c r="C31" s="6" t="n">
        <v>17793</v>
      </c>
    </row>
    <row r="32" spans="1:3">
      <c r="A32" s="4" t="s">
        <v>438</v>
      </c>
    </row>
    <row r="33" spans="1:3">
      <c r="A33" s="3" t="s">
        <v>429</v>
      </c>
    </row>
    <row r="34" spans="1:3">
      <c r="A34" s="4" t="s">
        <v>430</v>
      </c>
      <c r="B34" s="6" t="n">
        <v>19</v>
      </c>
      <c r="C34" s="6" t="n">
        <v>420</v>
      </c>
    </row>
    <row r="35" spans="1:3">
      <c r="A35" s="4" t="s">
        <v>431</v>
      </c>
      <c r="B35" s="6" t="n">
        <v>0</v>
      </c>
      <c r="C35" s="6" t="n">
        <v>1</v>
      </c>
    </row>
    <row r="36" spans="1:3">
      <c r="A36" s="4" t="s">
        <v>432</v>
      </c>
      <c r="B36" s="6" t="n">
        <v>0</v>
      </c>
      <c r="C36" s="6" t="n">
        <v>-1</v>
      </c>
    </row>
    <row r="37" spans="1:3">
      <c r="A37" s="4" t="s">
        <v>433</v>
      </c>
      <c r="B37" s="7" t="n">
        <v>19</v>
      </c>
      <c r="C37" s="6" t="n">
        <v>420</v>
      </c>
    </row>
    <row r="38" spans="1:3">
      <c r="A38" s="4" t="s">
        <v>439</v>
      </c>
    </row>
    <row r="39" spans="1:3">
      <c r="A39" s="3" t="s">
        <v>429</v>
      </c>
    </row>
    <row r="40" spans="1:3">
      <c r="A40" s="4" t="s">
        <v>430</v>
      </c>
      <c r="C40" s="6" t="n">
        <v>9091</v>
      </c>
    </row>
    <row r="41" spans="1:3">
      <c r="A41" s="4" t="s">
        <v>431</v>
      </c>
      <c r="C41" s="6" t="n">
        <v>23</v>
      </c>
    </row>
    <row r="42" spans="1:3">
      <c r="A42" s="4" t="s">
        <v>432</v>
      </c>
      <c r="C42" s="6" t="n">
        <v>-2</v>
      </c>
    </row>
    <row r="43" spans="1:3">
      <c r="A43" s="4" t="s">
        <v>433</v>
      </c>
      <c r="C43" s="6" t="n">
        <v>9112</v>
      </c>
    </row>
    <row r="44" spans="1:3">
      <c r="A44" s="4" t="s">
        <v>440</v>
      </c>
    </row>
    <row r="45" spans="1:3">
      <c r="A45" s="3" t="s">
        <v>429</v>
      </c>
    </row>
    <row r="46" spans="1:3">
      <c r="A46" s="4" t="s">
        <v>430</v>
      </c>
      <c r="C46" s="6" t="n">
        <v>4957</v>
      </c>
    </row>
    <row r="47" spans="1:3">
      <c r="A47" s="4" t="s">
        <v>431</v>
      </c>
      <c r="C47" s="6" t="n">
        <v>5</v>
      </c>
    </row>
    <row r="48" spans="1:3">
      <c r="A48" s="4" t="s">
        <v>432</v>
      </c>
      <c r="C48" s="6" t="n">
        <v>-2</v>
      </c>
    </row>
    <row r="49" spans="1:3">
      <c r="A49" s="4" t="s">
        <v>433</v>
      </c>
      <c r="C49" s="6" t="n">
        <v>4960</v>
      </c>
    </row>
    <row r="50" spans="1:3">
      <c r="A50" s="4" t="s">
        <v>441</v>
      </c>
    </row>
    <row r="51" spans="1:3">
      <c r="A51" s="3" t="s">
        <v>429</v>
      </c>
    </row>
    <row r="52" spans="1:3">
      <c r="A52" s="4" t="s">
        <v>430</v>
      </c>
      <c r="C52" s="6" t="n">
        <v>2235</v>
      </c>
    </row>
    <row r="53" spans="1:3">
      <c r="A53" s="4" t="s">
        <v>431</v>
      </c>
      <c r="C53" s="6" t="n">
        <v>9</v>
      </c>
    </row>
    <row r="54" spans="1:3">
      <c r="A54" s="4" t="s">
        <v>432</v>
      </c>
      <c r="C54" s="6" t="n">
        <v>0</v>
      </c>
    </row>
    <row r="55" spans="1:3">
      <c r="A55" s="4" t="s">
        <v>433</v>
      </c>
      <c r="C55" s="6" t="n">
        <v>2244</v>
      </c>
    </row>
    <row r="56" spans="1:3">
      <c r="A56" s="4" t="s">
        <v>442</v>
      </c>
    </row>
    <row r="57" spans="1:3">
      <c r="A57" s="3" t="s">
        <v>429</v>
      </c>
    </row>
    <row r="58" spans="1:3">
      <c r="A58" s="4" t="s">
        <v>430</v>
      </c>
      <c r="C58" s="6" t="n">
        <v>1399</v>
      </c>
    </row>
    <row r="59" spans="1:3">
      <c r="A59" s="4" t="s">
        <v>431</v>
      </c>
      <c r="C59" s="6" t="n">
        <v>8</v>
      </c>
    </row>
    <row r="60" spans="1:3">
      <c r="A60" s="4" t="s">
        <v>432</v>
      </c>
      <c r="C60" s="6" t="n">
        <v>0</v>
      </c>
    </row>
    <row r="61" spans="1:3">
      <c r="A61" s="4" t="s">
        <v>433</v>
      </c>
      <c r="C61" s="6" t="n">
        <v>1407</v>
      </c>
    </row>
    <row r="62" spans="1:3">
      <c r="A62" s="4" t="s">
        <v>443</v>
      </c>
    </row>
    <row r="63" spans="1:3">
      <c r="A63" s="3" t="s">
        <v>429</v>
      </c>
    </row>
    <row r="64" spans="1:3">
      <c r="A64" s="4" t="s">
        <v>430</v>
      </c>
      <c r="C64" s="6" t="n">
        <v>500</v>
      </c>
    </row>
    <row r="65" spans="1:3">
      <c r="A65" s="4" t="s">
        <v>431</v>
      </c>
      <c r="C65" s="6" t="n">
        <v>1</v>
      </c>
    </row>
    <row r="66" spans="1:3">
      <c r="A66" s="4" t="s">
        <v>432</v>
      </c>
      <c r="C66" s="6" t="n">
        <v>0</v>
      </c>
    </row>
    <row r="67" spans="1:3">
      <c r="A67" s="4" t="s">
        <v>433</v>
      </c>
      <c r="C67" s="7" t="n">
        <v>5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5</v>
      </c>
    </row>
    <row r="2" spans="1:3">
      <c r="A2" s="3" t="s">
        <v>98</v>
      </c>
    </row>
    <row r="3" spans="1:3">
      <c r="A3" s="4" t="s">
        <v>99</v>
      </c>
      <c r="B3" s="7" t="n">
        <v>550425</v>
      </c>
      <c r="C3" s="7" t="n">
        <v>636899</v>
      </c>
    </row>
    <row r="4" spans="1:3">
      <c r="A4" s="4" t="s">
        <v>100</v>
      </c>
      <c r="B4" s="6" t="n">
        <v>318202</v>
      </c>
      <c r="C4" s="6" t="n">
        <v>98460</v>
      </c>
    </row>
    <row r="5" spans="1:3">
      <c r="A5" s="4" t="s">
        <v>101</v>
      </c>
      <c r="B5" s="6" t="n">
        <v>550291</v>
      </c>
      <c r="C5" s="6" t="n">
        <v>439009</v>
      </c>
    </row>
    <row r="6" spans="1:3">
      <c r="A6" s="4" t="s">
        <v>102</v>
      </c>
      <c r="B6" s="6" t="n">
        <v>112051</v>
      </c>
      <c r="C6" s="6" t="n">
        <v>55641</v>
      </c>
    </row>
    <row r="7" spans="1:3">
      <c r="A7" s="4" t="s">
        <v>103</v>
      </c>
      <c r="B7" s="6" t="n">
        <v>102450</v>
      </c>
      <c r="C7" s="6" t="n">
        <v>72470</v>
      </c>
    </row>
    <row r="8" spans="1:3">
      <c r="A8" s="4" t="s">
        <v>104</v>
      </c>
      <c r="B8" s="6" t="n">
        <v>1633419</v>
      </c>
      <c r="C8" s="6" t="n">
        <v>1302479</v>
      </c>
    </row>
    <row r="9" spans="1:3">
      <c r="A9" s="4" t="s">
        <v>105</v>
      </c>
      <c r="B9" s="6" t="n">
        <v>0</v>
      </c>
      <c r="C9" s="6" t="n">
        <v>9112</v>
      </c>
    </row>
    <row r="10" spans="1:3">
      <c r="A10" s="4" t="s">
        <v>106</v>
      </c>
      <c r="B10" s="6" t="n">
        <v>631730</v>
      </c>
      <c r="C10" s="6" t="n">
        <v>521329</v>
      </c>
    </row>
    <row r="11" spans="1:3">
      <c r="A11" s="4" t="s">
        <v>107</v>
      </c>
      <c r="B11" s="6" t="n">
        <v>56244</v>
      </c>
    </row>
    <row r="12" spans="1:3">
      <c r="A12" s="4" t="s">
        <v>108</v>
      </c>
      <c r="B12" s="6" t="n">
        <v>0</v>
      </c>
      <c r="C12" s="6" t="n">
        <v>45913</v>
      </c>
    </row>
    <row r="13" spans="1:3">
      <c r="A13" s="4" t="s">
        <v>109</v>
      </c>
      <c r="B13" s="6" t="n">
        <v>75692</v>
      </c>
      <c r="C13" s="6" t="n">
        <v>81949</v>
      </c>
    </row>
    <row r="14" spans="1:3">
      <c r="A14" s="4" t="s">
        <v>110</v>
      </c>
      <c r="B14" s="6" t="n">
        <v>64007</v>
      </c>
      <c r="C14" s="6" t="n">
        <v>64689</v>
      </c>
    </row>
    <row r="15" spans="1:3">
      <c r="A15" s="4" t="s">
        <v>111</v>
      </c>
      <c r="B15" s="6" t="n">
        <v>39610</v>
      </c>
      <c r="C15" s="6" t="n">
        <v>26987</v>
      </c>
    </row>
    <row r="16" spans="1:3">
      <c r="A16" s="4" t="s">
        <v>112</v>
      </c>
      <c r="B16" s="6" t="n">
        <v>2500702</v>
      </c>
      <c r="C16" s="6" t="n">
        <v>2052458</v>
      </c>
    </row>
    <row r="17" spans="1:3">
      <c r="A17" s="3" t="s">
        <v>113</v>
      </c>
    </row>
    <row r="18" spans="1:3">
      <c r="A18" s="4" t="s">
        <v>114</v>
      </c>
      <c r="B18" s="6" t="n">
        <v>87250</v>
      </c>
      <c r="C18" s="6" t="n">
        <v>64256</v>
      </c>
    </row>
    <row r="19" spans="1:3">
      <c r="A19" s="4" t="s">
        <v>115</v>
      </c>
      <c r="B19" s="6" t="n">
        <v>319958</v>
      </c>
      <c r="C19" s="6" t="n">
        <v>234679</v>
      </c>
    </row>
    <row r="20" spans="1:3">
      <c r="A20" s="4" t="s">
        <v>116</v>
      </c>
      <c r="B20" s="6" t="n">
        <v>563762</v>
      </c>
      <c r="C20" s="6" t="n">
        <v>393138</v>
      </c>
    </row>
    <row r="21" spans="1:3">
      <c r="A21" s="4" t="s">
        <v>117</v>
      </c>
      <c r="B21" s="6" t="n">
        <v>970970</v>
      </c>
      <c r="C21" s="6" t="n">
        <v>692073</v>
      </c>
    </row>
    <row r="22" spans="1:3">
      <c r="A22" s="4" t="s">
        <v>118</v>
      </c>
      <c r="B22" s="6" t="n">
        <v>102794</v>
      </c>
      <c r="C22" s="6" t="n">
        <v>78008</v>
      </c>
    </row>
    <row r="23" spans="1:3">
      <c r="A23" s="4" t="s">
        <v>119</v>
      </c>
      <c r="B23" s="6" t="n">
        <v>43463</v>
      </c>
    </row>
    <row r="24" spans="1:3">
      <c r="A24" s="4" t="s">
        <v>120</v>
      </c>
      <c r="B24" s="6" t="n">
        <v>37306</v>
      </c>
      <c r="C24" s="6" t="n">
        <v>29486</v>
      </c>
    </row>
    <row r="25" spans="1:3">
      <c r="A25" s="4" t="s">
        <v>121</v>
      </c>
      <c r="B25" s="6" t="n">
        <v>1154533</v>
      </c>
      <c r="C25" s="6" t="n">
        <v>799567</v>
      </c>
    </row>
    <row r="26" spans="1:3">
      <c r="A26" s="4" t="s">
        <v>122</v>
      </c>
      <c r="B26" s="4" t="s">
        <v>123</v>
      </c>
      <c r="C26" s="4" t="s">
        <v>123</v>
      </c>
    </row>
    <row r="27" spans="1:3">
      <c r="A27" s="3" t="s">
        <v>124</v>
      </c>
    </row>
    <row r="28" spans="1:3">
      <c r="A28" s="4" t="s">
        <v>125</v>
      </c>
      <c r="B28" s="6" t="n">
        <v>0</v>
      </c>
      <c r="C28" s="6" t="n">
        <v>0</v>
      </c>
    </row>
    <row r="29" spans="1:3">
      <c r="A29" s="4" t="s">
        <v>126</v>
      </c>
      <c r="B29" s="6" t="n">
        <v>8</v>
      </c>
      <c r="C29" s="6" t="n">
        <v>8</v>
      </c>
    </row>
    <row r="30" spans="1:3">
      <c r="A30" s="4" t="s">
        <v>127</v>
      </c>
      <c r="B30" s="6" t="n">
        <v>906937</v>
      </c>
      <c r="C30" s="6" t="n">
        <v>877514</v>
      </c>
    </row>
    <row r="31" spans="1:3">
      <c r="A31" s="4" t="s">
        <v>128</v>
      </c>
      <c r="B31" s="6" t="n">
        <v>-688</v>
      </c>
      <c r="C31" s="6" t="n">
        <v>-2774</v>
      </c>
    </row>
    <row r="32" spans="1:3">
      <c r="A32" s="4" t="s">
        <v>129</v>
      </c>
      <c r="B32" s="6" t="n">
        <v>439912</v>
      </c>
      <c r="C32" s="6" t="n">
        <v>378143</v>
      </c>
    </row>
    <row r="33" spans="1:3">
      <c r="A33" s="4" t="s">
        <v>130</v>
      </c>
      <c r="B33" s="6" t="n">
        <v>1346169</v>
      </c>
      <c r="C33" s="6" t="n">
        <v>1252891</v>
      </c>
    </row>
    <row r="34" spans="1:3">
      <c r="A34" s="4" t="s">
        <v>131</v>
      </c>
      <c r="B34" s="7" t="n">
        <v>2500702</v>
      </c>
      <c r="C34" s="7" t="n">
        <v>20524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5</v>
      </c>
    </row>
    <row r="2" spans="1:3">
      <c r="A2" s="3" t="s">
        <v>207</v>
      </c>
    </row>
    <row r="3" spans="1:3">
      <c r="A3" s="4" t="s">
        <v>445</v>
      </c>
      <c r="B3" s="7" t="n">
        <v>318202</v>
      </c>
      <c r="C3" s="7" t="n">
        <v>98460</v>
      </c>
    </row>
    <row r="4" spans="1:3">
      <c r="A4" s="4" t="s">
        <v>446</v>
      </c>
      <c r="B4" s="6" t="n">
        <v>0</v>
      </c>
      <c r="C4" s="6" t="n">
        <v>9112</v>
      </c>
    </row>
    <row r="5" spans="1:3">
      <c r="A5" s="4" t="s">
        <v>272</v>
      </c>
      <c r="B5" s="7" t="n">
        <v>318202</v>
      </c>
      <c r="C5" s="7" t="n">
        <v>1075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5</v>
      </c>
    </row>
    <row r="2" spans="1:3">
      <c r="A2" s="3" t="s">
        <v>448</v>
      </c>
    </row>
    <row r="3" spans="1:3">
      <c r="A3" s="4" t="s">
        <v>100</v>
      </c>
      <c r="B3" s="7" t="n">
        <v>318202000</v>
      </c>
      <c r="C3" s="7" t="n">
        <v>98460000</v>
      </c>
    </row>
    <row r="4" spans="1:3">
      <c r="A4" s="4" t="s">
        <v>105</v>
      </c>
      <c r="B4" s="6" t="n">
        <v>0</v>
      </c>
      <c r="C4" s="6" t="n">
        <v>9112000</v>
      </c>
    </row>
    <row r="5" spans="1:3">
      <c r="A5" s="4" t="s">
        <v>108</v>
      </c>
      <c r="B5" s="6" t="n">
        <v>0</v>
      </c>
      <c r="C5" s="6" t="n">
        <v>45913000</v>
      </c>
    </row>
    <row r="6" spans="1:3">
      <c r="A6" s="4" t="s">
        <v>449</v>
      </c>
      <c r="B6" s="6" t="n">
        <v>5887000</v>
      </c>
      <c r="C6" s="6" t="n">
        <v>9862000</v>
      </c>
    </row>
    <row r="7" spans="1:3">
      <c r="A7" s="4" t="s">
        <v>450</v>
      </c>
    </row>
    <row r="8" spans="1:3">
      <c r="A8" s="3" t="s">
        <v>448</v>
      </c>
    </row>
    <row r="9" spans="1:3">
      <c r="A9" s="4" t="s">
        <v>451</v>
      </c>
      <c r="B9" s="6" t="n">
        <v>590684000</v>
      </c>
      <c r="C9" s="6" t="n">
        <v>552456000</v>
      </c>
    </row>
    <row r="10" spans="1:3">
      <c r="A10" s="4" t="s">
        <v>452</v>
      </c>
    </row>
    <row r="11" spans="1:3">
      <c r="A11" s="3" t="s">
        <v>448</v>
      </c>
    </row>
    <row r="12" spans="1:3">
      <c r="A12" s="4" t="s">
        <v>451</v>
      </c>
      <c r="B12" s="6" t="n">
        <v>307573000</v>
      </c>
      <c r="C12" s="6" t="n">
        <v>450811000</v>
      </c>
    </row>
    <row r="13" spans="1:3">
      <c r="A13" s="4" t="s">
        <v>453</v>
      </c>
    </row>
    <row r="14" spans="1:3">
      <c r="A14" s="3" t="s">
        <v>448</v>
      </c>
    </row>
    <row r="15" spans="1:3">
      <c r="A15" s="4" t="s">
        <v>451</v>
      </c>
      <c r="B15" s="6" t="n">
        <v>250778000</v>
      </c>
      <c r="C15" s="6" t="n">
        <v>101645000</v>
      </c>
    </row>
    <row r="16" spans="1:3">
      <c r="A16" s="4" t="s">
        <v>454</v>
      </c>
    </row>
    <row r="17" spans="1:3">
      <c r="A17" s="3" t="s">
        <v>448</v>
      </c>
    </row>
    <row r="18" spans="1:3">
      <c r="A18" s="4" t="s">
        <v>451</v>
      </c>
      <c r="B18" s="6" t="n">
        <v>32333000</v>
      </c>
    </row>
    <row r="19" spans="1:3">
      <c r="A19" s="4" t="s">
        <v>455</v>
      </c>
    </row>
    <row r="20" spans="1:3">
      <c r="A20" s="3" t="s">
        <v>448</v>
      </c>
    </row>
    <row r="21" spans="1:3">
      <c r="A21" s="4" t="s">
        <v>456</v>
      </c>
      <c r="B21" s="6" t="n">
        <v>236923000</v>
      </c>
      <c r="C21" s="6" t="n">
        <v>431081000</v>
      </c>
    </row>
    <row r="22" spans="1:3">
      <c r="A22" s="4" t="s">
        <v>457</v>
      </c>
    </row>
    <row r="23" spans="1:3">
      <c r="A23" s="3" t="s">
        <v>448</v>
      </c>
    </row>
    <row r="24" spans="1:3">
      <c r="A24" s="4" t="s">
        <v>456</v>
      </c>
      <c r="B24" s="6" t="n">
        <v>236923000</v>
      </c>
      <c r="C24" s="6" t="n">
        <v>431081000</v>
      </c>
    </row>
    <row r="25" spans="1:3">
      <c r="A25" s="4" t="s">
        <v>458</v>
      </c>
    </row>
    <row r="26" spans="1:3">
      <c r="A26" s="3" t="s">
        <v>448</v>
      </c>
    </row>
    <row r="27" spans="1:3">
      <c r="A27" s="4" t="s">
        <v>456</v>
      </c>
      <c r="B27" s="6" t="n">
        <v>0</v>
      </c>
      <c r="C27" s="6" t="n">
        <v>0</v>
      </c>
    </row>
    <row r="28" spans="1:3">
      <c r="A28" s="4" t="s">
        <v>459</v>
      </c>
    </row>
    <row r="29" spans="1:3">
      <c r="A29" s="3" t="s">
        <v>448</v>
      </c>
    </row>
    <row r="30" spans="1:3">
      <c r="A30" s="4" t="s">
        <v>456</v>
      </c>
      <c r="B30" s="6" t="n">
        <v>0</v>
      </c>
    </row>
    <row r="31" spans="1:3">
      <c r="A31" s="4" t="s">
        <v>460</v>
      </c>
    </row>
    <row r="32" spans="1:3">
      <c r="A32" s="3" t="s">
        <v>448</v>
      </c>
    </row>
    <row r="33" spans="1:3">
      <c r="A33" s="4" t="s">
        <v>456</v>
      </c>
      <c r="C33" s="6" t="n">
        <v>3880000</v>
      </c>
    </row>
    <row r="34" spans="1:3">
      <c r="A34" s="4" t="s">
        <v>461</v>
      </c>
    </row>
    <row r="35" spans="1:3">
      <c r="A35" s="3" t="s">
        <v>448</v>
      </c>
    </row>
    <row r="36" spans="1:3">
      <c r="A36" s="4" t="s">
        <v>100</v>
      </c>
      <c r="B36" s="6" t="n">
        <v>211006000</v>
      </c>
      <c r="C36" s="6" t="n">
        <v>45052000</v>
      </c>
    </row>
    <row r="37" spans="1:3">
      <c r="A37" s="4" t="s">
        <v>462</v>
      </c>
    </row>
    <row r="38" spans="1:3">
      <c r="A38" s="3" t="s">
        <v>448</v>
      </c>
    </row>
    <row r="39" spans="1:3">
      <c r="A39" s="4" t="s">
        <v>105</v>
      </c>
      <c r="C39" s="6" t="n">
        <v>4960000</v>
      </c>
    </row>
    <row r="40" spans="1:3">
      <c r="A40" s="4" t="s">
        <v>463</v>
      </c>
    </row>
    <row r="41" spans="1:3">
      <c r="A41" s="3" t="s">
        <v>448</v>
      </c>
    </row>
    <row r="42" spans="1:3">
      <c r="A42" s="4" t="s">
        <v>456</v>
      </c>
      <c r="C42" s="6" t="n">
        <v>0</v>
      </c>
    </row>
    <row r="43" spans="1:3">
      <c r="A43" s="4" t="s">
        <v>464</v>
      </c>
    </row>
    <row r="44" spans="1:3">
      <c r="A44" s="3" t="s">
        <v>448</v>
      </c>
    </row>
    <row r="45" spans="1:3">
      <c r="A45" s="4" t="s">
        <v>100</v>
      </c>
      <c r="B45" s="6" t="n">
        <v>0</v>
      </c>
      <c r="C45" s="6" t="n">
        <v>0</v>
      </c>
    </row>
    <row r="46" spans="1:3">
      <c r="A46" s="4" t="s">
        <v>465</v>
      </c>
    </row>
    <row r="47" spans="1:3">
      <c r="A47" s="3" t="s">
        <v>448</v>
      </c>
    </row>
    <row r="48" spans="1:3">
      <c r="A48" s="4" t="s">
        <v>105</v>
      </c>
      <c r="C48" s="6" t="n">
        <v>0</v>
      </c>
    </row>
    <row r="49" spans="1:3">
      <c r="A49" s="4" t="s">
        <v>466</v>
      </c>
    </row>
    <row r="50" spans="1:3">
      <c r="A50" s="3" t="s">
        <v>448</v>
      </c>
    </row>
    <row r="51" spans="1:3">
      <c r="A51" s="4" t="s">
        <v>456</v>
      </c>
      <c r="C51" s="6" t="n">
        <v>3880000</v>
      </c>
    </row>
    <row r="52" spans="1:3">
      <c r="A52" s="4" t="s">
        <v>467</v>
      </c>
    </row>
    <row r="53" spans="1:3">
      <c r="A53" s="3" t="s">
        <v>448</v>
      </c>
    </row>
    <row r="54" spans="1:3">
      <c r="A54" s="4" t="s">
        <v>100</v>
      </c>
      <c r="B54" s="6" t="n">
        <v>211006000</v>
      </c>
      <c r="C54" s="6" t="n">
        <v>17793000</v>
      </c>
    </row>
    <row r="55" spans="1:3">
      <c r="A55" s="4" t="s">
        <v>468</v>
      </c>
    </row>
    <row r="56" spans="1:3">
      <c r="A56" s="3" t="s">
        <v>448</v>
      </c>
    </row>
    <row r="57" spans="1:3">
      <c r="A57" s="4" t="s">
        <v>105</v>
      </c>
      <c r="C57" s="6" t="n">
        <v>4960000</v>
      </c>
    </row>
    <row r="58" spans="1:3">
      <c r="A58" s="4" t="s">
        <v>469</v>
      </c>
    </row>
    <row r="59" spans="1:3">
      <c r="A59" s="3" t="s">
        <v>448</v>
      </c>
    </row>
    <row r="60" spans="1:3">
      <c r="A60" s="4" t="s">
        <v>100</v>
      </c>
      <c r="B60" s="6" t="n">
        <v>0</v>
      </c>
    </row>
    <row r="61" spans="1:3">
      <c r="A61" s="4" t="s">
        <v>470</v>
      </c>
    </row>
    <row r="62" spans="1:3">
      <c r="A62" s="3" t="s">
        <v>448</v>
      </c>
    </row>
    <row r="63" spans="1:3">
      <c r="A63" s="4" t="s">
        <v>456</v>
      </c>
      <c r="C63" s="6" t="n">
        <v>4681000</v>
      </c>
    </row>
    <row r="64" spans="1:3">
      <c r="A64" s="4" t="s">
        <v>471</v>
      </c>
    </row>
    <row r="65" spans="1:3">
      <c r="A65" s="3" t="s">
        <v>448</v>
      </c>
    </row>
    <row r="66" spans="1:3">
      <c r="A66" s="4" t="s">
        <v>100</v>
      </c>
      <c r="B66" s="6" t="n">
        <v>14426000</v>
      </c>
      <c r="C66" s="6" t="n">
        <v>17793000</v>
      </c>
    </row>
    <row r="67" spans="1:3">
      <c r="A67" s="4" t="s">
        <v>472</v>
      </c>
    </row>
    <row r="68" spans="1:3">
      <c r="A68" s="3" t="s">
        <v>448</v>
      </c>
    </row>
    <row r="69" spans="1:3">
      <c r="A69" s="4" t="s">
        <v>456</v>
      </c>
      <c r="C69" s="6" t="n">
        <v>0</v>
      </c>
    </row>
    <row r="70" spans="1:3">
      <c r="A70" s="4" t="s">
        <v>473</v>
      </c>
    </row>
    <row r="71" spans="1:3">
      <c r="A71" s="3" t="s">
        <v>448</v>
      </c>
    </row>
    <row r="72" spans="1:3">
      <c r="A72" s="4" t="s">
        <v>100</v>
      </c>
      <c r="B72" s="6" t="n">
        <v>0</v>
      </c>
      <c r="C72" s="6" t="n">
        <v>0</v>
      </c>
    </row>
    <row r="73" spans="1:3">
      <c r="A73" s="4" t="s">
        <v>474</v>
      </c>
    </row>
    <row r="74" spans="1:3">
      <c r="A74" s="3" t="s">
        <v>448</v>
      </c>
    </row>
    <row r="75" spans="1:3">
      <c r="A75" s="4" t="s">
        <v>456</v>
      </c>
      <c r="C75" s="6" t="n">
        <v>4681000</v>
      </c>
    </row>
    <row r="76" spans="1:3">
      <c r="A76" s="4" t="s">
        <v>475</v>
      </c>
    </row>
    <row r="77" spans="1:3">
      <c r="A77" s="3" t="s">
        <v>448</v>
      </c>
    </row>
    <row r="78" spans="1:3">
      <c r="A78" s="4" t="s">
        <v>100</v>
      </c>
      <c r="B78" s="6" t="n">
        <v>14426000</v>
      </c>
      <c r="C78" s="6" t="n">
        <v>45052000</v>
      </c>
    </row>
    <row r="79" spans="1:3">
      <c r="A79" s="4" t="s">
        <v>476</v>
      </c>
    </row>
    <row r="80" spans="1:3">
      <c r="A80" s="3" t="s">
        <v>448</v>
      </c>
    </row>
    <row r="81" spans="1:3">
      <c r="A81" s="4" t="s">
        <v>100</v>
      </c>
      <c r="B81" s="6" t="n">
        <v>0</v>
      </c>
    </row>
    <row r="82" spans="1:3">
      <c r="A82" s="4" t="s">
        <v>477</v>
      </c>
    </row>
    <row r="83" spans="1:3">
      <c r="A83" s="3" t="s">
        <v>448</v>
      </c>
    </row>
    <row r="84" spans="1:3">
      <c r="A84" s="4" t="s">
        <v>456</v>
      </c>
      <c r="C84" s="6" t="n">
        <v>2195000</v>
      </c>
    </row>
    <row r="85" spans="1:3">
      <c r="A85" s="4" t="s">
        <v>478</v>
      </c>
    </row>
    <row r="86" spans="1:3">
      <c r="A86" s="3" t="s">
        <v>448</v>
      </c>
    </row>
    <row r="87" spans="1:3">
      <c r="A87" s="4" t="s">
        <v>100</v>
      </c>
      <c r="B87" s="6" t="n">
        <v>22101000</v>
      </c>
      <c r="C87" s="6" t="n">
        <v>19904000</v>
      </c>
    </row>
    <row r="88" spans="1:3">
      <c r="A88" s="4" t="s">
        <v>479</v>
      </c>
    </row>
    <row r="89" spans="1:3">
      <c r="A89" s="3" t="s">
        <v>448</v>
      </c>
    </row>
    <row r="90" spans="1:3">
      <c r="A90" s="4" t="s">
        <v>105</v>
      </c>
      <c r="C90" s="6" t="n">
        <v>1407000</v>
      </c>
    </row>
    <row r="91" spans="1:3">
      <c r="A91" s="4" t="s">
        <v>480</v>
      </c>
    </row>
    <row r="92" spans="1:3">
      <c r="A92" s="3" t="s">
        <v>448</v>
      </c>
    </row>
    <row r="93" spans="1:3">
      <c r="A93" s="4" t="s">
        <v>456</v>
      </c>
      <c r="C93" s="6" t="n">
        <v>2195000</v>
      </c>
    </row>
    <row r="94" spans="1:3">
      <c r="A94" s="4" t="s">
        <v>481</v>
      </c>
    </row>
    <row r="95" spans="1:3">
      <c r="A95" s="3" t="s">
        <v>448</v>
      </c>
    </row>
    <row r="96" spans="1:3">
      <c r="A96" s="4" t="s">
        <v>100</v>
      </c>
      <c r="B96" s="6" t="n">
        <v>0</v>
      </c>
      <c r="C96" s="6" t="n">
        <v>0</v>
      </c>
    </row>
    <row r="97" spans="1:3">
      <c r="A97" s="4" t="s">
        <v>482</v>
      </c>
    </row>
    <row r="98" spans="1:3">
      <c r="A98" s="3" t="s">
        <v>448</v>
      </c>
    </row>
    <row r="99" spans="1:3">
      <c r="A99" s="4" t="s">
        <v>105</v>
      </c>
      <c r="C99" s="6" t="n">
        <v>0</v>
      </c>
    </row>
    <row r="100" spans="1:3">
      <c r="A100" s="4" t="s">
        <v>483</v>
      </c>
    </row>
    <row r="101" spans="1:3">
      <c r="A101" s="3" t="s">
        <v>448</v>
      </c>
    </row>
    <row r="102" spans="1:3">
      <c r="A102" s="4" t="s">
        <v>456</v>
      </c>
      <c r="C102" s="6" t="n">
        <v>0</v>
      </c>
    </row>
    <row r="103" spans="1:3">
      <c r="A103" s="4" t="s">
        <v>484</v>
      </c>
    </row>
    <row r="104" spans="1:3">
      <c r="A104" s="3" t="s">
        <v>448</v>
      </c>
    </row>
    <row r="105" spans="1:3">
      <c r="A105" s="4" t="s">
        <v>100</v>
      </c>
      <c r="B105" s="6" t="n">
        <v>22101000</v>
      </c>
      <c r="C105" s="6" t="n">
        <v>19904000</v>
      </c>
    </row>
    <row r="106" spans="1:3">
      <c r="A106" s="4" t="s">
        <v>485</v>
      </c>
    </row>
    <row r="107" spans="1:3">
      <c r="A107" s="3" t="s">
        <v>448</v>
      </c>
    </row>
    <row r="108" spans="1:3">
      <c r="A108" s="4" t="s">
        <v>105</v>
      </c>
      <c r="C108" s="6" t="n">
        <v>1407000</v>
      </c>
    </row>
    <row r="109" spans="1:3">
      <c r="A109" s="4" t="s">
        <v>486</v>
      </c>
    </row>
    <row r="110" spans="1:3">
      <c r="A110" s="3" t="s">
        <v>448</v>
      </c>
    </row>
    <row r="111" spans="1:3">
      <c r="A111" s="4" t="s">
        <v>100</v>
      </c>
      <c r="B111" s="6" t="n">
        <v>0</v>
      </c>
    </row>
    <row r="112" spans="1:3">
      <c r="A112" s="4" t="s">
        <v>487</v>
      </c>
    </row>
    <row r="113" spans="1:3">
      <c r="A113" s="3" t="s">
        <v>448</v>
      </c>
    </row>
    <row r="114" spans="1:3">
      <c r="A114" s="4" t="s">
        <v>100</v>
      </c>
      <c r="B114" s="6" t="n">
        <v>70650000</v>
      </c>
      <c r="C114" s="6" t="n">
        <v>15291000</v>
      </c>
    </row>
    <row r="115" spans="1:3">
      <c r="A115" s="4" t="s">
        <v>488</v>
      </c>
    </row>
    <row r="116" spans="1:3">
      <c r="A116" s="3" t="s">
        <v>448</v>
      </c>
    </row>
    <row r="117" spans="1:3">
      <c r="A117" s="4" t="s">
        <v>105</v>
      </c>
      <c r="C117" s="6" t="n">
        <v>2244000</v>
      </c>
    </row>
    <row r="118" spans="1:3">
      <c r="A118" s="4" t="s">
        <v>489</v>
      </c>
    </row>
    <row r="119" spans="1:3">
      <c r="A119" s="3" t="s">
        <v>448</v>
      </c>
    </row>
    <row r="120" spans="1:3">
      <c r="A120" s="4" t="s">
        <v>100</v>
      </c>
      <c r="B120" s="6" t="n">
        <v>70650000</v>
      </c>
      <c r="C120" s="6" t="n">
        <v>15291000</v>
      </c>
    </row>
    <row r="121" spans="1:3">
      <c r="A121" s="4" t="s">
        <v>490</v>
      </c>
    </row>
    <row r="122" spans="1:3">
      <c r="A122" s="3" t="s">
        <v>448</v>
      </c>
    </row>
    <row r="123" spans="1:3">
      <c r="A123" s="4" t="s">
        <v>100</v>
      </c>
      <c r="B123" s="6" t="n">
        <v>0</v>
      </c>
      <c r="C123" s="6" t="n">
        <v>0</v>
      </c>
    </row>
    <row r="124" spans="1:3">
      <c r="A124" s="4" t="s">
        <v>491</v>
      </c>
    </row>
    <row r="125" spans="1:3">
      <c r="A125" s="3" t="s">
        <v>448</v>
      </c>
    </row>
    <row r="126" spans="1:3">
      <c r="A126" s="4" t="s">
        <v>100</v>
      </c>
      <c r="B126" s="6" t="n">
        <v>0</v>
      </c>
    </row>
    <row r="127" spans="1:3">
      <c r="A127" s="4" t="s">
        <v>492</v>
      </c>
    </row>
    <row r="128" spans="1:3">
      <c r="A128" s="3" t="s">
        <v>448</v>
      </c>
    </row>
    <row r="129" spans="1:3">
      <c r="A129" s="4" t="s">
        <v>100</v>
      </c>
      <c r="B129" s="6" t="n">
        <v>19000</v>
      </c>
      <c r="C129" s="6" t="n">
        <v>420000</v>
      </c>
    </row>
    <row r="130" spans="1:3">
      <c r="A130" s="4" t="s">
        <v>493</v>
      </c>
    </row>
    <row r="131" spans="1:3">
      <c r="A131" s="3" t="s">
        <v>448</v>
      </c>
    </row>
    <row r="132" spans="1:3">
      <c r="A132" s="4" t="s">
        <v>105</v>
      </c>
      <c r="C132" s="6" t="n">
        <v>501000</v>
      </c>
    </row>
    <row r="133" spans="1:3">
      <c r="A133" s="4" t="s">
        <v>494</v>
      </c>
    </row>
    <row r="134" spans="1:3">
      <c r="A134" s="3" t="s">
        <v>448</v>
      </c>
    </row>
    <row r="135" spans="1:3">
      <c r="A135" s="4" t="s">
        <v>100</v>
      </c>
      <c r="B135" s="6" t="n">
        <v>0</v>
      </c>
      <c r="C135" s="6" t="n">
        <v>0</v>
      </c>
    </row>
    <row r="136" spans="1:3">
      <c r="A136" s="4" t="s">
        <v>495</v>
      </c>
    </row>
    <row r="137" spans="1:3">
      <c r="A137" s="3" t="s">
        <v>448</v>
      </c>
    </row>
    <row r="138" spans="1:3">
      <c r="A138" s="4" t="s">
        <v>100</v>
      </c>
      <c r="B138" s="6" t="n">
        <v>19000</v>
      </c>
      <c r="C138" s="6" t="n">
        <v>420000</v>
      </c>
    </row>
    <row r="139" spans="1:3">
      <c r="A139" s="4" t="s">
        <v>496</v>
      </c>
    </row>
    <row r="140" spans="1:3">
      <c r="A140" s="3" t="s">
        <v>448</v>
      </c>
    </row>
    <row r="141" spans="1:3">
      <c r="A141" s="4" t="s">
        <v>105</v>
      </c>
      <c r="C141" s="6" t="n">
        <v>501000</v>
      </c>
    </row>
    <row r="142" spans="1:3">
      <c r="A142" s="4" t="s">
        <v>497</v>
      </c>
    </row>
    <row r="143" spans="1:3">
      <c r="A143" s="3" t="s">
        <v>448</v>
      </c>
    </row>
    <row r="144" spans="1:3">
      <c r="A144" s="4" t="s">
        <v>100</v>
      </c>
      <c r="B144" s="6" t="n">
        <v>0</v>
      </c>
    </row>
    <row r="145" spans="1:3">
      <c r="A145" s="4" t="s">
        <v>498</v>
      </c>
    </row>
    <row r="146" spans="1:3">
      <c r="A146" s="3" t="s">
        <v>448</v>
      </c>
    </row>
    <row r="147" spans="1:3">
      <c r="A147" s="4" t="s">
        <v>499</v>
      </c>
      <c r="B147" s="6" t="n">
        <v>3226000</v>
      </c>
    </row>
    <row r="148" spans="1:3">
      <c r="A148" s="4" t="s">
        <v>500</v>
      </c>
    </row>
    <row r="149" spans="1:3">
      <c r="A149" s="3" t="s">
        <v>448</v>
      </c>
    </row>
    <row r="150" spans="1:3">
      <c r="A150" s="4" t="s">
        <v>499</v>
      </c>
      <c r="C150" s="6" t="n">
        <v>3047000</v>
      </c>
    </row>
    <row r="151" spans="1:3">
      <c r="A151" s="4" t="s">
        <v>501</v>
      </c>
    </row>
    <row r="152" spans="1:3">
      <c r="A152" s="3" t="s">
        <v>448</v>
      </c>
    </row>
    <row r="153" spans="1:3">
      <c r="A153" s="4" t="s">
        <v>499</v>
      </c>
      <c r="B153" s="6" t="n">
        <v>0</v>
      </c>
    </row>
    <row r="154" spans="1:3">
      <c r="A154" s="4" t="s">
        <v>502</v>
      </c>
    </row>
    <row r="155" spans="1:3">
      <c r="A155" s="3" t="s">
        <v>448</v>
      </c>
    </row>
    <row r="156" spans="1:3">
      <c r="A156" s="4" t="s">
        <v>499</v>
      </c>
      <c r="C156" s="6" t="n">
        <v>0</v>
      </c>
    </row>
    <row r="157" spans="1:3">
      <c r="A157" s="4" t="s">
        <v>503</v>
      </c>
    </row>
    <row r="158" spans="1:3">
      <c r="A158" s="3" t="s">
        <v>448</v>
      </c>
    </row>
    <row r="159" spans="1:3">
      <c r="A159" s="4" t="s">
        <v>499</v>
      </c>
      <c r="B159" s="6" t="n">
        <v>3226000</v>
      </c>
    </row>
    <row r="160" spans="1:3">
      <c r="A160" s="4" t="s">
        <v>504</v>
      </c>
    </row>
    <row r="161" spans="1:3">
      <c r="A161" s="3" t="s">
        <v>448</v>
      </c>
    </row>
    <row r="162" spans="1:3">
      <c r="A162" s="4" t="s">
        <v>499</v>
      </c>
      <c r="C162" s="6" t="n">
        <v>3047000</v>
      </c>
    </row>
    <row r="163" spans="1:3">
      <c r="A163" s="4" t="s">
        <v>505</v>
      </c>
    </row>
    <row r="164" spans="1:3">
      <c r="A164" s="3" t="s">
        <v>448</v>
      </c>
    </row>
    <row r="165" spans="1:3">
      <c r="A165" s="4" t="s">
        <v>499</v>
      </c>
      <c r="B165" s="6" t="n">
        <v>0</v>
      </c>
    </row>
    <row r="166" spans="1:3">
      <c r="A166" s="4" t="s">
        <v>506</v>
      </c>
    </row>
    <row r="167" spans="1:3">
      <c r="A167" s="3" t="s">
        <v>448</v>
      </c>
    </row>
    <row r="168" spans="1:3">
      <c r="A168" s="4" t="s">
        <v>507</v>
      </c>
      <c r="B168" s="6" t="n">
        <v>25005000</v>
      </c>
    </row>
    <row r="169" spans="1:3">
      <c r="A169" s="4" t="s">
        <v>508</v>
      </c>
    </row>
    <row r="170" spans="1:3">
      <c r="A170" s="3" t="s">
        <v>448</v>
      </c>
    </row>
    <row r="171" spans="1:3">
      <c r="A171" s="4" t="s">
        <v>509</v>
      </c>
      <c r="B171" s="6" t="n">
        <v>7328000</v>
      </c>
    </row>
    <row r="172" spans="1:3">
      <c r="A172" s="4" t="s">
        <v>510</v>
      </c>
    </row>
    <row r="173" spans="1:3">
      <c r="A173" s="3" t="s">
        <v>448</v>
      </c>
    </row>
    <row r="174" spans="1:3">
      <c r="A174" s="4" t="s">
        <v>507</v>
      </c>
      <c r="B174" s="6" t="n">
        <v>0</v>
      </c>
    </row>
    <row r="175" spans="1:3">
      <c r="A175" s="4" t="s">
        <v>511</v>
      </c>
    </row>
    <row r="176" spans="1:3">
      <c r="A176" s="3" t="s">
        <v>448</v>
      </c>
    </row>
    <row r="177" spans="1:3">
      <c r="A177" s="4" t="s">
        <v>509</v>
      </c>
      <c r="B177" s="6" t="n">
        <v>0</v>
      </c>
    </row>
    <row r="178" spans="1:3">
      <c r="A178" s="4" t="s">
        <v>512</v>
      </c>
    </row>
    <row r="179" spans="1:3">
      <c r="A179" s="3" t="s">
        <v>448</v>
      </c>
    </row>
    <row r="180" spans="1:3">
      <c r="A180" s="4" t="s">
        <v>507</v>
      </c>
      <c r="B180" s="6" t="n">
        <v>0</v>
      </c>
    </row>
    <row r="181" spans="1:3">
      <c r="A181" s="4" t="s">
        <v>513</v>
      </c>
    </row>
    <row r="182" spans="1:3">
      <c r="A182" s="3" t="s">
        <v>448</v>
      </c>
    </row>
    <row r="183" spans="1:3">
      <c r="A183" s="4" t="s">
        <v>509</v>
      </c>
      <c r="B183" s="6" t="n">
        <v>0</v>
      </c>
    </row>
    <row r="184" spans="1:3">
      <c r="A184" s="4" t="s">
        <v>514</v>
      </c>
    </row>
    <row r="185" spans="1:3">
      <c r="A185" s="3" t="s">
        <v>448</v>
      </c>
    </row>
    <row r="186" spans="1:3">
      <c r="A186" s="4" t="s">
        <v>507</v>
      </c>
      <c r="B186" s="6" t="n">
        <v>25005000</v>
      </c>
    </row>
    <row r="187" spans="1:3">
      <c r="A187" s="4" t="s">
        <v>515</v>
      </c>
    </row>
    <row r="188" spans="1:3">
      <c r="A188" s="3" t="s">
        <v>448</v>
      </c>
    </row>
    <row r="189" spans="1:3">
      <c r="A189" s="4" t="s">
        <v>509</v>
      </c>
      <c r="B189" s="7" t="n">
        <v>7328000</v>
      </c>
    </row>
    <row r="190" spans="1:3">
      <c r="A190" s="4" t="s">
        <v>516</v>
      </c>
    </row>
    <row r="191" spans="1:3">
      <c r="A191" s="3" t="s">
        <v>448</v>
      </c>
    </row>
    <row r="192" spans="1:3">
      <c r="A192" s="4" t="s">
        <v>108</v>
      </c>
      <c r="C192" s="4" t="s">
        <v>123</v>
      </c>
    </row>
    <row r="193" spans="1:3">
      <c r="A193" s="4" t="s">
        <v>449</v>
      </c>
      <c r="C193" s="4" t="s">
        <v>123</v>
      </c>
    </row>
    <row r="194" spans="1:3">
      <c r="A194" s="4" t="s">
        <v>517</v>
      </c>
    </row>
    <row r="195" spans="1:3">
      <c r="A195" s="3" t="s">
        <v>448</v>
      </c>
    </row>
    <row r="196" spans="1:3">
      <c r="A196" s="4" t="s">
        <v>108</v>
      </c>
      <c r="C196" s="6" t="n">
        <v>0</v>
      </c>
    </row>
    <row r="197" spans="1:3">
      <c r="A197" s="4" t="s">
        <v>449</v>
      </c>
      <c r="C197" s="6" t="n">
        <v>0</v>
      </c>
    </row>
    <row r="198" spans="1:3">
      <c r="A198" s="4" t="s">
        <v>518</v>
      </c>
    </row>
    <row r="199" spans="1:3">
      <c r="A199" s="3" t="s">
        <v>448</v>
      </c>
    </row>
    <row r="200" spans="1:3">
      <c r="A200" s="4" t="s">
        <v>108</v>
      </c>
      <c r="C200" s="4" t="s">
        <v>123</v>
      </c>
    </row>
    <row r="201" spans="1:3">
      <c r="A201" s="4" t="s">
        <v>449</v>
      </c>
      <c r="C201" s="4" t="s">
        <v>1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65</v>
      </c>
    </row>
    <row r="3" spans="1:3">
      <c r="A3" s="3" t="s">
        <v>520</v>
      </c>
    </row>
    <row r="4" spans="1:3">
      <c r="A4" s="4" t="s">
        <v>408</v>
      </c>
      <c r="B4" s="4" t="s">
        <v>409</v>
      </c>
    </row>
    <row r="5" spans="1:3">
      <c r="A5" s="4" t="s">
        <v>521</v>
      </c>
      <c r="B5" s="4" t="s">
        <v>522</v>
      </c>
      <c r="C5" s="4" t="s">
        <v>523</v>
      </c>
    </row>
    <row r="6" spans="1:3">
      <c r="A6" s="4" t="s">
        <v>524</v>
      </c>
    </row>
    <row r="7" spans="1:3">
      <c r="A7" s="3" t="s">
        <v>520</v>
      </c>
    </row>
    <row r="8" spans="1:3">
      <c r="A8" s="4" t="s">
        <v>525</v>
      </c>
      <c r="B8" s="5" t="n">
        <v>3.2</v>
      </c>
      <c r="C8" s="5" t="n">
        <v>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65</v>
      </c>
    </row>
    <row r="3" spans="1:3">
      <c r="A3" s="3" t="s">
        <v>527</v>
      </c>
    </row>
    <row r="4" spans="1:3">
      <c r="A4" s="4" t="s">
        <v>108</v>
      </c>
      <c r="B4" s="7" t="n">
        <v>0</v>
      </c>
      <c r="C4" s="7" t="n">
        <v>45913000</v>
      </c>
    </row>
    <row r="5" spans="1:3">
      <c r="A5" s="4" t="s">
        <v>449</v>
      </c>
      <c r="B5" s="6" t="n">
        <v>5887000</v>
      </c>
      <c r="C5" s="7" t="n">
        <v>9862000</v>
      </c>
    </row>
    <row r="6" spans="1:3">
      <c r="A6" s="4" t="s">
        <v>454</v>
      </c>
    </row>
    <row r="7" spans="1:3">
      <c r="A7" s="3" t="s">
        <v>527</v>
      </c>
    </row>
    <row r="8" spans="1:3">
      <c r="A8" s="4" t="s">
        <v>528</v>
      </c>
      <c r="B8" s="7"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2"/>
  </cols>
  <sheetData>
    <row r="1" spans="1:19">
      <c r="A1" s="1" t="s">
        <v>529</v>
      </c>
      <c r="B1" s="2" t="s">
        <v>1</v>
      </c>
    </row>
    <row r="2" spans="1:19">
      <c r="B2" s="2" t="s">
        <v>420</v>
      </c>
      <c r="C2" s="2" t="s">
        <v>402</v>
      </c>
      <c r="D2" s="2" t="s">
        <v>530</v>
      </c>
      <c r="E2" s="2" t="s">
        <v>531</v>
      </c>
      <c r="F2" s="2" t="s">
        <v>420</v>
      </c>
      <c r="G2" s="2" t="s">
        <v>532</v>
      </c>
      <c r="H2" s="2" t="s">
        <v>533</v>
      </c>
      <c r="I2" s="2" t="s">
        <v>534</v>
      </c>
      <c r="J2" s="2" t="s">
        <v>535</v>
      </c>
      <c r="K2" s="2" t="s">
        <v>536</v>
      </c>
      <c r="L2" s="2" t="s">
        <v>537</v>
      </c>
      <c r="M2" s="2" t="s">
        <v>538</v>
      </c>
      <c r="N2" s="2" t="s">
        <v>402</v>
      </c>
      <c r="O2" s="2" t="s">
        <v>539</v>
      </c>
      <c r="P2" s="2" t="s">
        <v>540</v>
      </c>
      <c r="Q2" s="2" t="s">
        <v>541</v>
      </c>
      <c r="R2" s="2" t="s">
        <v>542</v>
      </c>
      <c r="S2" s="2" t="s">
        <v>543</v>
      </c>
    </row>
    <row r="3" spans="1:19">
      <c r="A3" s="3" t="s">
        <v>544</v>
      </c>
    </row>
    <row r="4" spans="1:19">
      <c r="A4" s="4" t="s">
        <v>525</v>
      </c>
      <c r="B4" s="7" t="n">
        <v>3200</v>
      </c>
      <c r="C4" s="7" t="n">
        <v>9900</v>
      </c>
    </row>
    <row r="5" spans="1:19">
      <c r="A5" s="4" t="s">
        <v>545</v>
      </c>
    </row>
    <row r="6" spans="1:19">
      <c r="A6" s="3" t="s">
        <v>544</v>
      </c>
    </row>
    <row r="7" spans="1:19">
      <c r="A7" s="4" t="s">
        <v>546</v>
      </c>
      <c r="F7" s="7" t="n">
        <v>333871</v>
      </c>
      <c r="N7" s="7" t="n">
        <v>200382</v>
      </c>
    </row>
    <row r="8" spans="1:19">
      <c r="A8" s="4" t="s">
        <v>547</v>
      </c>
    </row>
    <row r="9" spans="1:19">
      <c r="A9" s="3" t="s">
        <v>544</v>
      </c>
    </row>
    <row r="10" spans="1:19">
      <c r="A10" s="4" t="s">
        <v>546</v>
      </c>
      <c r="D10" s="10" t="n">
        <v>97000</v>
      </c>
      <c r="F10" s="6" t="n">
        <v>108870</v>
      </c>
      <c r="L10" s="10" t="n">
        <v>62000</v>
      </c>
      <c r="N10" s="6" t="n">
        <v>71095</v>
      </c>
    </row>
    <row r="11" spans="1:19">
      <c r="A11" s="4" t="s">
        <v>548</v>
      </c>
    </row>
    <row r="12" spans="1:19">
      <c r="A12" s="3" t="s">
        <v>544</v>
      </c>
    </row>
    <row r="13" spans="1:19">
      <c r="A13" s="4" t="s">
        <v>546</v>
      </c>
      <c r="E13" s="11" t="n">
        <v>431000</v>
      </c>
      <c r="F13" s="6" t="n">
        <v>60702</v>
      </c>
      <c r="M13" s="11" t="n">
        <v>375000</v>
      </c>
      <c r="N13" s="6" t="n">
        <v>54515</v>
      </c>
    </row>
    <row r="14" spans="1:19">
      <c r="A14" s="4" t="s">
        <v>549</v>
      </c>
    </row>
    <row r="15" spans="1:19">
      <c r="A15" s="3" t="s">
        <v>544</v>
      </c>
    </row>
    <row r="16" spans="1:19">
      <c r="A16" s="4" t="s">
        <v>546</v>
      </c>
      <c r="F16" s="6" t="n">
        <v>39802</v>
      </c>
      <c r="I16" s="7" t="n">
        <v>52000</v>
      </c>
      <c r="N16" s="6" t="n">
        <v>19808</v>
      </c>
      <c r="R16" s="7" t="n">
        <v>27000</v>
      </c>
    </row>
    <row r="17" spans="1:19">
      <c r="A17" s="4" t="s">
        <v>550</v>
      </c>
    </row>
    <row r="18" spans="1:19">
      <c r="A18" s="3" t="s">
        <v>544</v>
      </c>
    </row>
    <row r="19" spans="1:19">
      <c r="A19" s="4" t="s">
        <v>546</v>
      </c>
      <c r="F19" s="6" t="n">
        <v>18439</v>
      </c>
      <c r="I19" s="6" t="n">
        <v>63700</v>
      </c>
    </row>
    <row r="20" spans="1:19">
      <c r="A20" s="4" t="s">
        <v>551</v>
      </c>
    </row>
    <row r="21" spans="1:19">
      <c r="A21" s="3" t="s">
        <v>544</v>
      </c>
    </row>
    <row r="22" spans="1:19">
      <c r="A22" s="4" t="s">
        <v>546</v>
      </c>
      <c r="F22" s="6" t="n">
        <v>36770</v>
      </c>
      <c r="I22" s="7" t="n">
        <v>28000</v>
      </c>
      <c r="N22" s="6" t="n">
        <v>16635</v>
      </c>
      <c r="Q22" s="12" t="n">
        <v>13000</v>
      </c>
    </row>
    <row r="23" spans="1:19">
      <c r="A23" s="4" t="s">
        <v>552</v>
      </c>
    </row>
    <row r="24" spans="1:19">
      <c r="A24" s="3" t="s">
        <v>544</v>
      </c>
    </row>
    <row r="25" spans="1:19">
      <c r="A25" s="4" t="s">
        <v>546</v>
      </c>
      <c r="F25" s="6" t="n">
        <v>27604</v>
      </c>
      <c r="G25" s="11" t="n">
        <v>3000000</v>
      </c>
      <c r="N25" s="6" t="n">
        <v>15357</v>
      </c>
      <c r="O25" s="11" t="n">
        <v>1700000</v>
      </c>
    </row>
    <row r="26" spans="1:19">
      <c r="A26" s="4" t="s">
        <v>553</v>
      </c>
    </row>
    <row r="27" spans="1:19">
      <c r="A27" s="3" t="s">
        <v>544</v>
      </c>
    </row>
    <row r="28" spans="1:19">
      <c r="A28" s="4" t="s">
        <v>546</v>
      </c>
      <c r="F28" s="6" t="n">
        <v>32185</v>
      </c>
      <c r="K28" s="13" t="s">
        <v>554</v>
      </c>
      <c r="N28" s="6" t="n">
        <v>20858</v>
      </c>
      <c r="S28" s="13" t="s">
        <v>555</v>
      </c>
    </row>
    <row r="29" spans="1:19">
      <c r="A29" s="4" t="s">
        <v>556</v>
      </c>
    </row>
    <row r="30" spans="1:19">
      <c r="A30" s="3" t="s">
        <v>544</v>
      </c>
    </row>
    <row r="31" spans="1:19">
      <c r="A31" s="4" t="s">
        <v>546</v>
      </c>
      <c r="F31" s="6" t="n">
        <v>7398</v>
      </c>
      <c r="J31" s="7" t="n">
        <v>140000</v>
      </c>
    </row>
    <row r="32" spans="1:19">
      <c r="A32" s="4" t="s">
        <v>557</v>
      </c>
    </row>
    <row r="33" spans="1:19">
      <c r="A33" s="3" t="s">
        <v>544</v>
      </c>
    </row>
    <row r="34" spans="1:19">
      <c r="A34" s="4" t="s">
        <v>546</v>
      </c>
      <c r="F34" s="7" t="n">
        <v>2101</v>
      </c>
      <c r="H34" s="7" t="n">
        <v>3000</v>
      </c>
      <c r="N34" s="7" t="n">
        <v>2114</v>
      </c>
      <c r="P34" s="7" t="n">
        <v>3000</v>
      </c>
    </row>
  </sheetData>
  <mergeCells count="4">
    <mergeCell ref="A1:A2"/>
    <mergeCell ref="B1:C1"/>
    <mergeCell ref="D1:K1"/>
    <mergeCell ref="L1:S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8</v>
      </c>
      <c r="B1" s="2" t="s">
        <v>2</v>
      </c>
      <c r="C1" s="2" t="s">
        <v>65</v>
      </c>
    </row>
    <row r="2" spans="1:3">
      <c r="A2" s="3" t="s">
        <v>210</v>
      </c>
    </row>
    <row r="3" spans="1:3">
      <c r="A3" s="4" t="s">
        <v>559</v>
      </c>
      <c r="B3" s="7" t="n">
        <v>54947</v>
      </c>
      <c r="C3" s="7" t="n">
        <v>26119</v>
      </c>
    </row>
    <row r="4" spans="1:3">
      <c r="A4" s="4" t="s">
        <v>560</v>
      </c>
      <c r="B4" s="6" t="n">
        <v>30974</v>
      </c>
      <c r="C4" s="6" t="n">
        <v>13784</v>
      </c>
    </row>
    <row r="5" spans="1:3">
      <c r="A5" s="4" t="s">
        <v>561</v>
      </c>
      <c r="B5" s="6" t="n">
        <v>26130</v>
      </c>
      <c r="C5" s="6" t="n">
        <v>15738</v>
      </c>
    </row>
    <row r="6" spans="1:3">
      <c r="A6" s="4" t="s">
        <v>562</v>
      </c>
      <c r="B6" s="7" t="n">
        <v>112051</v>
      </c>
      <c r="C6" s="7" t="n">
        <v>556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5</v>
      </c>
    </row>
    <row r="2" spans="1:3">
      <c r="A2" s="3" t="s">
        <v>210</v>
      </c>
    </row>
    <row r="3" spans="1:3">
      <c r="A3" s="4" t="s">
        <v>564</v>
      </c>
      <c r="B3" s="7" t="n">
        <v>41252</v>
      </c>
      <c r="C3" s="7" t="n">
        <v>36794</v>
      </c>
    </row>
    <row r="4" spans="1:3">
      <c r="A4" s="4" t="s">
        <v>565</v>
      </c>
      <c r="B4" s="6" t="n">
        <v>25005</v>
      </c>
      <c r="C4" s="6" t="n">
        <v>0</v>
      </c>
    </row>
    <row r="5" spans="1:3">
      <c r="A5" s="4" t="s">
        <v>566</v>
      </c>
      <c r="B5" s="6" t="n">
        <v>24637</v>
      </c>
      <c r="C5" s="6" t="n">
        <v>23227</v>
      </c>
    </row>
    <row r="6" spans="1:3">
      <c r="A6" s="4" t="s">
        <v>567</v>
      </c>
      <c r="B6" s="6" t="n">
        <v>7128</v>
      </c>
      <c r="C6" s="6" t="n">
        <v>5938</v>
      </c>
    </row>
    <row r="7" spans="1:3">
      <c r="A7" s="4" t="s">
        <v>568</v>
      </c>
      <c r="B7" s="6" t="n">
        <v>4428</v>
      </c>
      <c r="C7" s="6" t="n">
        <v>6511</v>
      </c>
    </row>
    <row r="8" spans="1:3">
      <c r="A8" s="4" t="s">
        <v>569</v>
      </c>
      <c r="B8" s="7" t="n">
        <v>102450</v>
      </c>
      <c r="C8" s="7" t="n">
        <v>724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65</v>
      </c>
      <c r="D2" s="2" t="s">
        <v>66</v>
      </c>
    </row>
    <row r="3" spans="1:4">
      <c r="A3" s="3" t="s">
        <v>571</v>
      </c>
    </row>
    <row r="4" spans="1:4">
      <c r="A4" s="4" t="s">
        <v>572</v>
      </c>
      <c r="B4" s="7" t="n">
        <v>861246</v>
      </c>
      <c r="C4" s="7" t="n">
        <v>693056</v>
      </c>
    </row>
    <row r="5" spans="1:4">
      <c r="A5" s="4" t="s">
        <v>573</v>
      </c>
      <c r="B5" s="6" t="n">
        <v>-229516</v>
      </c>
      <c r="C5" s="6" t="n">
        <v>-171727</v>
      </c>
    </row>
    <row r="6" spans="1:4">
      <c r="A6" s="4" t="s">
        <v>574</v>
      </c>
      <c r="B6" s="6" t="n">
        <v>631730</v>
      </c>
      <c r="C6" s="6" t="n">
        <v>521329</v>
      </c>
    </row>
    <row r="7" spans="1:4">
      <c r="A7" s="4" t="s">
        <v>169</v>
      </c>
      <c r="B7" s="6" t="n">
        <v>79000</v>
      </c>
      <c r="C7" s="6" t="n">
        <v>54700</v>
      </c>
      <c r="D7" s="7" t="n">
        <v>37700</v>
      </c>
    </row>
    <row r="8" spans="1:4">
      <c r="A8" s="4" t="s">
        <v>575</v>
      </c>
    </row>
    <row r="9" spans="1:4">
      <c r="A9" s="3" t="s">
        <v>571</v>
      </c>
    </row>
    <row r="10" spans="1:4">
      <c r="A10" s="4" t="s">
        <v>572</v>
      </c>
      <c r="B10" s="6" t="n">
        <v>309809</v>
      </c>
      <c r="C10" s="6" t="n">
        <v>236179</v>
      </c>
    </row>
    <row r="11" spans="1:4">
      <c r="A11" s="4" t="s">
        <v>576</v>
      </c>
    </row>
    <row r="12" spans="1:4">
      <c r="A12" s="3" t="s">
        <v>571</v>
      </c>
    </row>
    <row r="13" spans="1:4">
      <c r="A13" s="4" t="s">
        <v>572</v>
      </c>
      <c r="B13" s="7" t="n">
        <v>209643</v>
      </c>
      <c r="C13" s="6" t="n">
        <v>139315</v>
      </c>
    </row>
    <row r="14" spans="1:4">
      <c r="A14" s="4" t="s">
        <v>577</v>
      </c>
      <c r="B14" s="4" t="s">
        <v>578</v>
      </c>
    </row>
    <row r="15" spans="1:4">
      <c r="A15" s="4" t="s">
        <v>579</v>
      </c>
    </row>
    <row r="16" spans="1:4">
      <c r="A16" s="3" t="s">
        <v>571</v>
      </c>
    </row>
    <row r="17" spans="1:4">
      <c r="A17" s="4" t="s">
        <v>572</v>
      </c>
      <c r="B17" s="7" t="n">
        <v>61722</v>
      </c>
      <c r="C17" s="6" t="n">
        <v>59617</v>
      </c>
    </row>
    <row r="18" spans="1:4">
      <c r="A18" s="4" t="s">
        <v>577</v>
      </c>
      <c r="B18" s="4" t="s">
        <v>580</v>
      </c>
    </row>
    <row r="19" spans="1:4">
      <c r="A19" s="4" t="s">
        <v>581</v>
      </c>
    </row>
    <row r="20" spans="1:4">
      <c r="A20" s="3" t="s">
        <v>571</v>
      </c>
    </row>
    <row r="21" spans="1:4">
      <c r="A21" s="4" t="s">
        <v>572</v>
      </c>
      <c r="B21" s="7" t="n">
        <v>53327</v>
      </c>
      <c r="C21" s="6" t="n">
        <v>77168</v>
      </c>
    </row>
    <row r="22" spans="1:4">
      <c r="A22" s="4" t="s">
        <v>582</v>
      </c>
    </row>
    <row r="23" spans="1:4">
      <c r="A23" s="3" t="s">
        <v>571</v>
      </c>
    </row>
    <row r="24" spans="1:4">
      <c r="A24" s="4" t="s">
        <v>572</v>
      </c>
      <c r="B24" s="7" t="n">
        <v>44373</v>
      </c>
      <c r="C24" s="6" t="n">
        <v>33436</v>
      </c>
    </row>
    <row r="25" spans="1:4">
      <c r="A25" s="4" t="s">
        <v>577</v>
      </c>
      <c r="B25" s="4" t="s">
        <v>426</v>
      </c>
    </row>
    <row r="26" spans="1:4">
      <c r="A26" s="4" t="s">
        <v>583</v>
      </c>
    </row>
    <row r="27" spans="1:4">
      <c r="A27" s="3" t="s">
        <v>571</v>
      </c>
    </row>
    <row r="28" spans="1:4">
      <c r="A28" s="4" t="s">
        <v>572</v>
      </c>
      <c r="B28" s="7" t="n">
        <v>39199</v>
      </c>
      <c r="C28" s="6" t="n">
        <v>34297</v>
      </c>
    </row>
    <row r="29" spans="1:4">
      <c r="A29" s="4" t="s">
        <v>577</v>
      </c>
      <c r="B29" s="4" t="s">
        <v>580</v>
      </c>
    </row>
    <row r="30" spans="1:4">
      <c r="A30" s="4" t="s">
        <v>584</v>
      </c>
    </row>
    <row r="31" spans="1:4">
      <c r="A31" s="3" t="s">
        <v>571</v>
      </c>
    </row>
    <row r="32" spans="1:4">
      <c r="A32" s="4" t="s">
        <v>572</v>
      </c>
      <c r="B32" s="7" t="n">
        <v>26422</v>
      </c>
      <c r="C32" s="6" t="n">
        <v>17630</v>
      </c>
    </row>
    <row r="33" spans="1:4">
      <c r="A33" s="4" t="s">
        <v>585</v>
      </c>
    </row>
    <row r="34" spans="1:4">
      <c r="A34" s="3" t="s">
        <v>571</v>
      </c>
    </row>
    <row r="35" spans="1:4">
      <c r="A35" s="4" t="s">
        <v>572</v>
      </c>
      <c r="B35" s="7" t="n">
        <v>116751</v>
      </c>
      <c r="C35" s="7" t="n">
        <v>95414</v>
      </c>
    </row>
    <row r="36" spans="1:4">
      <c r="A36" s="4" t="s">
        <v>586</v>
      </c>
    </row>
    <row r="37" spans="1:4">
      <c r="A37" s="3" t="s">
        <v>571</v>
      </c>
    </row>
    <row r="38" spans="1:4">
      <c r="A38" s="4" t="s">
        <v>577</v>
      </c>
      <c r="B38" s="4" t="s">
        <v>4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5</v>
      </c>
    </row>
    <row r="2" spans="1:3">
      <c r="A2" s="3" t="s">
        <v>210</v>
      </c>
    </row>
    <row r="3" spans="1:3">
      <c r="A3" s="4" t="s">
        <v>588</v>
      </c>
      <c r="B3" s="7" t="n">
        <v>162486</v>
      </c>
      <c r="C3" s="7" t="n">
        <v>127109</v>
      </c>
    </row>
    <row r="4" spans="1:3">
      <c r="A4" s="4" t="s">
        <v>589</v>
      </c>
      <c r="B4" s="6" t="n">
        <v>55529</v>
      </c>
      <c r="C4" s="6" t="n">
        <v>39323</v>
      </c>
    </row>
    <row r="5" spans="1:3">
      <c r="A5" s="4" t="s">
        <v>590</v>
      </c>
      <c r="B5" s="6" t="n">
        <v>15737</v>
      </c>
      <c r="C5" s="6" t="n">
        <v>0</v>
      </c>
    </row>
    <row r="6" spans="1:3">
      <c r="A6" s="4" t="s">
        <v>591</v>
      </c>
      <c r="B6" s="6" t="n">
        <v>14130</v>
      </c>
      <c r="C6" s="6" t="n">
        <v>5752</v>
      </c>
    </row>
    <row r="7" spans="1:3">
      <c r="A7" s="4" t="s">
        <v>592</v>
      </c>
      <c r="B7" s="6" t="n">
        <v>11393</v>
      </c>
      <c r="C7" s="6" t="n">
        <v>5668</v>
      </c>
    </row>
    <row r="8" spans="1:3">
      <c r="A8" s="4" t="s">
        <v>593</v>
      </c>
      <c r="B8" s="6" t="n">
        <v>60683</v>
      </c>
      <c r="C8" s="6" t="n">
        <v>56827</v>
      </c>
    </row>
    <row r="9" spans="1:3">
      <c r="A9" s="4" t="s">
        <v>594</v>
      </c>
      <c r="B9" s="7" t="n">
        <v>319958</v>
      </c>
      <c r="C9" s="7" t="n">
        <v>2346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65</v>
      </c>
    </row>
    <row r="3" spans="1:3">
      <c r="A3" s="3" t="s">
        <v>596</v>
      </c>
    </row>
    <row r="4" spans="1:3">
      <c r="A4" s="4" t="s">
        <v>597</v>
      </c>
      <c r="B4" s="7" t="n">
        <v>8551</v>
      </c>
      <c r="C4" s="7" t="n">
        <v>5929</v>
      </c>
    </row>
    <row r="5" spans="1:3">
      <c r="A5" s="4" t="s">
        <v>598</v>
      </c>
      <c r="B5" s="6" t="n">
        <v>12421</v>
      </c>
      <c r="C5" s="6" t="n">
        <v>15059</v>
      </c>
    </row>
    <row r="6" spans="1:3">
      <c r="A6" s="4" t="s">
        <v>599</v>
      </c>
      <c r="B6" s="6" t="n">
        <v>-9767</v>
      </c>
      <c r="C6" s="6" t="n">
        <v>-12437</v>
      </c>
    </row>
    <row r="7" spans="1:3">
      <c r="A7" s="4" t="s">
        <v>600</v>
      </c>
      <c r="B7" s="7" t="n">
        <v>11205</v>
      </c>
      <c r="C7" s="7" t="n">
        <v>85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65</v>
      </c>
    </row>
    <row r="2" spans="1:3">
      <c r="A2" s="3" t="s">
        <v>133</v>
      </c>
    </row>
    <row r="3" spans="1:3">
      <c r="A3" s="4" t="s">
        <v>134</v>
      </c>
      <c r="B3" s="7" t="n">
        <v>6756</v>
      </c>
      <c r="C3" s="7" t="n">
        <v>2378</v>
      </c>
    </row>
    <row r="4" spans="1:3">
      <c r="A4" s="4" t="s">
        <v>135</v>
      </c>
      <c r="B4" s="9" t="n">
        <v>0.0001</v>
      </c>
      <c r="C4" s="9" t="n">
        <v>0.0001</v>
      </c>
    </row>
    <row r="5" spans="1:3">
      <c r="A5" s="4" t="s">
        <v>136</v>
      </c>
      <c r="B5" s="6" t="n">
        <v>5000</v>
      </c>
      <c r="C5" s="6" t="n">
        <v>5000</v>
      </c>
    </row>
    <row r="6" spans="1:3">
      <c r="A6" s="4" t="s">
        <v>137</v>
      </c>
      <c r="B6" s="4" t="s">
        <v>123</v>
      </c>
      <c r="C6" s="4" t="s">
        <v>123</v>
      </c>
    </row>
    <row r="7" spans="1:3">
      <c r="A7" s="4" t="s">
        <v>138</v>
      </c>
      <c r="B7" s="9" t="n">
        <v>0.0001</v>
      </c>
      <c r="C7" s="9" t="n">
        <v>0.0001</v>
      </c>
    </row>
    <row r="8" spans="1:3">
      <c r="A8" s="4" t="s">
        <v>139</v>
      </c>
      <c r="B8" s="6" t="n">
        <v>200000</v>
      </c>
      <c r="C8" s="6" t="n">
        <v>200000</v>
      </c>
    </row>
    <row r="9" spans="1:3">
      <c r="A9" s="4" t="s">
        <v>140</v>
      </c>
      <c r="B9" s="6" t="n">
        <v>78433</v>
      </c>
      <c r="C9" s="6" t="n">
        <v>79778</v>
      </c>
    </row>
    <row r="10" spans="1:3">
      <c r="A10" s="4" t="s">
        <v>141</v>
      </c>
      <c r="B10" s="6" t="n">
        <v>78433</v>
      </c>
      <c r="C10" s="6" t="n">
        <v>797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1</v>
      </c>
      <c r="B1" s="2" t="s">
        <v>602</v>
      </c>
      <c r="C1" s="2" t="s">
        <v>603</v>
      </c>
      <c r="D1" s="2" t="s">
        <v>2</v>
      </c>
      <c r="E1" s="2" t="s">
        <v>65</v>
      </c>
      <c r="F1" s="2" t="s">
        <v>66</v>
      </c>
    </row>
    <row r="2" spans="1:6">
      <c r="A2" s="3" t="s">
        <v>210</v>
      </c>
    </row>
    <row r="3" spans="1:6">
      <c r="A3" s="4" t="s">
        <v>69</v>
      </c>
      <c r="D3" s="7" t="n">
        <v>2406796</v>
      </c>
      <c r="E3" s="7" t="n">
        <v>1966492</v>
      </c>
      <c r="F3" s="7" t="n">
        <v>1473413</v>
      </c>
    </row>
    <row r="4" spans="1:6">
      <c r="A4" s="4" t="s">
        <v>604</v>
      </c>
      <c r="B4" s="7" t="n">
        <v>21300</v>
      </c>
      <c r="C4" s="7" t="n">
        <v>21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5</v>
      </c>
      <c r="D2" s="2" t="s">
        <v>66</v>
      </c>
    </row>
    <row r="3" spans="1:4">
      <c r="A3" s="3" t="s">
        <v>210</v>
      </c>
    </row>
    <row r="4" spans="1:4">
      <c r="A4" s="4" t="s">
        <v>116</v>
      </c>
      <c r="B4" s="7" t="n">
        <v>563762</v>
      </c>
      <c r="C4" s="7" t="n">
        <v>393138</v>
      </c>
    </row>
    <row r="5" spans="1:4">
      <c r="A5" s="4" t="s">
        <v>606</v>
      </c>
      <c r="B5" s="6" t="n">
        <v>35503</v>
      </c>
      <c r="C5" s="6" t="n">
        <v>17051</v>
      </c>
    </row>
    <row r="6" spans="1:4">
      <c r="A6" s="4" t="s">
        <v>69</v>
      </c>
      <c r="B6" s="6" t="n">
        <v>2406796</v>
      </c>
      <c r="C6" s="6" t="n">
        <v>1966492</v>
      </c>
      <c r="D6" s="7" t="n">
        <v>1473413</v>
      </c>
    </row>
    <row r="7" spans="1:4">
      <c r="A7" s="4" t="s">
        <v>607</v>
      </c>
      <c r="B7" s="7" t="n">
        <v>262700</v>
      </c>
      <c r="C7" s="7" t="n">
        <v>1806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8</v>
      </c>
      <c r="B1" s="2" t="s">
        <v>609</v>
      </c>
      <c r="C1" s="2" t="s">
        <v>610</v>
      </c>
      <c r="D1" s="2" t="s">
        <v>611</v>
      </c>
      <c r="E1" s="2" t="s">
        <v>2</v>
      </c>
      <c r="F1" s="2" t="s">
        <v>65</v>
      </c>
      <c r="G1" s="2" t="s">
        <v>66</v>
      </c>
      <c r="H1" s="2" t="s">
        <v>612</v>
      </c>
    </row>
    <row r="2" spans="1:8">
      <c r="A2" s="3" t="s">
        <v>613</v>
      </c>
    </row>
    <row r="3" spans="1:8">
      <c r="A3" s="4" t="s">
        <v>614</v>
      </c>
      <c r="C3" s="4" t="s">
        <v>615</v>
      </c>
    </row>
    <row r="4" spans="1:8">
      <c r="A4" s="4" t="s">
        <v>616</v>
      </c>
      <c r="C4" s="7" t="n">
        <v>46700</v>
      </c>
      <c r="E4" s="7" t="n">
        <v>0</v>
      </c>
      <c r="F4" s="7" t="n">
        <v>5000</v>
      </c>
      <c r="G4" s="7" t="n">
        <v>12764</v>
      </c>
    </row>
    <row r="5" spans="1:8">
      <c r="A5" s="4" t="s">
        <v>617</v>
      </c>
      <c r="E5" s="6" t="n">
        <v>0</v>
      </c>
      <c r="F5" s="6" t="n">
        <v>45913</v>
      </c>
    </row>
    <row r="6" spans="1:8">
      <c r="A6" s="4" t="s">
        <v>69</v>
      </c>
      <c r="E6" s="6" t="n">
        <v>2406796</v>
      </c>
      <c r="F6" s="6" t="n">
        <v>1966492</v>
      </c>
      <c r="G6" s="6" t="n">
        <v>1473413</v>
      </c>
    </row>
    <row r="7" spans="1:8">
      <c r="A7" s="4" t="s">
        <v>189</v>
      </c>
      <c r="E7" s="6" t="n">
        <v>0</v>
      </c>
      <c r="F7" s="6" t="n">
        <v>30000</v>
      </c>
      <c r="G7" s="6" t="n">
        <v>6000</v>
      </c>
    </row>
    <row r="8" spans="1:8">
      <c r="A8" s="4" t="s">
        <v>618</v>
      </c>
      <c r="D8" s="7" t="n">
        <v>15800</v>
      </c>
      <c r="E8" s="7" t="n">
        <v>15769</v>
      </c>
      <c r="F8" s="7" t="n">
        <v>0</v>
      </c>
      <c r="G8" s="7" t="n">
        <v>0</v>
      </c>
    </row>
    <row r="9" spans="1:8">
      <c r="A9" s="4" t="s">
        <v>619</v>
      </c>
    </row>
    <row r="10" spans="1:8">
      <c r="A10" s="3" t="s">
        <v>613</v>
      </c>
    </row>
    <row r="11" spans="1:8">
      <c r="A11" s="4" t="s">
        <v>620</v>
      </c>
      <c r="B11" s="4" t="s">
        <v>621</v>
      </c>
    </row>
    <row r="12" spans="1:8">
      <c r="A12" s="4" t="s">
        <v>616</v>
      </c>
      <c r="B12" s="7" t="n">
        <v>12800</v>
      </c>
    </row>
    <row r="13" spans="1:8">
      <c r="A13" s="4" t="s">
        <v>619</v>
      </c>
    </row>
    <row r="14" spans="1:8">
      <c r="A14" s="3" t="s">
        <v>613</v>
      </c>
    </row>
    <row r="15" spans="1:8">
      <c r="A15" s="4" t="s">
        <v>622</v>
      </c>
      <c r="H15" s="7" t="n">
        <v>38400</v>
      </c>
    </row>
    <row r="16" spans="1:8">
      <c r="A16" s="4" t="s">
        <v>623</v>
      </c>
    </row>
    <row r="17" spans="1:8">
      <c r="A17" s="3" t="s">
        <v>613</v>
      </c>
    </row>
    <row r="18" spans="1:8">
      <c r="A18" s="4" t="s">
        <v>624</v>
      </c>
      <c r="H18" s="7" t="n">
        <v>54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5</v>
      </c>
    </row>
    <row r="2" spans="1:3">
      <c r="A2" s="3" t="s">
        <v>216</v>
      </c>
    </row>
    <row r="3" spans="1:3">
      <c r="A3" s="4" t="s">
        <v>107</v>
      </c>
      <c r="B3" s="7" t="n">
        <v>56244</v>
      </c>
    </row>
    <row r="4" spans="1:3">
      <c r="A4" s="4" t="s">
        <v>115</v>
      </c>
      <c r="B4" s="6" t="n">
        <v>15737</v>
      </c>
      <c r="C4" s="7" t="n">
        <v>0</v>
      </c>
    </row>
    <row r="5" spans="1:3">
      <c r="A5" s="4" t="s">
        <v>119</v>
      </c>
      <c r="B5" s="6" t="n">
        <v>43463</v>
      </c>
    </row>
    <row r="6" spans="1:3">
      <c r="A6" s="4" t="s">
        <v>626</v>
      </c>
      <c r="B6" s="7" t="n">
        <v>59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627</v>
      </c>
      <c r="B1" s="2" t="s">
        <v>1</v>
      </c>
    </row>
    <row r="2" spans="1:2">
      <c r="B2" s="2" t="s">
        <v>420</v>
      </c>
    </row>
    <row r="3" spans="1:2">
      <c r="A3" s="3" t="s">
        <v>216</v>
      </c>
    </row>
    <row r="4" spans="1:2">
      <c r="A4" s="4" t="s">
        <v>628</v>
      </c>
      <c r="B4" s="7" t="n">
        <v>22778</v>
      </c>
    </row>
    <row r="5" spans="1:2">
      <c r="A5" s="4" t="s">
        <v>629</v>
      </c>
      <c r="B5" s="6" t="n">
        <v>1899</v>
      </c>
    </row>
    <row r="6" spans="1:2">
      <c r="A6" s="4" t="s">
        <v>630</v>
      </c>
      <c r="B6" s="7" t="n">
        <v>246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5"/>
  </cols>
  <sheetData>
    <row r="1" spans="1:2">
      <c r="A1" s="1" t="s">
        <v>631</v>
      </c>
      <c r="B1" s="2" t="s">
        <v>2</v>
      </c>
    </row>
    <row r="2" spans="1:2">
      <c r="A2" s="3" t="s">
        <v>216</v>
      </c>
    </row>
    <row r="3" spans="1:2">
      <c r="A3" s="4" t="s">
        <v>632</v>
      </c>
      <c r="B3" s="4" t="s">
        <v>633</v>
      </c>
    </row>
    <row r="4" spans="1:2">
      <c r="A4" s="4" t="s">
        <v>634</v>
      </c>
      <c r="B4" s="4" t="s">
        <v>6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420</v>
      </c>
    </row>
    <row r="2" spans="1:2">
      <c r="A2" s="3" t="s">
        <v>216</v>
      </c>
    </row>
    <row r="3" spans="1:2">
      <c r="A3" s="4" t="s">
        <v>637</v>
      </c>
      <c r="B3" s="7" t="n">
        <v>18354</v>
      </c>
    </row>
    <row r="4" spans="1:2">
      <c r="A4" s="4" t="s">
        <v>638</v>
      </c>
      <c r="B4" s="6" t="n">
        <v>18057</v>
      </c>
    </row>
    <row r="5" spans="1:2">
      <c r="A5" s="4" t="s">
        <v>639</v>
      </c>
      <c r="B5" s="6" t="n">
        <v>11847</v>
      </c>
    </row>
    <row r="6" spans="1:2">
      <c r="A6" s="4" t="s">
        <v>640</v>
      </c>
      <c r="B6" s="6" t="n">
        <v>8177</v>
      </c>
    </row>
    <row r="7" spans="1:2">
      <c r="A7" s="4" t="s">
        <v>641</v>
      </c>
      <c r="B7" s="6" t="n">
        <v>2595</v>
      </c>
    </row>
    <row r="8" spans="1:2">
      <c r="A8" s="4" t="s">
        <v>642</v>
      </c>
      <c r="B8" s="6" t="n">
        <v>5453</v>
      </c>
    </row>
    <row r="9" spans="1:2">
      <c r="A9" s="4" t="s">
        <v>643</v>
      </c>
      <c r="B9" s="6" t="n">
        <v>64483</v>
      </c>
    </row>
    <row r="10" spans="1:2">
      <c r="A10" s="4" t="s">
        <v>644</v>
      </c>
      <c r="B10" s="6" t="n">
        <v>-5283</v>
      </c>
    </row>
    <row r="11" spans="1:2">
      <c r="A11" s="4" t="s">
        <v>645</v>
      </c>
      <c r="B11" s="7" t="n">
        <v>59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46</v>
      </c>
      <c r="B1" s="2" t="s">
        <v>420</v>
      </c>
    </row>
    <row r="2" spans="1:2">
      <c r="A2" s="3" t="s">
        <v>647</v>
      </c>
    </row>
    <row r="3" spans="1:2">
      <c r="A3" s="4" t="s">
        <v>648</v>
      </c>
      <c r="B3" s="5" t="n">
        <v>7.9</v>
      </c>
    </row>
    <row r="4" spans="1:2">
      <c r="A4" s="4" t="s">
        <v>414</v>
      </c>
    </row>
    <row r="5" spans="1:2">
      <c r="A5" s="3" t="s">
        <v>647</v>
      </c>
    </row>
    <row r="6" spans="1:2">
      <c r="A6" s="4" t="s">
        <v>649</v>
      </c>
      <c r="B6" s="4" t="s">
        <v>650</v>
      </c>
    </row>
    <row r="7" spans="1:2">
      <c r="A7" s="4" t="s">
        <v>416</v>
      </c>
    </row>
    <row r="8" spans="1:2">
      <c r="A8" s="3" t="s">
        <v>647</v>
      </c>
    </row>
    <row r="9" spans="1:2">
      <c r="A9" s="4" t="s">
        <v>649</v>
      </c>
      <c r="B9" s="4" t="s">
        <v>6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402</v>
      </c>
    </row>
    <row r="2" spans="1:2">
      <c r="A2" s="3" t="s">
        <v>216</v>
      </c>
    </row>
    <row r="3" spans="1:2">
      <c r="A3" s="4" t="s">
        <v>54</v>
      </c>
      <c r="B3" s="7" t="n">
        <v>21429</v>
      </c>
    </row>
    <row r="4" spans="1:2">
      <c r="A4" s="4" t="s">
        <v>637</v>
      </c>
      <c r="B4" s="6" t="n">
        <v>20483</v>
      </c>
    </row>
    <row r="5" spans="1:2">
      <c r="A5" s="4" t="s">
        <v>638</v>
      </c>
      <c r="B5" s="6" t="n">
        <v>18897</v>
      </c>
    </row>
    <row r="6" spans="1:2">
      <c r="A6" s="4" t="s">
        <v>639</v>
      </c>
      <c r="B6" s="6" t="n">
        <v>15096</v>
      </c>
    </row>
    <row r="7" spans="1:2">
      <c r="A7" s="4" t="s">
        <v>640</v>
      </c>
      <c r="B7" s="6" t="n">
        <v>12400</v>
      </c>
    </row>
    <row r="8" spans="1:2">
      <c r="A8" s="4" t="s">
        <v>642</v>
      </c>
      <c r="B8" s="6" t="n">
        <v>18371</v>
      </c>
    </row>
    <row r="9" spans="1:2">
      <c r="A9" s="4" t="s">
        <v>653</v>
      </c>
      <c r="B9" s="7" t="n">
        <v>1066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54</v>
      </c>
      <c r="B1" s="2" t="s">
        <v>420</v>
      </c>
    </row>
    <row r="2" spans="1:2">
      <c r="A2" s="3" t="s">
        <v>216</v>
      </c>
    </row>
    <row r="3" spans="1:2">
      <c r="A3" s="4" t="s">
        <v>637</v>
      </c>
      <c r="B3" s="7" t="n">
        <v>858</v>
      </c>
    </row>
    <row r="4" spans="1:2">
      <c r="A4" s="4" t="s">
        <v>638</v>
      </c>
      <c r="B4" s="6" t="n">
        <v>1145</v>
      </c>
    </row>
    <row r="5" spans="1:2">
      <c r="A5" s="4" t="s">
        <v>639</v>
      </c>
      <c r="B5" s="6" t="n">
        <v>1199</v>
      </c>
    </row>
    <row r="6" spans="1:2">
      <c r="A6" s="4" t="s">
        <v>640</v>
      </c>
      <c r="B6" s="6" t="n">
        <v>1229</v>
      </c>
    </row>
    <row r="7" spans="1:2">
      <c r="A7" s="4" t="s">
        <v>641</v>
      </c>
      <c r="B7" s="6" t="n">
        <v>1259</v>
      </c>
    </row>
    <row r="8" spans="1:2">
      <c r="A8" s="4" t="s">
        <v>642</v>
      </c>
      <c r="B8" s="6" t="n">
        <v>6182</v>
      </c>
    </row>
    <row r="9" spans="1:2">
      <c r="A9" s="4" t="s">
        <v>653</v>
      </c>
      <c r="B9" s="7" t="n">
        <v>118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51"/>
    <col customWidth="1" max="6" min="6" width="18"/>
  </cols>
  <sheetData>
    <row r="1" spans="1:6">
      <c r="A1" s="1" t="s">
        <v>142</v>
      </c>
      <c r="B1" s="2" t="s">
        <v>143</v>
      </c>
      <c r="C1" s="2" t="s">
        <v>144</v>
      </c>
      <c r="D1" s="2" t="s">
        <v>145</v>
      </c>
      <c r="E1" s="2" t="s">
        <v>146</v>
      </c>
      <c r="F1" s="2" t="s">
        <v>147</v>
      </c>
    </row>
    <row r="2" spans="1:6">
      <c r="A2" s="4" t="s">
        <v>148</v>
      </c>
      <c r="C2" s="6" t="n">
        <v>79553</v>
      </c>
    </row>
    <row r="3" spans="1:6">
      <c r="A3" s="4" t="s">
        <v>149</v>
      </c>
      <c r="B3" s="7" t="n">
        <v>999307</v>
      </c>
      <c r="C3" s="7" t="n">
        <v>8</v>
      </c>
      <c r="D3" s="7" t="n">
        <v>864871</v>
      </c>
      <c r="E3" s="7" t="n">
        <v>-938</v>
      </c>
      <c r="F3" s="7" t="n">
        <v>135366</v>
      </c>
    </row>
    <row r="4" spans="1:6">
      <c r="A4" s="3" t="s">
        <v>150</v>
      </c>
    </row>
    <row r="5" spans="1:6">
      <c r="A5" s="4" t="s">
        <v>84</v>
      </c>
      <c r="B5" s="6" t="n">
        <v>231418</v>
      </c>
      <c r="F5" s="6" t="n">
        <v>231418</v>
      </c>
    </row>
    <row r="6" spans="1:6">
      <c r="A6" s="4" t="s">
        <v>151</v>
      </c>
      <c r="B6" s="6" t="n">
        <v>-232</v>
      </c>
      <c r="E6" s="6" t="n">
        <v>-232</v>
      </c>
    </row>
    <row r="7" spans="1:6">
      <c r="A7" s="4" t="s">
        <v>93</v>
      </c>
      <c r="B7" s="6" t="n">
        <v>1741</v>
      </c>
      <c r="D7" s="6" t="n">
        <v>0</v>
      </c>
      <c r="E7" s="6" t="n">
        <v>1741</v>
      </c>
    </row>
    <row r="8" spans="1:6">
      <c r="A8" s="4" t="s">
        <v>152</v>
      </c>
      <c r="C8" s="6" t="n">
        <v>1073</v>
      </c>
    </row>
    <row r="9" spans="1:6">
      <c r="A9" s="4" t="s">
        <v>153</v>
      </c>
      <c r="B9" s="6" t="n">
        <v>14461</v>
      </c>
      <c r="C9" s="7" t="n">
        <v>0</v>
      </c>
      <c r="D9" s="6" t="n">
        <v>14461</v>
      </c>
    </row>
    <row r="10" spans="1:6">
      <c r="A10" s="4" t="s">
        <v>154</v>
      </c>
      <c r="B10" s="6" t="n">
        <v>-46168</v>
      </c>
      <c r="D10" s="6" t="n">
        <v>-46168</v>
      </c>
    </row>
    <row r="11" spans="1:6">
      <c r="A11" s="4" t="s">
        <v>155</v>
      </c>
      <c r="C11" s="6" t="n">
        <v>-586</v>
      </c>
    </row>
    <row r="12" spans="1:6">
      <c r="A12" s="4" t="s">
        <v>156</v>
      </c>
      <c r="B12" s="6" t="n">
        <v>-103793</v>
      </c>
      <c r="D12" s="6" t="n">
        <v>-5583</v>
      </c>
      <c r="F12" s="6" t="n">
        <v>-98210</v>
      </c>
    </row>
    <row r="13" spans="1:6">
      <c r="A13" s="4" t="s">
        <v>157</v>
      </c>
      <c r="B13" s="6" t="n">
        <v>58854</v>
      </c>
      <c r="D13" s="6" t="n">
        <v>58854</v>
      </c>
    </row>
    <row r="14" spans="1:6">
      <c r="A14" s="4" t="s">
        <v>158</v>
      </c>
      <c r="C14" s="6" t="n">
        <v>80040</v>
      </c>
    </row>
    <row r="15" spans="1:6">
      <c r="A15" s="4" t="s">
        <v>159</v>
      </c>
      <c r="B15" s="6" t="n">
        <v>1154288</v>
      </c>
      <c r="C15" s="7" t="n">
        <v>8</v>
      </c>
      <c r="D15" s="6" t="n">
        <v>886435</v>
      </c>
      <c r="E15" s="6" t="n">
        <v>571</v>
      </c>
      <c r="F15" s="6" t="n">
        <v>267274</v>
      </c>
    </row>
    <row r="16" spans="1:6">
      <c r="A16" s="3" t="s">
        <v>150</v>
      </c>
    </row>
    <row r="17" spans="1:6">
      <c r="A17" s="4" t="s">
        <v>84</v>
      </c>
      <c r="B17" s="6" t="n">
        <v>400235</v>
      </c>
      <c r="F17" s="6" t="n">
        <v>400235</v>
      </c>
    </row>
    <row r="18" spans="1:6">
      <c r="A18" s="4" t="s">
        <v>151</v>
      </c>
      <c r="B18" s="6" t="n">
        <v>286</v>
      </c>
      <c r="E18" s="6" t="n">
        <v>286</v>
      </c>
    </row>
    <row r="19" spans="1:6">
      <c r="A19" s="4" t="s">
        <v>93</v>
      </c>
      <c r="B19" s="6" t="n">
        <v>-3631</v>
      </c>
      <c r="D19" s="6" t="n">
        <v>0</v>
      </c>
      <c r="E19" s="6" t="n">
        <v>-3631</v>
      </c>
    </row>
    <row r="20" spans="1:6">
      <c r="A20" s="4" t="s">
        <v>152</v>
      </c>
      <c r="C20" s="6" t="n">
        <v>795</v>
      </c>
    </row>
    <row r="21" spans="1:6">
      <c r="A21" s="4" t="s">
        <v>153</v>
      </c>
      <c r="B21" s="6" t="n">
        <v>16635</v>
      </c>
      <c r="C21" s="7" t="n">
        <v>0</v>
      </c>
      <c r="D21" s="6" t="n">
        <v>16635</v>
      </c>
    </row>
    <row r="22" spans="1:6">
      <c r="A22" s="4" t="s">
        <v>154</v>
      </c>
      <c r="B22" s="6" t="n">
        <v>-86067</v>
      </c>
      <c r="D22" s="6" t="n">
        <v>-86067</v>
      </c>
    </row>
    <row r="23" spans="1:6">
      <c r="A23" s="4" t="s">
        <v>155</v>
      </c>
      <c r="C23" s="6" t="n">
        <v>-1057</v>
      </c>
    </row>
    <row r="24" spans="1:6">
      <c r="A24" s="4" t="s">
        <v>156</v>
      </c>
      <c r="B24" s="6" t="n">
        <v>-300002</v>
      </c>
      <c r="D24" s="6" t="n">
        <v>-10252</v>
      </c>
      <c r="F24" s="6" t="n">
        <v>-289750</v>
      </c>
    </row>
    <row r="25" spans="1:6">
      <c r="A25" s="4" t="s">
        <v>157</v>
      </c>
      <c r="B25" s="6" t="n">
        <v>70763</v>
      </c>
      <c r="D25" s="6" t="n">
        <v>70763</v>
      </c>
    </row>
    <row r="26" spans="1:6">
      <c r="A26" s="4" t="s">
        <v>160</v>
      </c>
      <c r="C26" s="6" t="n">
        <v>79778</v>
      </c>
    </row>
    <row r="27" spans="1:6">
      <c r="A27" s="4" t="s">
        <v>161</v>
      </c>
      <c r="B27" s="6" t="n">
        <v>1252891</v>
      </c>
      <c r="C27" s="7" t="n">
        <v>8</v>
      </c>
      <c r="D27" s="6" t="n">
        <v>877514</v>
      </c>
      <c r="E27" s="6" t="n">
        <v>-2774</v>
      </c>
      <c r="F27" s="6" t="n">
        <v>378143</v>
      </c>
    </row>
    <row r="28" spans="1:6">
      <c r="A28" s="3" t="s">
        <v>150</v>
      </c>
    </row>
    <row r="29" spans="1:6">
      <c r="A29" s="4" t="s">
        <v>162</v>
      </c>
      <c r="B29" s="6" t="n">
        <v>384</v>
      </c>
    </row>
    <row r="30" spans="1:6">
      <c r="A30" s="4" t="s">
        <v>84</v>
      </c>
      <c r="B30" s="6" t="n">
        <v>442776</v>
      </c>
    </row>
    <row r="31" spans="1:6">
      <c r="A31" s="4" t="s">
        <v>151</v>
      </c>
      <c r="B31" s="6" t="n">
        <v>299</v>
      </c>
      <c r="E31" s="6" t="n">
        <v>299</v>
      </c>
    </row>
    <row r="32" spans="1:6">
      <c r="A32" s="4" t="s">
        <v>93</v>
      </c>
      <c r="B32" s="6" t="n">
        <v>1787</v>
      </c>
      <c r="E32" s="6" t="n">
        <v>1787</v>
      </c>
    </row>
    <row r="33" spans="1:6">
      <c r="A33" s="4" t="s">
        <v>152</v>
      </c>
      <c r="C33" s="6" t="n">
        <v>542</v>
      </c>
    </row>
    <row r="34" spans="1:6">
      <c r="A34" s="4" t="s">
        <v>153</v>
      </c>
      <c r="B34" s="6" t="n">
        <v>17907</v>
      </c>
      <c r="D34" s="6" t="n">
        <v>17907</v>
      </c>
    </row>
    <row r="35" spans="1:6">
      <c r="A35" s="4" t="s">
        <v>154</v>
      </c>
      <c r="B35" s="6" t="n">
        <v>-57676</v>
      </c>
      <c r="D35" s="6" t="n">
        <v>-57676</v>
      </c>
    </row>
    <row r="36" spans="1:6">
      <c r="A36" s="4" t="s">
        <v>155</v>
      </c>
      <c r="C36" s="6" t="n">
        <v>-1887</v>
      </c>
    </row>
    <row r="37" spans="1:6">
      <c r="A37" s="4" t="s">
        <v>156</v>
      </c>
      <c r="B37" s="6" t="n">
        <v>-399999</v>
      </c>
      <c r="D37" s="6" t="n">
        <v>-18992</v>
      </c>
      <c r="F37" s="6" t="n">
        <v>-381007</v>
      </c>
    </row>
    <row r="38" spans="1:6">
      <c r="A38" s="4" t="s">
        <v>157</v>
      </c>
      <c r="B38" s="6" t="n">
        <v>88184</v>
      </c>
      <c r="D38" s="6" t="n">
        <v>88184</v>
      </c>
    </row>
    <row r="39" spans="1:6">
      <c r="A39" s="4" t="s">
        <v>163</v>
      </c>
      <c r="C39" s="6" t="n">
        <v>78433</v>
      </c>
    </row>
    <row r="40" spans="1:6">
      <c r="A40" s="4" t="s">
        <v>164</v>
      </c>
      <c r="B40" s="7" t="n">
        <v>1346169</v>
      </c>
      <c r="C40" s="7" t="n">
        <v>8</v>
      </c>
      <c r="D40" s="7" t="n">
        <v>906937</v>
      </c>
      <c r="E40" s="7" t="n">
        <v>-688</v>
      </c>
      <c r="F40" s="7" t="n">
        <v>4399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65</v>
      </c>
    </row>
    <row r="3" spans="1:3">
      <c r="A3" s="3" t="s">
        <v>656</v>
      </c>
    </row>
    <row r="4" spans="1:3">
      <c r="A4" s="4" t="s">
        <v>657</v>
      </c>
      <c r="B4" s="7" t="n">
        <v>64029</v>
      </c>
      <c r="C4" s="7" t="n">
        <v>64614</v>
      </c>
    </row>
    <row r="5" spans="1:3">
      <c r="A5" s="4" t="s">
        <v>658</v>
      </c>
      <c r="B5" s="6" t="n">
        <v>-105</v>
      </c>
      <c r="C5" s="6" t="n">
        <v>-585</v>
      </c>
    </row>
    <row r="6" spans="1:3">
      <c r="A6" s="4" t="s">
        <v>659</v>
      </c>
      <c r="B6" s="7" t="n">
        <v>63924</v>
      </c>
      <c r="C6" s="7" t="n">
        <v>640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65</v>
      </c>
    </row>
    <row r="3" spans="1:3">
      <c r="A3" s="3" t="s">
        <v>661</v>
      </c>
    </row>
    <row r="4" spans="1:3">
      <c r="A4" s="4" t="s">
        <v>662</v>
      </c>
      <c r="B4" s="7" t="n">
        <v>68114</v>
      </c>
      <c r="C4" s="7" t="n">
        <v>68114</v>
      </c>
    </row>
    <row r="5" spans="1:3">
      <c r="A5" s="4" t="s">
        <v>663</v>
      </c>
      <c r="B5" s="6" t="n">
        <v>-37088</v>
      </c>
      <c r="C5" s="6" t="n">
        <v>-30936</v>
      </c>
    </row>
    <row r="6" spans="1:3">
      <c r="A6" s="4" t="s">
        <v>664</v>
      </c>
      <c r="B6" s="6" t="n">
        <v>-19258</v>
      </c>
      <c r="C6" s="6" t="n">
        <v>-19258</v>
      </c>
    </row>
    <row r="7" spans="1:3">
      <c r="A7" s="4" t="s">
        <v>143</v>
      </c>
      <c r="B7" s="7" t="n">
        <v>11768</v>
      </c>
      <c r="C7" s="7" t="n">
        <v>17920</v>
      </c>
    </row>
    <row r="8" spans="1:3">
      <c r="A8" s="4" t="s">
        <v>665</v>
      </c>
    </row>
    <row r="9" spans="1:3">
      <c r="A9" s="3" t="s">
        <v>661</v>
      </c>
    </row>
    <row r="10" spans="1:3">
      <c r="A10" s="4" t="s">
        <v>415</v>
      </c>
      <c r="B10" s="4" t="s">
        <v>418</v>
      </c>
      <c r="C10" s="4" t="s">
        <v>418</v>
      </c>
    </row>
    <row r="11" spans="1:3">
      <c r="A11" s="4" t="s">
        <v>662</v>
      </c>
      <c r="B11" s="7" t="n">
        <v>7100</v>
      </c>
      <c r="C11" s="7" t="n">
        <v>7100</v>
      </c>
    </row>
    <row r="12" spans="1:3">
      <c r="A12" s="4" t="s">
        <v>663</v>
      </c>
      <c r="B12" s="6" t="n">
        <v>-2045</v>
      </c>
      <c r="C12" s="6" t="n">
        <v>-1907</v>
      </c>
    </row>
    <row r="13" spans="1:3">
      <c r="A13" s="4" t="s">
        <v>664</v>
      </c>
      <c r="B13" s="6" t="n">
        <v>-4179</v>
      </c>
      <c r="C13" s="6" t="n">
        <v>-4179</v>
      </c>
    </row>
    <row r="14" spans="1:3">
      <c r="A14" s="4" t="s">
        <v>143</v>
      </c>
      <c r="B14" s="7" t="n">
        <v>876</v>
      </c>
      <c r="C14" s="7" t="n">
        <v>1014</v>
      </c>
    </row>
    <row r="15" spans="1:3">
      <c r="A15" s="4" t="s">
        <v>666</v>
      </c>
    </row>
    <row r="16" spans="1:3">
      <c r="A16" s="3" t="s">
        <v>661</v>
      </c>
    </row>
    <row r="17" spans="1:3">
      <c r="A17" s="4" t="s">
        <v>415</v>
      </c>
      <c r="B17" s="4" t="s">
        <v>667</v>
      </c>
      <c r="C17" s="4" t="s">
        <v>667</v>
      </c>
    </row>
    <row r="18" spans="1:3">
      <c r="A18" s="4" t="s">
        <v>662</v>
      </c>
      <c r="B18" s="7" t="n">
        <v>12600</v>
      </c>
      <c r="C18" s="7" t="n">
        <v>12600</v>
      </c>
    </row>
    <row r="19" spans="1:3">
      <c r="A19" s="4" t="s">
        <v>663</v>
      </c>
      <c r="B19" s="6" t="n">
        <v>-5831</v>
      </c>
      <c r="C19" s="6" t="n">
        <v>-5268</v>
      </c>
    </row>
    <row r="20" spans="1:3">
      <c r="A20" s="4" t="s">
        <v>664</v>
      </c>
      <c r="B20" s="6" t="n">
        <v>-4328</v>
      </c>
      <c r="C20" s="6" t="n">
        <v>-4328</v>
      </c>
    </row>
    <row r="21" spans="1:3">
      <c r="A21" s="4" t="s">
        <v>143</v>
      </c>
      <c r="B21" s="7" t="n">
        <v>2441</v>
      </c>
      <c r="C21" s="7" t="n">
        <v>3004</v>
      </c>
    </row>
    <row r="22" spans="1:3">
      <c r="A22" s="4" t="s">
        <v>668</v>
      </c>
    </row>
    <row r="23" spans="1:3">
      <c r="A23" s="3" t="s">
        <v>661</v>
      </c>
    </row>
    <row r="24" spans="1:3">
      <c r="A24" s="4" t="s">
        <v>415</v>
      </c>
      <c r="B24" s="4" t="s">
        <v>669</v>
      </c>
      <c r="C24" s="4" t="s">
        <v>669</v>
      </c>
    </row>
    <row r="25" spans="1:3">
      <c r="A25" s="4" t="s">
        <v>662</v>
      </c>
      <c r="B25" s="7" t="n">
        <v>33500</v>
      </c>
      <c r="C25" s="7" t="n">
        <v>33500</v>
      </c>
    </row>
    <row r="26" spans="1:3">
      <c r="A26" s="4" t="s">
        <v>663</v>
      </c>
      <c r="B26" s="6" t="n">
        <v>-18405</v>
      </c>
      <c r="C26" s="6" t="n">
        <v>-16542</v>
      </c>
    </row>
    <row r="27" spans="1:3">
      <c r="A27" s="4" t="s">
        <v>664</v>
      </c>
      <c r="B27" s="6" t="n">
        <v>-10751</v>
      </c>
      <c r="C27" s="6" t="n">
        <v>-10751</v>
      </c>
    </row>
    <row r="28" spans="1:3">
      <c r="A28" s="4" t="s">
        <v>143</v>
      </c>
      <c r="B28" s="7" t="n">
        <v>4344</v>
      </c>
      <c r="C28" s="7" t="n">
        <v>6207</v>
      </c>
    </row>
    <row r="29" spans="1:3">
      <c r="A29" s="4" t="s">
        <v>670</v>
      </c>
    </row>
    <row r="30" spans="1:3">
      <c r="A30" s="3" t="s">
        <v>661</v>
      </c>
    </row>
    <row r="31" spans="1:3">
      <c r="A31" s="4" t="s">
        <v>415</v>
      </c>
      <c r="B31" s="4" t="s">
        <v>580</v>
      </c>
      <c r="C31" s="4" t="s">
        <v>580</v>
      </c>
    </row>
    <row r="32" spans="1:3">
      <c r="A32" s="4" t="s">
        <v>662</v>
      </c>
      <c r="B32" s="7" t="n">
        <v>7500</v>
      </c>
      <c r="C32" s="7" t="n">
        <v>7500</v>
      </c>
    </row>
    <row r="33" spans="1:3">
      <c r="A33" s="4" t="s">
        <v>663</v>
      </c>
      <c r="B33" s="6" t="n">
        <v>-7059</v>
      </c>
      <c r="C33" s="6" t="n">
        <v>-4341</v>
      </c>
    </row>
    <row r="34" spans="1:3">
      <c r="A34" s="4" t="s">
        <v>664</v>
      </c>
      <c r="B34" s="6" t="n">
        <v>0</v>
      </c>
      <c r="C34" s="6" t="n">
        <v>0</v>
      </c>
    </row>
    <row r="35" spans="1:3">
      <c r="A35" s="4" t="s">
        <v>143</v>
      </c>
      <c r="B35" s="7" t="n">
        <v>441</v>
      </c>
      <c r="C35" s="7" t="n">
        <v>3159</v>
      </c>
    </row>
    <row r="36" spans="1:3">
      <c r="A36" s="4" t="s">
        <v>671</v>
      </c>
    </row>
    <row r="37" spans="1:3">
      <c r="A37" s="3" t="s">
        <v>661</v>
      </c>
    </row>
    <row r="38" spans="1:3">
      <c r="A38" s="4" t="s">
        <v>415</v>
      </c>
      <c r="B38" s="4" t="s">
        <v>672</v>
      </c>
      <c r="C38" s="4" t="s">
        <v>672</v>
      </c>
    </row>
    <row r="39" spans="1:3">
      <c r="A39" s="4" t="s">
        <v>662</v>
      </c>
      <c r="B39" s="7" t="n">
        <v>6796</v>
      </c>
      <c r="C39" s="7" t="n">
        <v>6796</v>
      </c>
    </row>
    <row r="40" spans="1:3">
      <c r="A40" s="4" t="s">
        <v>663</v>
      </c>
      <c r="B40" s="6" t="n">
        <v>-3165</v>
      </c>
      <c r="C40" s="6" t="n">
        <v>-2334</v>
      </c>
    </row>
    <row r="41" spans="1:3">
      <c r="A41" s="4" t="s">
        <v>664</v>
      </c>
      <c r="B41" s="6" t="n">
        <v>0</v>
      </c>
      <c r="C41" s="6" t="n">
        <v>0</v>
      </c>
    </row>
    <row r="42" spans="1:3">
      <c r="A42" s="4" t="s">
        <v>143</v>
      </c>
      <c r="B42" s="7" t="n">
        <v>3631</v>
      </c>
      <c r="C42" s="7" t="n">
        <v>4462</v>
      </c>
    </row>
    <row r="43" spans="1:3">
      <c r="A43" s="4" t="s">
        <v>673</v>
      </c>
    </row>
    <row r="44" spans="1:3">
      <c r="A44" s="3" t="s">
        <v>661</v>
      </c>
    </row>
    <row r="45" spans="1:3">
      <c r="A45" s="4" t="s">
        <v>415</v>
      </c>
      <c r="B45" s="4" t="s">
        <v>650</v>
      </c>
      <c r="C45" s="4" t="s">
        <v>650</v>
      </c>
    </row>
    <row r="46" spans="1:3">
      <c r="A46" s="4" t="s">
        <v>662</v>
      </c>
      <c r="B46" s="7" t="n">
        <v>618</v>
      </c>
      <c r="C46" s="7" t="n">
        <v>618</v>
      </c>
    </row>
    <row r="47" spans="1:3">
      <c r="A47" s="4" t="s">
        <v>663</v>
      </c>
      <c r="B47" s="6" t="n">
        <v>-583</v>
      </c>
      <c r="C47" s="6" t="n">
        <v>-544</v>
      </c>
    </row>
    <row r="48" spans="1:3">
      <c r="A48" s="4" t="s">
        <v>664</v>
      </c>
      <c r="B48" s="6" t="n">
        <v>0</v>
      </c>
      <c r="C48" s="6" t="n">
        <v>0</v>
      </c>
    </row>
    <row r="49" spans="1:3">
      <c r="A49" s="4" t="s">
        <v>143</v>
      </c>
      <c r="B49" s="7" t="n">
        <v>35</v>
      </c>
      <c r="C49" s="7" t="n">
        <v>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5</v>
      </c>
    </row>
    <row r="2" spans="1:3">
      <c r="A2" s="3" t="s">
        <v>220</v>
      </c>
    </row>
    <row r="3" spans="1:3">
      <c r="A3" s="4" t="s">
        <v>54</v>
      </c>
      <c r="B3" s="7" t="n">
        <v>3845</v>
      </c>
    </row>
    <row r="4" spans="1:3">
      <c r="A4" s="4" t="s">
        <v>637</v>
      </c>
      <c r="B4" s="6" t="n">
        <v>3372</v>
      </c>
    </row>
    <row r="5" spans="1:3">
      <c r="A5" s="4" t="s">
        <v>638</v>
      </c>
      <c r="B5" s="6" t="n">
        <v>2116</v>
      </c>
    </row>
    <row r="6" spans="1:3">
      <c r="A6" s="4" t="s">
        <v>639</v>
      </c>
      <c r="B6" s="6" t="n">
        <v>1495</v>
      </c>
    </row>
    <row r="7" spans="1:3">
      <c r="A7" s="4" t="s">
        <v>640</v>
      </c>
      <c r="B7" s="6" t="n">
        <v>555</v>
      </c>
    </row>
    <row r="8" spans="1:3">
      <c r="A8" s="4" t="s">
        <v>642</v>
      </c>
      <c r="B8" s="6" t="n">
        <v>385</v>
      </c>
    </row>
    <row r="9" spans="1:3">
      <c r="A9" s="4" t="s">
        <v>143</v>
      </c>
      <c r="B9" s="7" t="n">
        <v>11768</v>
      </c>
      <c r="C9" s="7" t="n">
        <v>179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5</v>
      </c>
      <c r="B1" s="2" t="s">
        <v>1</v>
      </c>
    </row>
    <row r="2" spans="1:4">
      <c r="B2" s="2" t="s">
        <v>2</v>
      </c>
      <c r="C2" s="2" t="s">
        <v>65</v>
      </c>
      <c r="D2" s="2" t="s">
        <v>66</v>
      </c>
    </row>
    <row r="3" spans="1:4">
      <c r="A3" s="3" t="s">
        <v>220</v>
      </c>
    </row>
    <row r="4" spans="1:4">
      <c r="A4" s="4" t="s">
        <v>676</v>
      </c>
      <c r="B4" s="7" t="n">
        <v>0</v>
      </c>
      <c r="C4" s="7" t="n">
        <v>0</v>
      </c>
    </row>
    <row r="5" spans="1:4">
      <c r="A5" s="4" t="s">
        <v>677</v>
      </c>
      <c r="B5" s="7" t="n">
        <v>5900000</v>
      </c>
      <c r="C5" s="7" t="n">
        <v>6000000</v>
      </c>
      <c r="D5" s="7" t="n">
        <v>6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6"/>
  </cols>
  <sheetData>
    <row r="1" spans="1:4">
      <c r="A1" s="1" t="s">
        <v>678</v>
      </c>
      <c r="B1" s="2" t="s">
        <v>679</v>
      </c>
      <c r="C1" s="2" t="s">
        <v>2</v>
      </c>
      <c r="D1" s="2" t="s">
        <v>680</v>
      </c>
    </row>
    <row r="2" spans="1:4">
      <c r="A2" s="3" t="s">
        <v>681</v>
      </c>
    </row>
    <row r="3" spans="1:4">
      <c r="A3" s="4" t="s">
        <v>682</v>
      </c>
      <c r="D3" s="7" t="n">
        <v>200000000</v>
      </c>
    </row>
    <row r="4" spans="1:4">
      <c r="A4" s="4" t="s">
        <v>683</v>
      </c>
      <c r="D4" s="7" t="n">
        <v>50000000</v>
      </c>
    </row>
    <row r="5" spans="1:4">
      <c r="A5" s="4" t="s">
        <v>684</v>
      </c>
      <c r="C5" s="7" t="n">
        <v>0</v>
      </c>
    </row>
    <row r="6" spans="1:4">
      <c r="A6" s="4" t="s">
        <v>685</v>
      </c>
    </row>
    <row r="7" spans="1:4">
      <c r="A7" s="3" t="s">
        <v>681</v>
      </c>
    </row>
    <row r="8" spans="1:4">
      <c r="A8" s="4" t="s">
        <v>686</v>
      </c>
      <c r="B8" s="4" t="s">
        <v>687</v>
      </c>
    </row>
    <row r="9" spans="1:4">
      <c r="A9" s="4" t="s">
        <v>688</v>
      </c>
    </row>
    <row r="10" spans="1:4">
      <c r="A10" s="3" t="s">
        <v>681</v>
      </c>
    </row>
    <row r="11" spans="1:4">
      <c r="A11" s="4" t="s">
        <v>686</v>
      </c>
      <c r="B11" s="4" t="s">
        <v>689</v>
      </c>
    </row>
    <row r="12" spans="1:4">
      <c r="A12" s="4" t="s">
        <v>690</v>
      </c>
    </row>
    <row r="13" spans="1:4">
      <c r="A13" s="3" t="s">
        <v>681</v>
      </c>
    </row>
    <row r="14" spans="1:4">
      <c r="A14" s="4" t="s">
        <v>686</v>
      </c>
      <c r="B14" s="4" t="s">
        <v>691</v>
      </c>
    </row>
    <row r="15" spans="1:4">
      <c r="A15" s="4" t="s">
        <v>692</v>
      </c>
    </row>
    <row r="16" spans="1:4">
      <c r="A16" s="3" t="s">
        <v>681</v>
      </c>
    </row>
    <row r="17" spans="1:4">
      <c r="A17" s="4" t="s">
        <v>686</v>
      </c>
      <c r="B17" s="4" t="s">
        <v>693</v>
      </c>
    </row>
    <row r="18" spans="1:4">
      <c r="A18" s="4" t="s">
        <v>694</v>
      </c>
    </row>
    <row r="19" spans="1:4">
      <c r="A19" s="3" t="s">
        <v>681</v>
      </c>
    </row>
    <row r="20" spans="1:4">
      <c r="A20" s="4" t="s">
        <v>686</v>
      </c>
      <c r="B20" s="4" t="s">
        <v>695</v>
      </c>
    </row>
    <row r="21" spans="1:4">
      <c r="A21" s="4" t="s">
        <v>696</v>
      </c>
    </row>
    <row r="22" spans="1:4">
      <c r="A22" s="3" t="s">
        <v>681</v>
      </c>
    </row>
    <row r="23" spans="1:4">
      <c r="A23" s="4" t="s">
        <v>686</v>
      </c>
      <c r="B23" s="4" t="s">
        <v>6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698</v>
      </c>
      <c r="B1" s="2" t="s">
        <v>699</v>
      </c>
      <c r="D1" s="2" t="s">
        <v>1</v>
      </c>
    </row>
    <row r="2" spans="1:4">
      <c r="B2" s="2" t="s">
        <v>700</v>
      </c>
      <c r="C2" s="2" t="s">
        <v>701</v>
      </c>
      <c r="D2" s="2" t="s">
        <v>2</v>
      </c>
    </row>
    <row r="3" spans="1:4">
      <c r="A3" s="3" t="s">
        <v>227</v>
      </c>
    </row>
    <row r="4" spans="1:4">
      <c r="A4" s="4" t="s">
        <v>702</v>
      </c>
      <c r="C4" s="7" t="n">
        <v>14200</v>
      </c>
    </row>
    <row r="5" spans="1:4">
      <c r="A5" s="4" t="s">
        <v>703</v>
      </c>
      <c r="C5" s="6" t="n">
        <v>14300</v>
      </c>
    </row>
    <row r="6" spans="1:4">
      <c r="A6" s="4" t="s">
        <v>704</v>
      </c>
      <c r="C6" s="7" t="n">
        <v>1300</v>
      </c>
    </row>
    <row r="7" spans="1:4">
      <c r="A7" s="4" t="s">
        <v>171</v>
      </c>
      <c r="B7" s="7" t="n">
        <v>6800</v>
      </c>
      <c r="D7" s="7" t="n">
        <v>67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7"/>
    <col customWidth="1" max="6" min="6" width="27"/>
    <col customWidth="1" max="7" min="7" width="21"/>
    <col customWidth="1" max="8" min="8" width="25"/>
    <col customWidth="1" max="9" min="9" width="21"/>
    <col customWidth="1" max="10" min="10" width="21"/>
    <col customWidth="1" max="11" min="11" width="21"/>
  </cols>
  <sheetData>
    <row r="1" spans="1:11">
      <c r="A1" s="1" t="s">
        <v>705</v>
      </c>
      <c r="B1" s="2" t="s">
        <v>706</v>
      </c>
      <c r="C1" s="2" t="s">
        <v>707</v>
      </c>
      <c r="D1" s="2" t="s">
        <v>708</v>
      </c>
      <c r="E1" s="2" t="s">
        <v>709</v>
      </c>
      <c r="F1" s="2" t="s">
        <v>710</v>
      </c>
      <c r="G1" s="2" t="s">
        <v>711</v>
      </c>
      <c r="H1" s="2" t="s">
        <v>712</v>
      </c>
      <c r="I1" s="2" t="s">
        <v>420</v>
      </c>
      <c r="J1" s="2" t="s">
        <v>402</v>
      </c>
      <c r="K1" s="2" t="s">
        <v>403</v>
      </c>
    </row>
    <row r="2" spans="1:11">
      <c r="A2" s="3" t="s">
        <v>713</v>
      </c>
    </row>
    <row r="3" spans="1:11">
      <c r="A3" s="4" t="s">
        <v>714</v>
      </c>
      <c r="B3" s="7" t="n">
        <v>97000</v>
      </c>
    </row>
    <row r="4" spans="1:11">
      <c r="A4" s="4" t="s">
        <v>715</v>
      </c>
      <c r="I4" s="7" t="n">
        <v>51000</v>
      </c>
      <c r="J4" s="7" t="n">
        <v>0</v>
      </c>
      <c r="K4" s="7" t="n">
        <v>0</v>
      </c>
    </row>
    <row r="5" spans="1:11">
      <c r="A5" s="4" t="s">
        <v>716</v>
      </c>
    </row>
    <row r="6" spans="1:11">
      <c r="A6" s="3" t="s">
        <v>713</v>
      </c>
    </row>
    <row r="7" spans="1:11">
      <c r="A7" s="4" t="s">
        <v>717</v>
      </c>
      <c r="E7" s="6" t="n">
        <v>3</v>
      </c>
      <c r="F7" s="6" t="n">
        <v>6</v>
      </c>
    </row>
    <row r="8" spans="1:11">
      <c r="A8" s="4" t="s">
        <v>718</v>
      </c>
      <c r="E8" s="6" t="n">
        <v>10</v>
      </c>
      <c r="F8" s="6" t="n">
        <v>26</v>
      </c>
    </row>
    <row r="9" spans="1:11">
      <c r="A9" s="4" t="s">
        <v>719</v>
      </c>
    </row>
    <row r="10" spans="1:11">
      <c r="A10" s="3" t="s">
        <v>713</v>
      </c>
    </row>
    <row r="11" spans="1:11">
      <c r="A11" s="4" t="s">
        <v>717</v>
      </c>
      <c r="F11" s="6" t="n">
        <v>2</v>
      </c>
    </row>
    <row r="12" spans="1:11">
      <c r="A12" s="4" t="s">
        <v>720</v>
      </c>
    </row>
    <row r="13" spans="1:11">
      <c r="A13" s="3" t="s">
        <v>713</v>
      </c>
    </row>
    <row r="14" spans="1:11">
      <c r="A14" s="4" t="s">
        <v>717</v>
      </c>
      <c r="D14" s="6" t="n">
        <v>2</v>
      </c>
      <c r="F14" s="6" t="n">
        <v>4</v>
      </c>
    </row>
    <row r="15" spans="1:11">
      <c r="A15" s="4" t="s">
        <v>721</v>
      </c>
    </row>
    <row r="16" spans="1:11">
      <c r="A16" s="3" t="s">
        <v>713</v>
      </c>
    </row>
    <row r="17" spans="1:11">
      <c r="A17" s="4" t="s">
        <v>722</v>
      </c>
      <c r="H17" s="7" t="n">
        <v>16000</v>
      </c>
    </row>
    <row r="18" spans="1:11">
      <c r="A18" s="4" t="s">
        <v>723</v>
      </c>
      <c r="C18" s="7" t="n">
        <v>35000</v>
      </c>
      <c r="G18" s="7" t="n">
        <v>16000</v>
      </c>
    </row>
    <row r="19" spans="1:11">
      <c r="A19" s="4" t="s">
        <v>724</v>
      </c>
      <c r="H19" s="4" t="s">
        <v>426</v>
      </c>
    </row>
    <row r="20" spans="1:11">
      <c r="A20" s="4" t="s">
        <v>715</v>
      </c>
      <c r="H20" s="7" t="n">
        <v>51000</v>
      </c>
    </row>
    <row r="21" spans="1:11">
      <c r="A21" s="4" t="s">
        <v>725</v>
      </c>
    </row>
    <row r="22" spans="1:11">
      <c r="A22" s="3" t="s">
        <v>713</v>
      </c>
    </row>
    <row r="23" spans="1:11">
      <c r="A23" s="4" t="s">
        <v>726</v>
      </c>
      <c r="H23" s="6"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6"/>
    <col customWidth="1" max="6" min="6" width="13"/>
    <col customWidth="1" max="7" min="7" width="21"/>
    <col customWidth="1" max="8" min="8" width="26"/>
    <col customWidth="1" max="9" min="9" width="21"/>
    <col customWidth="1" max="10" min="10" width="21"/>
    <col customWidth="1" max="11" min="11" width="21"/>
    <col customWidth="1" max="12" min="12" width="21"/>
  </cols>
  <sheetData>
    <row r="1" spans="1:12">
      <c r="A1" s="1" t="s">
        <v>727</v>
      </c>
      <c r="B1" s="2" t="s">
        <v>728</v>
      </c>
      <c r="C1" s="2" t="s">
        <v>729</v>
      </c>
      <c r="D1" s="2" t="s">
        <v>730</v>
      </c>
      <c r="E1" s="2" t="s">
        <v>731</v>
      </c>
      <c r="F1" s="2" t="s">
        <v>732</v>
      </c>
      <c r="G1" s="2" t="s">
        <v>733</v>
      </c>
      <c r="H1" s="2" t="s">
        <v>734</v>
      </c>
      <c r="I1" s="2" t="s">
        <v>420</v>
      </c>
      <c r="J1" s="2" t="s">
        <v>402</v>
      </c>
      <c r="K1" s="2" t="s">
        <v>403</v>
      </c>
      <c r="L1" s="2" t="s">
        <v>735</v>
      </c>
    </row>
    <row r="2" spans="1:12">
      <c r="A2" s="3" t="s">
        <v>736</v>
      </c>
    </row>
    <row r="3" spans="1:12">
      <c r="A3" s="4" t="s">
        <v>737</v>
      </c>
      <c r="E3" s="6" t="n">
        <v>5</v>
      </c>
      <c r="H3" s="6" t="n">
        <v>1</v>
      </c>
    </row>
    <row r="4" spans="1:12">
      <c r="A4" s="4" t="s">
        <v>189</v>
      </c>
      <c r="I4" s="7" t="n">
        <v>0</v>
      </c>
      <c r="J4" s="7" t="n">
        <v>30000</v>
      </c>
      <c r="K4" s="7" t="n">
        <v>6000</v>
      </c>
    </row>
    <row r="5" spans="1:12">
      <c r="A5" s="4" t="s">
        <v>738</v>
      </c>
      <c r="G5" s="4" t="s">
        <v>651</v>
      </c>
    </row>
    <row r="6" spans="1:12">
      <c r="A6" s="4" t="s">
        <v>739</v>
      </c>
      <c r="F6" s="4" t="s">
        <v>426</v>
      </c>
    </row>
    <row r="7" spans="1:12">
      <c r="A7" s="4" t="s">
        <v>740</v>
      </c>
      <c r="C7" s="7" t="n">
        <v>425900</v>
      </c>
      <c r="G7" s="7" t="n">
        <v>305200</v>
      </c>
    </row>
    <row r="8" spans="1:12">
      <c r="A8" s="4" t="s">
        <v>741</v>
      </c>
      <c r="E8" s="7" t="n">
        <v>27000</v>
      </c>
      <c r="H8" s="7" t="n">
        <v>24400</v>
      </c>
      <c r="I8" s="6" t="n">
        <v>149707</v>
      </c>
      <c r="J8" s="7" t="n">
        <v>223312</v>
      </c>
      <c r="K8" s="7" t="n">
        <v>195695</v>
      </c>
    </row>
    <row r="9" spans="1:12">
      <c r="A9" s="4" t="s">
        <v>742</v>
      </c>
      <c r="E9" s="6" t="n">
        <v>3</v>
      </c>
      <c r="H9" s="6" t="n">
        <v>3</v>
      </c>
    </row>
    <row r="10" spans="1:12">
      <c r="A10" s="4" t="s">
        <v>604</v>
      </c>
      <c r="B10" s="7" t="n">
        <v>21300</v>
      </c>
      <c r="D10" s="7" t="n">
        <v>21300</v>
      </c>
    </row>
    <row r="11" spans="1:12">
      <c r="A11" s="4" t="s">
        <v>743</v>
      </c>
    </row>
    <row r="12" spans="1:12">
      <c r="A12" s="3" t="s">
        <v>736</v>
      </c>
    </row>
    <row r="13" spans="1:12">
      <c r="A13" s="4" t="s">
        <v>744</v>
      </c>
      <c r="L13" s="7" t="n">
        <v>36000</v>
      </c>
    </row>
    <row r="14" spans="1:12">
      <c r="A14" s="4" t="s">
        <v>745</v>
      </c>
    </row>
    <row r="15" spans="1:12">
      <c r="A15" s="3" t="s">
        <v>736</v>
      </c>
    </row>
    <row r="16" spans="1:12">
      <c r="A16" s="4" t="s">
        <v>740</v>
      </c>
      <c r="I16" s="7" t="n">
        <v>31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402</v>
      </c>
    </row>
    <row r="2" spans="1:2">
      <c r="A2" s="3" t="s">
        <v>230</v>
      </c>
    </row>
    <row r="3" spans="1:2">
      <c r="A3" s="4" t="s">
        <v>54</v>
      </c>
      <c r="B3" s="7" t="n">
        <v>21429</v>
      </c>
    </row>
    <row r="4" spans="1:2">
      <c r="A4" s="4" t="s">
        <v>637</v>
      </c>
      <c r="B4" s="6" t="n">
        <v>20483</v>
      </c>
    </row>
    <row r="5" spans="1:2">
      <c r="A5" s="4" t="s">
        <v>638</v>
      </c>
      <c r="B5" s="6" t="n">
        <v>18897</v>
      </c>
    </row>
    <row r="6" spans="1:2">
      <c r="A6" s="4" t="s">
        <v>639</v>
      </c>
      <c r="B6" s="6" t="n">
        <v>15096</v>
      </c>
    </row>
    <row r="7" spans="1:2">
      <c r="A7" s="4" t="s">
        <v>640</v>
      </c>
      <c r="B7" s="6" t="n">
        <v>12400</v>
      </c>
    </row>
    <row r="8" spans="1:2">
      <c r="A8" s="4" t="s">
        <v>642</v>
      </c>
      <c r="B8" s="6" t="n">
        <v>18371</v>
      </c>
    </row>
    <row r="9" spans="1:2">
      <c r="A9" s="4" t="s">
        <v>653</v>
      </c>
      <c r="B9" s="7" t="n">
        <v>1066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37"/>
    <col customWidth="1" max="5" min="5" width="19"/>
  </cols>
  <sheetData>
    <row r="1" spans="1:5">
      <c r="A1" s="1" t="s">
        <v>747</v>
      </c>
      <c r="B1" s="2" t="s">
        <v>1</v>
      </c>
    </row>
    <row r="2" spans="1:5">
      <c r="B2" s="2" t="s">
        <v>748</v>
      </c>
      <c r="C2" s="2" t="s">
        <v>749</v>
      </c>
      <c r="D2" s="2" t="s">
        <v>750</v>
      </c>
      <c r="E2" s="2" t="s">
        <v>751</v>
      </c>
    </row>
    <row r="3" spans="1:5">
      <c r="A3" s="3" t="s">
        <v>752</v>
      </c>
    </row>
    <row r="4" spans="1:5">
      <c r="A4" s="4" t="s">
        <v>753</v>
      </c>
      <c r="B4" s="6" t="n">
        <v>8187</v>
      </c>
    </row>
    <row r="5" spans="1:5">
      <c r="A5" s="4" t="s">
        <v>754</v>
      </c>
      <c r="B5" s="9" t="n">
        <v>0.0001</v>
      </c>
      <c r="C5" s="9" t="n">
        <v>0.0001</v>
      </c>
    </row>
    <row r="6" spans="1:5">
      <c r="A6" s="4" t="s">
        <v>755</v>
      </c>
      <c r="B6" s="7" t="n">
        <v>2000</v>
      </c>
      <c r="C6" s="7" t="n">
        <v>17600</v>
      </c>
      <c r="D6" s="7" t="n">
        <v>18100</v>
      </c>
    </row>
    <row r="7" spans="1:5">
      <c r="A7" s="4" t="s">
        <v>756</v>
      </c>
      <c r="B7" s="7" t="n">
        <v>-57675</v>
      </c>
      <c r="C7" s="7" t="n">
        <v>-86067</v>
      </c>
      <c r="D7" s="7" t="n">
        <v>-46168</v>
      </c>
    </row>
    <row r="8" spans="1:5">
      <c r="A8" s="4" t="s">
        <v>757</v>
      </c>
      <c r="B8" s="4" t="s">
        <v>758</v>
      </c>
    </row>
    <row r="9" spans="1:5">
      <c r="A9" s="4" t="s">
        <v>759</v>
      </c>
      <c r="B9" s="6" t="n">
        <v>4</v>
      </c>
    </row>
    <row r="10" spans="1:5">
      <c r="A10" s="4" t="s">
        <v>760</v>
      </c>
      <c r="B10" s="6" t="n">
        <v>130000</v>
      </c>
      <c r="C10" s="6" t="n">
        <v>164000</v>
      </c>
      <c r="D10" s="6" t="n">
        <v>202000</v>
      </c>
    </row>
    <row r="11" spans="1:5">
      <c r="A11" s="4" t="s">
        <v>761</v>
      </c>
      <c r="B11" s="7" t="n">
        <v>88184</v>
      </c>
      <c r="C11" s="7" t="n">
        <v>70763</v>
      </c>
      <c r="D11" s="7" t="n">
        <v>58854</v>
      </c>
    </row>
    <row r="12" spans="1:5">
      <c r="A12" s="4" t="s">
        <v>762</v>
      </c>
      <c r="B12" s="8" t="n">
        <v>8.07</v>
      </c>
    </row>
    <row r="13" spans="1:5">
      <c r="A13" s="4" t="s">
        <v>763</v>
      </c>
      <c r="B13" s="6" t="n">
        <v>0</v>
      </c>
    </row>
    <row r="14" spans="1:5">
      <c r="A14" s="4" t="s">
        <v>764</v>
      </c>
    </row>
    <row r="15" spans="1:5">
      <c r="A15" s="3" t="s">
        <v>752</v>
      </c>
    </row>
    <row r="16" spans="1:5">
      <c r="A16" s="4" t="s">
        <v>765</v>
      </c>
      <c r="B16" s="6" t="n">
        <v>5450162</v>
      </c>
    </row>
    <row r="17" spans="1:5">
      <c r="A17" s="4" t="s">
        <v>766</v>
      </c>
    </row>
    <row r="18" spans="1:5">
      <c r="A18" s="3" t="s">
        <v>752</v>
      </c>
    </row>
    <row r="19" spans="1:5">
      <c r="A19" s="4" t="s">
        <v>767</v>
      </c>
      <c r="B19" s="4" t="s">
        <v>768</v>
      </c>
    </row>
    <row r="20" spans="1:5">
      <c r="A20" s="4" t="s">
        <v>373</v>
      </c>
    </row>
    <row r="21" spans="1:5">
      <c r="A21" s="3" t="s">
        <v>752</v>
      </c>
    </row>
    <row r="22" spans="1:5">
      <c r="A22" s="4" t="s">
        <v>769</v>
      </c>
      <c r="B22" s="7" t="n">
        <v>112400</v>
      </c>
      <c r="C22" s="6" t="n">
        <v>146700</v>
      </c>
      <c r="D22" s="6" t="n">
        <v>99500</v>
      </c>
    </row>
    <row r="23" spans="1:5">
      <c r="A23" s="4" t="s">
        <v>770</v>
      </c>
      <c r="B23" s="7" t="n">
        <v>46800</v>
      </c>
      <c r="C23" s="7" t="n">
        <v>42200</v>
      </c>
      <c r="D23" s="7" t="n">
        <v>46200</v>
      </c>
    </row>
    <row r="24" spans="1:5">
      <c r="A24" s="4" t="s">
        <v>771</v>
      </c>
      <c r="B24" s="8" t="n">
        <v>255.42</v>
      </c>
      <c r="C24" s="8" t="n">
        <v>262.58</v>
      </c>
      <c r="D24" s="8" t="n">
        <v>118.77</v>
      </c>
    </row>
    <row r="25" spans="1:5">
      <c r="A25" s="4" t="s">
        <v>772</v>
      </c>
      <c r="B25" s="7" t="n">
        <v>88700</v>
      </c>
    </row>
    <row r="26" spans="1:5">
      <c r="A26" s="4" t="s">
        <v>773</v>
      </c>
      <c r="B26" s="4" t="s">
        <v>650</v>
      </c>
    </row>
    <row r="27" spans="1:5">
      <c r="A27" s="4" t="s">
        <v>774</v>
      </c>
      <c r="B27" s="6" t="n">
        <v>442524</v>
      </c>
    </row>
    <row r="28" spans="1:5">
      <c r="A28" s="4" t="s">
        <v>775</v>
      </c>
      <c r="B28" s="6" t="n">
        <v>141543</v>
      </c>
    </row>
    <row r="29" spans="1:5">
      <c r="A29" s="4" t="s">
        <v>776</v>
      </c>
      <c r="B29" s="6" t="n">
        <v>300981</v>
      </c>
    </row>
    <row r="30" spans="1:5">
      <c r="A30" s="4" t="s">
        <v>376</v>
      </c>
    </row>
    <row r="31" spans="1:5">
      <c r="A31" s="3" t="s">
        <v>752</v>
      </c>
    </row>
    <row r="32" spans="1:5">
      <c r="A32" s="4" t="s">
        <v>769</v>
      </c>
      <c r="B32" s="7" t="n">
        <v>47700</v>
      </c>
      <c r="C32" s="7" t="n">
        <v>92700</v>
      </c>
      <c r="D32" s="7" t="n">
        <v>28800</v>
      </c>
    </row>
    <row r="33" spans="1:5">
      <c r="A33" s="4" t="s">
        <v>770</v>
      </c>
      <c r="B33" s="7" t="n">
        <v>14800</v>
      </c>
      <c r="C33" s="6" t="n">
        <v>19500</v>
      </c>
      <c r="D33" s="6" t="n">
        <v>15000</v>
      </c>
    </row>
    <row r="34" spans="1:5">
      <c r="A34" s="4" t="s">
        <v>771</v>
      </c>
      <c r="B34" s="8" t="n">
        <v>240.73</v>
      </c>
    </row>
    <row r="35" spans="1:5">
      <c r="A35" s="4" t="s">
        <v>772</v>
      </c>
      <c r="B35" s="7" t="n">
        <v>36200</v>
      </c>
    </row>
    <row r="36" spans="1:5">
      <c r="A36" s="4" t="s">
        <v>773</v>
      </c>
      <c r="B36" s="4" t="s">
        <v>777</v>
      </c>
    </row>
    <row r="37" spans="1:5">
      <c r="A37" s="4" t="s">
        <v>774</v>
      </c>
      <c r="B37" s="6" t="n">
        <v>191176</v>
      </c>
    </row>
    <row r="38" spans="1:5">
      <c r="A38" s="4" t="s">
        <v>775</v>
      </c>
      <c r="B38" s="6" t="n">
        <v>88292</v>
      </c>
    </row>
    <row r="39" spans="1:5">
      <c r="A39" s="4" t="s">
        <v>776</v>
      </c>
      <c r="B39" s="6" t="n">
        <v>102884</v>
      </c>
    </row>
    <row r="40" spans="1:5">
      <c r="A40" s="4" t="s">
        <v>778</v>
      </c>
    </row>
    <row r="41" spans="1:5">
      <c r="A41" s="3" t="s">
        <v>752</v>
      </c>
    </row>
    <row r="42" spans="1:5">
      <c r="A42" s="4" t="s">
        <v>779</v>
      </c>
      <c r="B42" s="4" t="s">
        <v>780</v>
      </c>
    </row>
    <row r="43" spans="1:5">
      <c r="A43" s="4" t="s">
        <v>781</v>
      </c>
    </row>
    <row r="44" spans="1:5">
      <c r="A44" s="3" t="s">
        <v>752</v>
      </c>
    </row>
    <row r="45" spans="1:5">
      <c r="A45" s="4" t="s">
        <v>782</v>
      </c>
      <c r="B45" s="4" t="s">
        <v>580</v>
      </c>
    </row>
    <row r="46" spans="1:5">
      <c r="A46" s="4" t="s">
        <v>766</v>
      </c>
    </row>
    <row r="47" spans="1:5">
      <c r="A47" s="3" t="s">
        <v>752</v>
      </c>
    </row>
    <row r="48" spans="1:5">
      <c r="A48" s="4" t="s">
        <v>783</v>
      </c>
      <c r="B48" s="6" t="n">
        <v>416293</v>
      </c>
    </row>
    <row r="49" spans="1:5">
      <c r="A49" s="4" t="s">
        <v>784</v>
      </c>
    </row>
    <row r="50" spans="1:5">
      <c r="A50" s="3" t="s">
        <v>752</v>
      </c>
    </row>
    <row r="51" spans="1:5">
      <c r="A51" s="4" t="s">
        <v>785</v>
      </c>
      <c r="E51" s="6" t="n">
        <v>27783379</v>
      </c>
    </row>
    <row r="52" spans="1:5">
      <c r="A52" s="4" t="s">
        <v>786</v>
      </c>
      <c r="B52" s="14" t="n">
        <v>1.9</v>
      </c>
      <c r="E52" s="14" t="n">
        <v>1.9</v>
      </c>
    </row>
    <row r="53" spans="1:5">
      <c r="A53" s="4" t="s">
        <v>787</v>
      </c>
    </row>
    <row r="54" spans="1:5">
      <c r="A54" s="3" t="s">
        <v>752</v>
      </c>
    </row>
    <row r="55" spans="1:5">
      <c r="A55" s="4" t="s">
        <v>788</v>
      </c>
      <c r="B55" s="6" t="n">
        <v>2400000</v>
      </c>
    </row>
    <row r="56" spans="1:5">
      <c r="A56" s="4" t="s">
        <v>789</v>
      </c>
    </row>
    <row r="57" spans="1:5">
      <c r="A57" s="3" t="s">
        <v>752</v>
      </c>
    </row>
    <row r="58" spans="1:5">
      <c r="A58" s="4" t="s">
        <v>772</v>
      </c>
      <c r="B58" s="7" t="n">
        <v>9900</v>
      </c>
    </row>
    <row r="59" spans="1:5">
      <c r="A59" s="4" t="s">
        <v>773</v>
      </c>
      <c r="B59" s="4" t="s">
        <v>790</v>
      </c>
    </row>
    <row r="60" spans="1:5">
      <c r="A60" s="4" t="s">
        <v>761</v>
      </c>
      <c r="B60" s="7" t="n">
        <v>12100</v>
      </c>
      <c r="C60" s="7" t="n">
        <v>5600</v>
      </c>
      <c r="D60" s="7" t="n">
        <v>5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5</v>
      </c>
      <c r="D2" s="2" t="s">
        <v>66</v>
      </c>
    </row>
    <row r="3" spans="1:4">
      <c r="A3" s="3" t="s">
        <v>166</v>
      </c>
    </row>
    <row r="4" spans="1:4">
      <c r="A4" s="4" t="s">
        <v>84</v>
      </c>
      <c r="B4" s="7" t="n">
        <v>442776</v>
      </c>
      <c r="C4" s="7" t="n">
        <v>400235</v>
      </c>
      <c r="D4" s="7" t="n">
        <v>231418</v>
      </c>
    </row>
    <row r="5" spans="1:4">
      <c r="A5" s="3" t="s">
        <v>167</v>
      </c>
    </row>
    <row r="6" spans="1:4">
      <c r="A6" s="4" t="s">
        <v>168</v>
      </c>
      <c r="B6" s="6" t="n">
        <v>307</v>
      </c>
      <c r="C6" s="6" t="n">
        <v>-15680</v>
      </c>
      <c r="D6" s="6" t="n">
        <v>17572</v>
      </c>
    </row>
    <row r="7" spans="1:4">
      <c r="A7" s="4" t="s">
        <v>169</v>
      </c>
      <c r="B7" s="6" t="n">
        <v>78990</v>
      </c>
      <c r="C7" s="6" t="n">
        <v>54727</v>
      </c>
      <c r="D7" s="6" t="n">
        <v>37739</v>
      </c>
    </row>
    <row r="8" spans="1:4">
      <c r="A8" s="4" t="s">
        <v>157</v>
      </c>
      <c r="B8" s="6" t="n">
        <v>88184</v>
      </c>
      <c r="C8" s="6" t="n">
        <v>70763</v>
      </c>
      <c r="D8" s="6" t="n">
        <v>58854</v>
      </c>
    </row>
    <row r="9" spans="1:4">
      <c r="A9" s="4" t="s">
        <v>170</v>
      </c>
      <c r="B9" s="6" t="n">
        <v>18475</v>
      </c>
    </row>
    <row r="10" spans="1:4">
      <c r="A10" s="4" t="s">
        <v>75</v>
      </c>
      <c r="B10" s="6" t="n">
        <v>28498</v>
      </c>
      <c r="C10" s="6" t="n">
        <v>0</v>
      </c>
      <c r="D10" s="6" t="n">
        <v>0</v>
      </c>
    </row>
    <row r="11" spans="1:4">
      <c r="A11" s="4" t="s">
        <v>171</v>
      </c>
      <c r="B11" s="6" t="n">
        <v>-6792</v>
      </c>
    </row>
    <row r="12" spans="1:4">
      <c r="A12" s="4" t="s">
        <v>172</v>
      </c>
      <c r="B12" s="6" t="n">
        <v>-15769</v>
      </c>
      <c r="C12" s="6" t="n">
        <v>0</v>
      </c>
      <c r="D12" s="6" t="n">
        <v>0</v>
      </c>
    </row>
    <row r="13" spans="1:4">
      <c r="A13" s="4" t="s">
        <v>173</v>
      </c>
      <c r="B13" s="6" t="n">
        <v>7528</v>
      </c>
      <c r="C13" s="6" t="n">
        <v>8693</v>
      </c>
      <c r="D13" s="6" t="n">
        <v>3219</v>
      </c>
    </row>
    <row r="14" spans="1:4">
      <c r="A14" s="4" t="s">
        <v>174</v>
      </c>
      <c r="B14" s="6" t="n">
        <v>29860</v>
      </c>
      <c r="C14" s="6" t="n">
        <v>17252</v>
      </c>
      <c r="D14" s="6" t="n">
        <v>13847</v>
      </c>
    </row>
    <row r="15" spans="1:4">
      <c r="A15" s="3" t="s">
        <v>175</v>
      </c>
    </row>
    <row r="16" spans="1:4">
      <c r="A16" s="4" t="s">
        <v>176</v>
      </c>
      <c r="B16" s="6" t="n">
        <v>-121014</v>
      </c>
      <c r="C16" s="6" t="n">
        <v>-109224</v>
      </c>
      <c r="D16" s="6" t="n">
        <v>-90990</v>
      </c>
    </row>
    <row r="17" spans="1:4">
      <c r="A17" s="4" t="s">
        <v>102</v>
      </c>
      <c r="B17" s="6" t="n">
        <v>-58269</v>
      </c>
      <c r="C17" s="6" t="n">
        <v>-24109</v>
      </c>
      <c r="D17" s="6" t="n">
        <v>-5481</v>
      </c>
    </row>
    <row r="18" spans="1:4">
      <c r="A18" s="4" t="s">
        <v>177</v>
      </c>
      <c r="B18" s="6" t="n">
        <v>-31529</v>
      </c>
      <c r="C18" s="6" t="n">
        <v>-9122</v>
      </c>
      <c r="D18" s="6" t="n">
        <v>-8669</v>
      </c>
    </row>
    <row r="19" spans="1:4">
      <c r="A19" s="4" t="s">
        <v>114</v>
      </c>
      <c r="B19" s="6" t="n">
        <v>22099</v>
      </c>
      <c r="C19" s="6" t="n">
        <v>25045</v>
      </c>
      <c r="D19" s="6" t="n">
        <v>8175</v>
      </c>
    </row>
    <row r="20" spans="1:4">
      <c r="A20" s="4" t="s">
        <v>178</v>
      </c>
      <c r="B20" s="6" t="n">
        <v>60240</v>
      </c>
      <c r="C20" s="6" t="n">
        <v>36250</v>
      </c>
      <c r="D20" s="6" t="n">
        <v>24235</v>
      </c>
    </row>
    <row r="21" spans="1:4">
      <c r="A21" s="4" t="s">
        <v>179</v>
      </c>
      <c r="B21" s="6" t="n">
        <v>14611</v>
      </c>
      <c r="C21" s="6" t="n">
        <v>-36548</v>
      </c>
      <c r="D21" s="6" t="n">
        <v>68958</v>
      </c>
    </row>
    <row r="22" spans="1:4">
      <c r="A22" s="4" t="s">
        <v>116</v>
      </c>
      <c r="B22" s="6" t="n">
        <v>189075</v>
      </c>
      <c r="C22" s="6" t="n">
        <v>136399</v>
      </c>
      <c r="D22" s="6" t="n">
        <v>79662</v>
      </c>
    </row>
    <row r="23" spans="1:4">
      <c r="A23" s="4" t="s">
        <v>180</v>
      </c>
      <c r="B23" s="6" t="n">
        <v>747270</v>
      </c>
      <c r="C23" s="6" t="n">
        <v>554681</v>
      </c>
      <c r="D23" s="6" t="n">
        <v>438539</v>
      </c>
    </row>
    <row r="24" spans="1:4">
      <c r="A24" s="3" t="s">
        <v>181</v>
      </c>
    </row>
    <row r="25" spans="1:4">
      <c r="A25" s="4" t="s">
        <v>182</v>
      </c>
      <c r="B25" s="6" t="n">
        <v>-149707</v>
      </c>
      <c r="C25" s="6" t="n">
        <v>-223312</v>
      </c>
      <c r="D25" s="6" t="n">
        <v>-195695</v>
      </c>
    </row>
    <row r="26" spans="1:4">
      <c r="A26" s="4" t="s">
        <v>183</v>
      </c>
      <c r="B26" s="6" t="n">
        <v>-693284</v>
      </c>
      <c r="C26" s="6" t="n">
        <v>-180191</v>
      </c>
      <c r="D26" s="6" t="n">
        <v>-390244</v>
      </c>
    </row>
    <row r="27" spans="1:4">
      <c r="A27" s="4" t="s">
        <v>184</v>
      </c>
      <c r="B27" s="6" t="n">
        <v>290754</v>
      </c>
      <c r="C27" s="6" t="n">
        <v>375105</v>
      </c>
      <c r="D27" s="6" t="n">
        <v>349240</v>
      </c>
    </row>
    <row r="28" spans="1:4">
      <c r="A28" s="4" t="s">
        <v>185</v>
      </c>
      <c r="B28" s="6" t="n">
        <v>194677</v>
      </c>
      <c r="C28" s="6" t="n">
        <v>9560</v>
      </c>
      <c r="D28" s="6" t="n">
        <v>39536</v>
      </c>
    </row>
    <row r="29" spans="1:4">
      <c r="A29" s="4" t="s">
        <v>186</v>
      </c>
      <c r="B29" s="6" t="n">
        <v>21820</v>
      </c>
      <c r="C29" s="6" t="n">
        <v>0</v>
      </c>
      <c r="D29" s="6" t="n">
        <v>0</v>
      </c>
    </row>
    <row r="30" spans="1:4">
      <c r="A30" s="4" t="s">
        <v>187</v>
      </c>
      <c r="B30" s="6" t="n">
        <v>0</v>
      </c>
      <c r="C30" s="6" t="n">
        <v>-5000</v>
      </c>
      <c r="D30" s="6" t="n">
        <v>-12764</v>
      </c>
    </row>
    <row r="31" spans="1:4">
      <c r="A31" s="4" t="s">
        <v>188</v>
      </c>
      <c r="B31" s="6" t="n">
        <v>0</v>
      </c>
      <c r="C31" s="6" t="n">
        <v>0</v>
      </c>
      <c r="D31" s="6" t="n">
        <v>-36000</v>
      </c>
    </row>
    <row r="32" spans="1:4">
      <c r="A32" s="4" t="s">
        <v>189</v>
      </c>
      <c r="B32" s="6" t="n">
        <v>0</v>
      </c>
      <c r="C32" s="6" t="n">
        <v>30000</v>
      </c>
      <c r="D32" s="6" t="n">
        <v>6000</v>
      </c>
    </row>
    <row r="33" spans="1:4">
      <c r="A33" s="4" t="s">
        <v>190</v>
      </c>
      <c r="B33" s="6" t="n">
        <v>0</v>
      </c>
      <c r="C33" s="6" t="n">
        <v>0</v>
      </c>
      <c r="D33" s="6" t="n">
        <v>-8953</v>
      </c>
    </row>
    <row r="34" spans="1:4">
      <c r="A34" s="4" t="s">
        <v>191</v>
      </c>
      <c r="B34" s="6" t="n">
        <v>-14704</v>
      </c>
      <c r="C34" s="6" t="n">
        <v>765</v>
      </c>
      <c r="D34" s="6" t="n">
        <v>-2597</v>
      </c>
    </row>
    <row r="35" spans="1:4">
      <c r="A35" s="4" t="s">
        <v>192</v>
      </c>
      <c r="B35" s="6" t="n">
        <v>-350444</v>
      </c>
      <c r="C35" s="6" t="n">
        <v>6927</v>
      </c>
      <c r="D35" s="6" t="n">
        <v>-251477</v>
      </c>
    </row>
    <row r="36" spans="1:4">
      <c r="A36" s="3" t="s">
        <v>193</v>
      </c>
    </row>
    <row r="37" spans="1:4">
      <c r="A37" s="4" t="s">
        <v>194</v>
      </c>
      <c r="B37" s="6" t="n">
        <v>17907</v>
      </c>
      <c r="C37" s="6" t="n">
        <v>16635</v>
      </c>
      <c r="D37" s="6" t="n">
        <v>14461</v>
      </c>
    </row>
    <row r="38" spans="1:4">
      <c r="A38" s="4" t="s">
        <v>195</v>
      </c>
      <c r="B38" s="6" t="n">
        <v>-399999</v>
      </c>
      <c r="C38" s="6" t="n">
        <v>-300002</v>
      </c>
      <c r="D38" s="6" t="n">
        <v>-103793</v>
      </c>
    </row>
    <row r="39" spans="1:4">
      <c r="A39" s="4" t="s">
        <v>196</v>
      </c>
      <c r="B39" s="6" t="n">
        <v>-57675</v>
      </c>
      <c r="C39" s="6" t="n">
        <v>-86067</v>
      </c>
      <c r="D39" s="6" t="n">
        <v>-46168</v>
      </c>
    </row>
    <row r="40" spans="1:4">
      <c r="A40" s="4" t="s">
        <v>197</v>
      </c>
      <c r="B40" s="6" t="n">
        <v>-45773</v>
      </c>
    </row>
    <row r="41" spans="1:4">
      <c r="A41" s="4" t="s">
        <v>198</v>
      </c>
      <c r="B41" s="6" t="n">
        <v>-485540</v>
      </c>
      <c r="C41" s="6" t="n">
        <v>-369434</v>
      </c>
      <c r="D41" s="6" t="n">
        <v>-135500</v>
      </c>
    </row>
    <row r="42" spans="1:4">
      <c r="A42" s="4" t="s">
        <v>199</v>
      </c>
      <c r="B42" s="6" t="n">
        <v>2282</v>
      </c>
      <c r="C42" s="6" t="n">
        <v>-4733</v>
      </c>
      <c r="D42" s="6" t="n">
        <v>5544</v>
      </c>
    </row>
    <row r="43" spans="1:4">
      <c r="A43" s="4" t="s">
        <v>200</v>
      </c>
      <c r="B43" s="6" t="n">
        <v>-86432</v>
      </c>
      <c r="C43" s="6" t="n">
        <v>187441</v>
      </c>
      <c r="D43" s="6" t="n">
        <v>57106</v>
      </c>
    </row>
    <row r="44" spans="1:4">
      <c r="A44" s="4" t="s">
        <v>201</v>
      </c>
      <c r="B44" s="6" t="n">
        <v>637566</v>
      </c>
      <c r="C44" s="6" t="n">
        <v>450125</v>
      </c>
      <c r="D44" s="6" t="n">
        <v>393019</v>
      </c>
    </row>
    <row r="45" spans="1:4">
      <c r="A45" s="4" t="s">
        <v>202</v>
      </c>
      <c r="B45" s="7" t="n">
        <v>551134</v>
      </c>
      <c r="C45" s="7" t="n">
        <v>637566</v>
      </c>
      <c r="D45" s="7" t="n">
        <v>4501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65</v>
      </c>
      <c r="D2" s="2" t="s">
        <v>66</v>
      </c>
    </row>
    <row r="3" spans="1:4">
      <c r="A3" s="3" t="s">
        <v>792</v>
      </c>
    </row>
    <row r="4" spans="1:4">
      <c r="A4" s="4" t="s">
        <v>793</v>
      </c>
      <c r="B4" s="7" t="n">
        <v>88184</v>
      </c>
      <c r="C4" s="7" t="n">
        <v>70763</v>
      </c>
      <c r="D4" s="7" t="n">
        <v>58854</v>
      </c>
    </row>
    <row r="5" spans="1:4">
      <c r="A5" s="4" t="s">
        <v>70</v>
      </c>
    </row>
    <row r="6" spans="1:4">
      <c r="A6" s="3" t="s">
        <v>792</v>
      </c>
    </row>
    <row r="7" spans="1:4">
      <c r="A7" s="4" t="s">
        <v>793</v>
      </c>
      <c r="B7" s="6" t="n">
        <v>5154</v>
      </c>
      <c r="C7" s="6" t="n">
        <v>3695</v>
      </c>
      <c r="D7" s="6" t="n">
        <v>3330</v>
      </c>
    </row>
    <row r="8" spans="1:4">
      <c r="A8" s="4" t="s">
        <v>73</v>
      </c>
    </row>
    <row r="9" spans="1:4">
      <c r="A9" s="3" t="s">
        <v>792</v>
      </c>
    </row>
    <row r="10" spans="1:4">
      <c r="A10" s="4" t="s">
        <v>793</v>
      </c>
      <c r="B10" s="6" t="n">
        <v>69817</v>
      </c>
      <c r="C10" s="6" t="n">
        <v>56422</v>
      </c>
      <c r="D10" s="6" t="n">
        <v>46550</v>
      </c>
    </row>
    <row r="11" spans="1:4">
      <c r="A11" s="4" t="s">
        <v>74</v>
      </c>
    </row>
    <row r="12" spans="1:4">
      <c r="A12" s="3" t="s">
        <v>792</v>
      </c>
    </row>
    <row r="13" spans="1:4">
      <c r="A13" s="4" t="s">
        <v>793</v>
      </c>
      <c r="B13" s="7" t="n">
        <v>13213</v>
      </c>
      <c r="C13" s="7" t="n">
        <v>10646</v>
      </c>
      <c r="D13" s="7" t="n">
        <v>89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0"/>
  </cols>
  <sheetData>
    <row r="1" spans="1:2">
      <c r="A1" s="1" t="s">
        <v>794</v>
      </c>
      <c r="B1" s="2" t="s">
        <v>1</v>
      </c>
    </row>
    <row r="2" spans="1:2">
      <c r="B2" s="2" t="s">
        <v>795</v>
      </c>
    </row>
    <row r="3" spans="1:2">
      <c r="A3" s="3" t="s">
        <v>796</v>
      </c>
    </row>
    <row r="4" spans="1:2">
      <c r="A4" s="4" t="s">
        <v>797</v>
      </c>
      <c r="B4" s="6" t="n">
        <v>-8187</v>
      </c>
    </row>
    <row r="5" spans="1:2">
      <c r="A5" s="4" t="s">
        <v>798</v>
      </c>
      <c r="B5" s="6" t="n">
        <v>0</v>
      </c>
    </row>
    <row r="6" spans="1:2">
      <c r="A6" s="3" t="s">
        <v>799</v>
      </c>
    </row>
    <row r="7" spans="1:2">
      <c r="A7" s="4" t="s">
        <v>762</v>
      </c>
      <c r="B7" s="8" t="n">
        <v>8.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800</v>
      </c>
      <c r="B1" s="2" t="s">
        <v>1</v>
      </c>
    </row>
    <row r="2" spans="1:4">
      <c r="B2" s="2" t="s">
        <v>2</v>
      </c>
      <c r="C2" s="2" t="s">
        <v>65</v>
      </c>
      <c r="D2" s="2" t="s">
        <v>66</v>
      </c>
    </row>
    <row r="3" spans="1:4">
      <c r="A3" s="3" t="s">
        <v>801</v>
      </c>
    </row>
    <row r="4" spans="1:4">
      <c r="A4" s="4" t="s">
        <v>802</v>
      </c>
      <c r="B4" s="6" t="n">
        <v>931000</v>
      </c>
    </row>
    <row r="5" spans="1:4">
      <c r="A5" s="4" t="s">
        <v>803</v>
      </c>
      <c r="B5" s="6" t="n">
        <v>292000</v>
      </c>
    </row>
    <row r="6" spans="1:4">
      <c r="A6" s="4" t="s">
        <v>804</v>
      </c>
      <c r="B6" s="6" t="n">
        <v>-442524</v>
      </c>
    </row>
    <row r="7" spans="1:4">
      <c r="A7" s="4" t="s">
        <v>805</v>
      </c>
      <c r="B7" s="6" t="n">
        <v>-84000</v>
      </c>
    </row>
    <row r="8" spans="1:4">
      <c r="A8" s="4" t="s">
        <v>806</v>
      </c>
      <c r="B8" s="6" t="n">
        <v>696000</v>
      </c>
      <c r="C8" s="6" t="n">
        <v>931000</v>
      </c>
    </row>
    <row r="9" spans="1:4">
      <c r="A9" s="4" t="s">
        <v>807</v>
      </c>
      <c r="B9" s="8" t="n">
        <v>129.42</v>
      </c>
    </row>
    <row r="10" spans="1:4">
      <c r="A10" s="4" t="s">
        <v>808</v>
      </c>
      <c r="B10" s="15" t="n">
        <v>255.42</v>
      </c>
      <c r="C10" s="8" t="n">
        <v>262.58</v>
      </c>
      <c r="D10" s="8" t="n">
        <v>118.77</v>
      </c>
    </row>
    <row r="11" spans="1:4">
      <c r="A11" s="4" t="s">
        <v>809</v>
      </c>
      <c r="B11" s="15" t="n">
        <v>105.83</v>
      </c>
    </row>
    <row r="12" spans="1:4">
      <c r="A12" s="4" t="s">
        <v>810</v>
      </c>
      <c r="B12" s="15" t="n">
        <v>184.04</v>
      </c>
    </row>
    <row r="13" spans="1:4">
      <c r="A13" s="4" t="s">
        <v>811</v>
      </c>
      <c r="B13" s="8" t="n">
        <v>190.6</v>
      </c>
      <c r="C13" s="8" t="n">
        <v>129.42</v>
      </c>
    </row>
    <row r="14" spans="1:4">
      <c r="A14" s="3" t="s">
        <v>812</v>
      </c>
    </row>
    <row r="15" spans="1:4">
      <c r="A15" s="4" t="s">
        <v>813</v>
      </c>
      <c r="B15" s="4" t="s">
        <v>777</v>
      </c>
    </row>
    <row r="16" spans="1:4">
      <c r="A16" s="3" t="s">
        <v>814</v>
      </c>
    </row>
    <row r="17" spans="1:4">
      <c r="A17" s="4" t="s">
        <v>813</v>
      </c>
      <c r="B17" s="7" t="n">
        <v>1941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815</v>
      </c>
      <c r="B1" s="2" t="s">
        <v>1</v>
      </c>
    </row>
    <row r="2" spans="1:3">
      <c r="B2" s="2" t="s">
        <v>2</v>
      </c>
      <c r="C2" s="2" t="s">
        <v>65</v>
      </c>
    </row>
    <row r="3" spans="1:3">
      <c r="A3" s="3" t="s">
        <v>816</v>
      </c>
    </row>
    <row r="4" spans="1:3">
      <c r="A4" s="4" t="s">
        <v>802</v>
      </c>
      <c r="B4" s="6" t="n">
        <v>324000</v>
      </c>
    </row>
    <row r="5" spans="1:3">
      <c r="A5" s="4" t="s">
        <v>803</v>
      </c>
      <c r="B5" s="6" t="n">
        <v>138000</v>
      </c>
    </row>
    <row r="6" spans="1:3">
      <c r="A6" s="4" t="s">
        <v>804</v>
      </c>
      <c r="B6" s="6" t="n">
        <v>-191176</v>
      </c>
    </row>
    <row r="7" spans="1:3">
      <c r="A7" s="4" t="s">
        <v>805</v>
      </c>
      <c r="B7" s="6" t="n">
        <v>-27000</v>
      </c>
    </row>
    <row r="8" spans="1:3">
      <c r="A8" s="4" t="s">
        <v>806</v>
      </c>
      <c r="B8" s="6" t="n">
        <v>244000</v>
      </c>
      <c r="C8" s="6" t="n">
        <v>324000</v>
      </c>
    </row>
    <row r="9" spans="1:3">
      <c r="A9" s="4" t="s">
        <v>817</v>
      </c>
      <c r="B9" s="8" t="n">
        <v>331.35</v>
      </c>
      <c r="C9" s="8" t="n">
        <v>215.07</v>
      </c>
    </row>
    <row r="10" spans="1:3">
      <c r="A10" s="4" t="s">
        <v>808</v>
      </c>
      <c r="B10" s="15" t="n">
        <v>240.73</v>
      </c>
    </row>
    <row r="11" spans="1:3">
      <c r="A11" s="4" t="s">
        <v>809</v>
      </c>
      <c r="B11" s="15" t="n">
        <v>77.17</v>
      </c>
    </row>
    <row r="12" spans="1:3">
      <c r="A12" s="4" t="s">
        <v>810</v>
      </c>
      <c r="B12" s="8" t="n">
        <v>271.96</v>
      </c>
    </row>
    <row r="13" spans="1:3">
      <c r="A13" s="3" t="s">
        <v>818</v>
      </c>
    </row>
    <row r="14" spans="1:3">
      <c r="A14" s="4" t="s">
        <v>819</v>
      </c>
      <c r="B14" s="4" t="s">
        <v>777</v>
      </c>
    </row>
    <row r="15" spans="1:3">
      <c r="A15" s="3" t="s">
        <v>814</v>
      </c>
    </row>
    <row r="16" spans="1:3">
      <c r="A16" s="4" t="s">
        <v>819</v>
      </c>
      <c r="B16" s="7" t="n">
        <v>68055</v>
      </c>
      <c r="C16" s="4" t="s">
        <v>12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5</v>
      </c>
      <c r="D2" s="2" t="s">
        <v>66</v>
      </c>
    </row>
    <row r="3" spans="1:4">
      <c r="A3" s="3" t="s">
        <v>821</v>
      </c>
    </row>
    <row r="4" spans="1:4">
      <c r="A4" s="4" t="s">
        <v>822</v>
      </c>
      <c r="B4" s="4" t="s">
        <v>580</v>
      </c>
      <c r="C4" s="4" t="s">
        <v>580</v>
      </c>
      <c r="D4" s="4" t="s">
        <v>580</v>
      </c>
    </row>
    <row r="5" spans="1:4">
      <c r="A5" s="4" t="s">
        <v>823</v>
      </c>
      <c r="B5" s="4" t="s">
        <v>824</v>
      </c>
      <c r="C5" s="4" t="s">
        <v>825</v>
      </c>
      <c r="D5" s="4" t="s">
        <v>826</v>
      </c>
    </row>
    <row r="6" spans="1:4">
      <c r="A6" s="4" t="s">
        <v>827</v>
      </c>
      <c r="B6" s="4" t="s">
        <v>828</v>
      </c>
      <c r="C6" s="4" t="s">
        <v>828</v>
      </c>
      <c r="D6" s="4" t="s">
        <v>829</v>
      </c>
    </row>
    <row r="7" spans="1:4">
      <c r="A7" s="4" t="s">
        <v>830</v>
      </c>
      <c r="B7" s="4" t="s">
        <v>831</v>
      </c>
      <c r="C7" s="4" t="s">
        <v>831</v>
      </c>
      <c r="D7" s="4" t="s">
        <v>831</v>
      </c>
    </row>
    <row r="8" spans="1:4">
      <c r="A8" s="4" t="s">
        <v>832</v>
      </c>
      <c r="B8" s="8" t="n">
        <v>392.03</v>
      </c>
      <c r="C8" s="8" t="n">
        <v>470.75</v>
      </c>
      <c r="D8" s="8" t="n">
        <v>120.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65</v>
      </c>
      <c r="D2" s="2" t="s">
        <v>66</v>
      </c>
    </row>
    <row r="3" spans="1:4">
      <c r="A3" s="3" t="s">
        <v>834</v>
      </c>
    </row>
    <row r="4" spans="1:4">
      <c r="A4" s="4" t="s">
        <v>760</v>
      </c>
      <c r="B4" s="6" t="n">
        <v>130</v>
      </c>
      <c r="C4" s="6" t="n">
        <v>164</v>
      </c>
      <c r="D4" s="6" t="n">
        <v>202</v>
      </c>
    </row>
    <row r="5" spans="1:4">
      <c r="A5" s="4" t="s">
        <v>835</v>
      </c>
      <c r="B5" s="8" t="n">
        <v>136.73</v>
      </c>
      <c r="C5" s="8" t="n">
        <v>96.95</v>
      </c>
      <c r="D5" s="8" t="n">
        <v>59.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36</v>
      </c>
      <c r="B1" s="2" t="s">
        <v>1</v>
      </c>
    </row>
    <row r="2" spans="1:4">
      <c r="B2" s="2" t="s">
        <v>2</v>
      </c>
      <c r="C2" s="2" t="s">
        <v>65</v>
      </c>
      <c r="D2" s="2" t="s">
        <v>66</v>
      </c>
    </row>
    <row r="3" spans="1:4">
      <c r="A3" s="3" t="s">
        <v>821</v>
      </c>
    </row>
    <row r="4" spans="1:4">
      <c r="A4" s="4" t="s">
        <v>822</v>
      </c>
      <c r="B4" s="4" t="s">
        <v>837</v>
      </c>
      <c r="C4" s="4" t="s">
        <v>838</v>
      </c>
      <c r="D4" s="4" t="s">
        <v>839</v>
      </c>
    </row>
    <row r="5" spans="1:4">
      <c r="A5" s="4" t="s">
        <v>823</v>
      </c>
      <c r="B5" s="4" t="s">
        <v>840</v>
      </c>
      <c r="C5" s="4" t="s">
        <v>841</v>
      </c>
      <c r="D5" s="4" t="s">
        <v>842</v>
      </c>
    </row>
    <row r="6" spans="1:4">
      <c r="A6" s="4" t="s">
        <v>827</v>
      </c>
      <c r="B6" s="4" t="s">
        <v>843</v>
      </c>
      <c r="C6" s="4" t="s">
        <v>843</v>
      </c>
      <c r="D6" s="4" t="s">
        <v>693</v>
      </c>
    </row>
    <row r="7" spans="1:4">
      <c r="A7" s="4" t="s">
        <v>830</v>
      </c>
      <c r="B7" s="4" t="s">
        <v>831</v>
      </c>
      <c r="C7" s="4" t="s">
        <v>831</v>
      </c>
      <c r="D7" s="4" t="s">
        <v>831</v>
      </c>
    </row>
    <row r="8" spans="1:4">
      <c r="A8" s="4" t="s">
        <v>844</v>
      </c>
      <c r="B8" s="8" t="n">
        <v>86.02</v>
      </c>
      <c r="C8" s="8" t="n">
        <v>94.70999999999999</v>
      </c>
      <c r="D8" s="8" t="n">
        <v>31.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4"/>
    <col customWidth="1" max="7" min="7" width="16"/>
    <col customWidth="1" max="8" min="8" width="16"/>
    <col customWidth="1" max="9" min="9" width="15"/>
    <col customWidth="1" max="10" min="10" width="14"/>
    <col customWidth="1" max="11" min="11" width="16"/>
    <col customWidth="1" max="12" min="12" width="16"/>
    <col customWidth="1" max="13" min="13" width="16"/>
    <col customWidth="1" max="14" min="14" width="16"/>
  </cols>
  <sheetData>
    <row r="1" spans="1:14">
      <c r="A1" s="1" t="s">
        <v>845</v>
      </c>
      <c r="B1" s="2" t="s">
        <v>846</v>
      </c>
      <c r="C1" s="2" t="s">
        <v>847</v>
      </c>
      <c r="D1" s="2" t="s">
        <v>65</v>
      </c>
      <c r="E1" s="2" t="s">
        <v>848</v>
      </c>
      <c r="F1" s="2" t="s">
        <v>849</v>
      </c>
      <c r="G1" s="2" t="s">
        <v>700</v>
      </c>
      <c r="H1" s="2" t="s">
        <v>2</v>
      </c>
      <c r="I1" s="2" t="s">
        <v>65</v>
      </c>
      <c r="J1" s="2" t="s">
        <v>66</v>
      </c>
      <c r="K1" s="2" t="s">
        <v>850</v>
      </c>
      <c r="L1" s="2" t="s">
        <v>851</v>
      </c>
      <c r="M1" s="2" t="s">
        <v>852</v>
      </c>
      <c r="N1" s="2" t="s">
        <v>853</v>
      </c>
    </row>
    <row r="2" spans="1:14">
      <c r="A2" s="3" t="s">
        <v>854</v>
      </c>
    </row>
    <row r="3" spans="1:14">
      <c r="A3" s="4" t="s">
        <v>156</v>
      </c>
      <c r="H3" s="7" t="n">
        <v>399999000</v>
      </c>
      <c r="I3" s="7" t="n">
        <v>300002000</v>
      </c>
      <c r="J3" s="7" t="n">
        <v>103793000</v>
      </c>
    </row>
    <row r="4" spans="1:14">
      <c r="A4" s="4" t="s">
        <v>855</v>
      </c>
    </row>
    <row r="5" spans="1:14">
      <c r="A5" s="3" t="s">
        <v>854</v>
      </c>
    </row>
    <row r="6" spans="1:14">
      <c r="A6" s="4" t="s">
        <v>156</v>
      </c>
      <c r="H6" s="6" t="n">
        <v>18992000</v>
      </c>
      <c r="I6" s="6" t="n">
        <v>10252000</v>
      </c>
      <c r="J6" s="6" t="n">
        <v>5583000</v>
      </c>
    </row>
    <row r="7" spans="1:14">
      <c r="A7" s="4" t="s">
        <v>147</v>
      </c>
    </row>
    <row r="8" spans="1:14">
      <c r="A8" s="3" t="s">
        <v>854</v>
      </c>
    </row>
    <row r="9" spans="1:14">
      <c r="A9" s="4" t="s">
        <v>156</v>
      </c>
      <c r="H9" s="6" t="n">
        <v>381007000</v>
      </c>
      <c r="I9" s="6" t="n">
        <v>289750000</v>
      </c>
      <c r="J9" s="7" t="n">
        <v>98210000</v>
      </c>
    </row>
    <row r="10" spans="1:14">
      <c r="A10" s="4" t="s">
        <v>856</v>
      </c>
    </row>
    <row r="11" spans="1:14">
      <c r="A11" s="3" t="s">
        <v>854</v>
      </c>
    </row>
    <row r="12" spans="1:14">
      <c r="A12" s="4" t="s">
        <v>857</v>
      </c>
      <c r="N12" s="7" t="n">
        <v>300000000</v>
      </c>
    </row>
    <row r="13" spans="1:14">
      <c r="A13" s="4" t="s">
        <v>155</v>
      </c>
      <c r="K13" s="6" t="n">
        <v>1600</v>
      </c>
    </row>
    <row r="14" spans="1:14">
      <c r="A14" s="4" t="s">
        <v>156</v>
      </c>
      <c r="I14" s="7" t="n">
        <v>3800000</v>
      </c>
      <c r="K14" s="7" t="n">
        <v>106200000</v>
      </c>
    </row>
    <row r="15" spans="1:14">
      <c r="A15" s="4" t="s">
        <v>858</v>
      </c>
      <c r="B15" s="7" t="n">
        <v>50000000</v>
      </c>
      <c r="K15" s="7" t="n">
        <v>190000000</v>
      </c>
    </row>
    <row r="16" spans="1:14">
      <c r="A16" s="4" t="s">
        <v>859</v>
      </c>
      <c r="I16" s="6" t="n">
        <v>40</v>
      </c>
      <c r="K16" s="6" t="n">
        <v>3200</v>
      </c>
    </row>
    <row r="17" spans="1:14">
      <c r="A17" s="4" t="s">
        <v>860</v>
      </c>
      <c r="I17" s="8" t="n">
        <v>96.37</v>
      </c>
    </row>
    <row r="18" spans="1:14">
      <c r="A18" s="4" t="s">
        <v>861</v>
      </c>
    </row>
    <row r="19" spans="1:14">
      <c r="A19" s="3" t="s">
        <v>854</v>
      </c>
    </row>
    <row r="20" spans="1:14">
      <c r="A20" s="4" t="s">
        <v>857</v>
      </c>
      <c r="M20" s="7" t="n">
        <v>300000000</v>
      </c>
    </row>
    <row r="21" spans="1:14">
      <c r="A21" s="4" t="s">
        <v>862</v>
      </c>
    </row>
    <row r="22" spans="1:14">
      <c r="A22" s="3" t="s">
        <v>854</v>
      </c>
    </row>
    <row r="23" spans="1:14">
      <c r="A23" s="4" t="s">
        <v>155</v>
      </c>
      <c r="E23" s="6" t="n">
        <v>700</v>
      </c>
      <c r="F23" s="6" t="n">
        <v>400</v>
      </c>
      <c r="I23" s="6" t="n">
        <v>200</v>
      </c>
    </row>
    <row r="24" spans="1:14">
      <c r="A24" s="4" t="s">
        <v>863</v>
      </c>
      <c r="F24" s="8" t="n">
        <v>146.48</v>
      </c>
      <c r="I24" s="8" t="n">
        <v>243.4</v>
      </c>
    </row>
    <row r="25" spans="1:14">
      <c r="A25" s="4" t="s">
        <v>156</v>
      </c>
      <c r="E25" s="7" t="n">
        <v>200000000</v>
      </c>
      <c r="I25" s="7" t="n">
        <v>50000000</v>
      </c>
    </row>
    <row r="26" spans="1:14">
      <c r="A26" s="4" t="s">
        <v>860</v>
      </c>
      <c r="E26" s="8" t="n">
        <v>293.21</v>
      </c>
    </row>
    <row r="27" spans="1:14">
      <c r="A27" s="4" t="s">
        <v>864</v>
      </c>
    </row>
    <row r="28" spans="1:14">
      <c r="A28" s="3" t="s">
        <v>854</v>
      </c>
    </row>
    <row r="29" spans="1:14">
      <c r="A29" s="4" t="s">
        <v>857</v>
      </c>
      <c r="L29" s="7" t="n">
        <v>600000000</v>
      </c>
    </row>
    <row r="30" spans="1:14">
      <c r="A30" s="4" t="s">
        <v>155</v>
      </c>
      <c r="C30" s="6" t="n">
        <v>800</v>
      </c>
      <c r="D30" s="6" t="n">
        <v>200</v>
      </c>
      <c r="I30" s="6" t="n">
        <v>100</v>
      </c>
    </row>
    <row r="31" spans="1:14">
      <c r="A31" s="4" t="s">
        <v>156</v>
      </c>
      <c r="C31" s="7" t="n">
        <v>200000000</v>
      </c>
      <c r="I31" s="7" t="n">
        <v>50000000</v>
      </c>
    </row>
    <row r="32" spans="1:14">
      <c r="A32" s="4" t="s">
        <v>865</v>
      </c>
      <c r="D32" s="7" t="n">
        <v>50000000</v>
      </c>
      <c r="H32" s="7" t="n">
        <v>100000000</v>
      </c>
      <c r="I32" s="7" t="n">
        <v>50000000</v>
      </c>
    </row>
    <row r="33" spans="1:14">
      <c r="A33" s="4" t="s">
        <v>866</v>
      </c>
      <c r="C33" s="8" t="n">
        <v>264.93</v>
      </c>
      <c r="D33" s="8" t="n">
        <v>213.18</v>
      </c>
      <c r="I33" s="8" t="n">
        <v>356.54</v>
      </c>
    </row>
    <row r="34" spans="1:14">
      <c r="A34" s="4" t="s">
        <v>867</v>
      </c>
    </row>
    <row r="35" spans="1:14">
      <c r="A35" s="3" t="s">
        <v>854</v>
      </c>
    </row>
    <row r="36" spans="1:14">
      <c r="A36" s="4" t="s">
        <v>155</v>
      </c>
      <c r="G36" s="6" t="n">
        <v>1100</v>
      </c>
    </row>
    <row r="37" spans="1:14">
      <c r="A37" s="4" t="s">
        <v>156</v>
      </c>
      <c r="G37" s="7" t="n">
        <v>200000000</v>
      </c>
    </row>
    <row r="38" spans="1:14">
      <c r="A38" s="4" t="s">
        <v>866</v>
      </c>
      <c r="G38" s="8" t="n">
        <v>176.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5</v>
      </c>
      <c r="D2" s="2" t="s">
        <v>66</v>
      </c>
    </row>
    <row r="3" spans="1:4">
      <c r="A3" s="3" t="s">
        <v>869</v>
      </c>
    </row>
    <row r="4" spans="1:4">
      <c r="A4" s="4" t="s">
        <v>870</v>
      </c>
      <c r="B4" s="4" t="s">
        <v>840</v>
      </c>
    </row>
    <row r="5" spans="1:4">
      <c r="A5" s="4" t="s">
        <v>871</v>
      </c>
      <c r="B5" s="4" t="s">
        <v>872</v>
      </c>
    </row>
    <row r="6" spans="1:4">
      <c r="A6" s="4" t="s">
        <v>873</v>
      </c>
      <c r="B6" s="5" t="n">
        <v>6.2</v>
      </c>
      <c r="C6" s="5" t="n">
        <v>5.2</v>
      </c>
      <c r="D6" s="5" t="n">
        <v>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5</v>
      </c>
      <c r="D2" s="2" t="s">
        <v>66</v>
      </c>
    </row>
    <row r="3" spans="1:4">
      <c r="A3" s="3" t="s">
        <v>245</v>
      </c>
    </row>
    <row r="4" spans="1:4">
      <c r="A4" s="4" t="s">
        <v>875</v>
      </c>
      <c r="B4" s="7" t="n">
        <v>184956</v>
      </c>
      <c r="C4" s="7" t="n">
        <v>171658</v>
      </c>
      <c r="D4" s="7" t="n">
        <v>123696</v>
      </c>
    </row>
    <row r="5" spans="1:4">
      <c r="A5" s="4" t="s">
        <v>876</v>
      </c>
      <c r="B5" s="6" t="n">
        <v>377695</v>
      </c>
      <c r="C5" s="6" t="n">
        <v>294993</v>
      </c>
      <c r="D5" s="6" t="n">
        <v>241103</v>
      </c>
    </row>
    <row r="6" spans="1:4">
      <c r="A6" s="4" t="s">
        <v>81</v>
      </c>
      <c r="B6" s="7" t="n">
        <v>562651</v>
      </c>
      <c r="C6" s="7" t="n">
        <v>466651</v>
      </c>
      <c r="D6" s="7" t="n">
        <v>3647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5</v>
      </c>
      <c r="D2" s="2" t="s">
        <v>66</v>
      </c>
    </row>
    <row r="3" spans="1:4">
      <c r="A3" s="3" t="s">
        <v>878</v>
      </c>
    </row>
    <row r="4" spans="1:4">
      <c r="A4" s="4" t="s">
        <v>879</v>
      </c>
      <c r="B4" s="7" t="n">
        <v>76528</v>
      </c>
      <c r="C4" s="7" t="n">
        <v>35788</v>
      </c>
      <c r="D4" s="7" t="n">
        <v>91214</v>
      </c>
    </row>
    <row r="5" spans="1:4">
      <c r="A5" s="4" t="s">
        <v>880</v>
      </c>
      <c r="B5" s="6" t="n">
        <v>1235</v>
      </c>
      <c r="C5" s="6" t="n">
        <v>-5989</v>
      </c>
      <c r="D5" s="6" t="n">
        <v>15724</v>
      </c>
    </row>
    <row r="6" spans="1:4">
      <c r="A6" s="4" t="s">
        <v>881</v>
      </c>
      <c r="B6" s="6" t="n">
        <v>77763</v>
      </c>
      <c r="C6" s="6" t="n">
        <v>29799</v>
      </c>
      <c r="D6" s="6" t="n">
        <v>106938</v>
      </c>
    </row>
    <row r="7" spans="1:4">
      <c r="A7" s="3" t="s">
        <v>882</v>
      </c>
    </row>
    <row r="8" spans="1:4">
      <c r="A8" s="4" t="s">
        <v>879</v>
      </c>
      <c r="B8" s="6" t="n">
        <v>9169</v>
      </c>
      <c r="C8" s="6" t="n">
        <v>9568</v>
      </c>
      <c r="D8" s="6" t="n">
        <v>2580</v>
      </c>
    </row>
    <row r="9" spans="1:4">
      <c r="A9" s="4" t="s">
        <v>880</v>
      </c>
      <c r="B9" s="6" t="n">
        <v>209</v>
      </c>
      <c r="C9" s="6" t="n">
        <v>-3274</v>
      </c>
      <c r="D9" s="6" t="n">
        <v>2677</v>
      </c>
    </row>
    <row r="10" spans="1:4">
      <c r="A10" s="4" t="s">
        <v>883</v>
      </c>
      <c r="B10" s="6" t="n">
        <v>9378</v>
      </c>
      <c r="C10" s="6" t="n">
        <v>6294</v>
      </c>
      <c r="D10" s="6" t="n">
        <v>5257</v>
      </c>
    </row>
    <row r="11" spans="1:4">
      <c r="A11" s="3" t="s">
        <v>876</v>
      </c>
    </row>
    <row r="12" spans="1:4">
      <c r="A12" s="4" t="s">
        <v>879</v>
      </c>
      <c r="B12" s="6" t="n">
        <v>28364</v>
      </c>
      <c r="C12" s="6" t="n">
        <v>22753</v>
      </c>
      <c r="D12" s="6" t="n">
        <v>15285</v>
      </c>
    </row>
    <row r="13" spans="1:4">
      <c r="A13" s="4" t="s">
        <v>880</v>
      </c>
      <c r="B13" s="6" t="n">
        <v>-3158</v>
      </c>
      <c r="C13" s="6" t="n">
        <v>-1123</v>
      </c>
      <c r="D13" s="6" t="n">
        <v>2682</v>
      </c>
    </row>
    <row r="14" spans="1:4">
      <c r="A14" s="4" t="s">
        <v>884</v>
      </c>
      <c r="B14" s="6" t="n">
        <v>25206</v>
      </c>
      <c r="C14" s="6" t="n">
        <v>21630</v>
      </c>
      <c r="D14" s="6" t="n">
        <v>17967</v>
      </c>
    </row>
    <row r="15" spans="1:4">
      <c r="A15" s="4" t="s">
        <v>82</v>
      </c>
      <c r="B15" s="7" t="n">
        <v>112347</v>
      </c>
      <c r="C15" s="7" t="n">
        <v>57723</v>
      </c>
      <c r="D15" s="7" t="n">
        <v>1301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5</v>
      </c>
      <c r="D2" s="2" t="s">
        <v>66</v>
      </c>
    </row>
    <row r="3" spans="1:4">
      <c r="A3" s="3" t="s">
        <v>245</v>
      </c>
    </row>
    <row r="4" spans="1:4">
      <c r="A4" s="4" t="s">
        <v>886</v>
      </c>
      <c r="B4" s="4" t="s">
        <v>887</v>
      </c>
      <c r="C4" s="4" t="s">
        <v>887</v>
      </c>
      <c r="D4" s="4" t="s">
        <v>888</v>
      </c>
    </row>
    <row r="5" spans="1:4">
      <c r="A5" s="4" t="s">
        <v>889</v>
      </c>
      <c r="B5" s="4" t="s">
        <v>890</v>
      </c>
      <c r="C5" s="4" t="s">
        <v>891</v>
      </c>
      <c r="D5" s="4" t="s">
        <v>892</v>
      </c>
    </row>
    <row r="6" spans="1:4">
      <c r="A6" s="4" t="s">
        <v>893</v>
      </c>
      <c r="B6" s="4" t="s">
        <v>894</v>
      </c>
      <c r="C6" s="4" t="s">
        <v>635</v>
      </c>
      <c r="D6" s="4" t="s">
        <v>829</v>
      </c>
    </row>
    <row r="7" spans="1:4">
      <c r="A7" s="4" t="s">
        <v>895</v>
      </c>
      <c r="B7" s="4" t="s">
        <v>831</v>
      </c>
      <c r="C7" s="4" t="s">
        <v>896</v>
      </c>
      <c r="D7" s="4" t="s">
        <v>897</v>
      </c>
    </row>
    <row r="8" spans="1:4">
      <c r="A8" s="4" t="s">
        <v>898</v>
      </c>
      <c r="B8" s="4" t="s">
        <v>899</v>
      </c>
      <c r="C8" s="4" t="s">
        <v>900</v>
      </c>
      <c r="D8" s="4" t="s">
        <v>901</v>
      </c>
    </row>
    <row r="9" spans="1:4">
      <c r="A9" s="4" t="s">
        <v>902</v>
      </c>
      <c r="B9" s="4" t="s">
        <v>831</v>
      </c>
      <c r="C9" s="4" t="s">
        <v>903</v>
      </c>
      <c r="D9" s="4" t="s">
        <v>831</v>
      </c>
    </row>
    <row r="10" spans="1:4">
      <c r="A10" s="4" t="s">
        <v>157</v>
      </c>
      <c r="B10" s="4" t="s">
        <v>904</v>
      </c>
      <c r="C10" s="4" t="s">
        <v>905</v>
      </c>
      <c r="D10" s="4" t="s">
        <v>906</v>
      </c>
    </row>
    <row r="11" spans="1:4">
      <c r="A11" s="4" t="s">
        <v>907</v>
      </c>
      <c r="B11" s="4" t="s">
        <v>890</v>
      </c>
      <c r="C11" s="4" t="s">
        <v>908</v>
      </c>
      <c r="D11" s="4" t="s">
        <v>909</v>
      </c>
    </row>
    <row r="12" spans="1:4">
      <c r="A12" s="4" t="s">
        <v>910</v>
      </c>
      <c r="B12" s="4" t="s">
        <v>911</v>
      </c>
      <c r="C12" s="4" t="s">
        <v>912</v>
      </c>
      <c r="D12" s="4" t="s">
        <v>9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65</v>
      </c>
    </row>
    <row r="2" spans="1:3">
      <c r="A2" s="3" t="s">
        <v>915</v>
      </c>
    </row>
    <row r="3" spans="1:3">
      <c r="A3" s="4" t="s">
        <v>916</v>
      </c>
      <c r="B3" s="7" t="n">
        <v>18182</v>
      </c>
      <c r="C3" s="7" t="n">
        <v>25410</v>
      </c>
    </row>
    <row r="4" spans="1:3">
      <c r="A4" s="4" t="s">
        <v>917</v>
      </c>
      <c r="B4" s="6" t="n">
        <v>39264</v>
      </c>
      <c r="C4" s="6" t="n">
        <v>24769</v>
      </c>
    </row>
    <row r="5" spans="1:3">
      <c r="A5" s="4" t="s">
        <v>157</v>
      </c>
      <c r="B5" s="6" t="n">
        <v>8416</v>
      </c>
      <c r="C5" s="6" t="n">
        <v>8571</v>
      </c>
    </row>
    <row r="6" spans="1:3">
      <c r="A6" s="4" t="s">
        <v>918</v>
      </c>
      <c r="B6" s="6" t="n">
        <v>20909</v>
      </c>
      <c r="C6" s="6" t="n">
        <v>14285</v>
      </c>
    </row>
    <row r="7" spans="1:3">
      <c r="A7" s="4" t="s">
        <v>919</v>
      </c>
      <c r="B7" s="6" t="n">
        <v>1589</v>
      </c>
      <c r="C7" s="6" t="n">
        <v>1158</v>
      </c>
    </row>
    <row r="8" spans="1:3">
      <c r="A8" s="4" t="s">
        <v>920</v>
      </c>
      <c r="B8" s="6" t="n">
        <v>1801</v>
      </c>
      <c r="C8" s="6" t="n">
        <v>115</v>
      </c>
    </row>
    <row r="9" spans="1:3">
      <c r="A9" s="4" t="s">
        <v>921</v>
      </c>
      <c r="B9" s="6" t="n">
        <v>90161</v>
      </c>
      <c r="C9" s="6" t="n">
        <v>74308</v>
      </c>
    </row>
    <row r="10" spans="1:3">
      <c r="A10" s="3" t="s">
        <v>922</v>
      </c>
    </row>
    <row r="11" spans="1:3">
      <c r="A11" s="4" t="s">
        <v>169</v>
      </c>
      <c r="B11" s="6" t="n">
        <v>23817</v>
      </c>
      <c r="C11" s="6" t="n">
        <v>8320</v>
      </c>
    </row>
    <row r="12" spans="1:3">
      <c r="A12" s="4" t="s">
        <v>593</v>
      </c>
      <c r="B12" s="6" t="n">
        <v>0</v>
      </c>
      <c r="C12" s="6" t="n">
        <v>612</v>
      </c>
    </row>
    <row r="13" spans="1:3">
      <c r="A13" s="4" t="s">
        <v>923</v>
      </c>
      <c r="B13" s="6" t="n">
        <v>1341</v>
      </c>
      <c r="C13" s="6" t="n">
        <v>902</v>
      </c>
    </row>
    <row r="14" spans="1:3">
      <c r="A14" s="4" t="s">
        <v>924</v>
      </c>
      <c r="B14" s="6" t="n">
        <v>25158</v>
      </c>
      <c r="C14" s="6" t="n">
        <v>9834</v>
      </c>
    </row>
    <row r="15" spans="1:3">
      <c r="A15" s="4" t="s">
        <v>925</v>
      </c>
      <c r="B15" s="6" t="n">
        <v>65003</v>
      </c>
      <c r="C15" s="6" t="n">
        <v>64474</v>
      </c>
    </row>
    <row r="16" spans="1:3">
      <c r="A16" s="4" t="s">
        <v>926</v>
      </c>
      <c r="B16" s="6" t="n">
        <v>-1086</v>
      </c>
      <c r="C16" s="6" t="n">
        <v>-251</v>
      </c>
    </row>
    <row r="17" spans="1:3">
      <c r="A17" s="4" t="s">
        <v>927</v>
      </c>
      <c r="B17" s="7" t="n">
        <v>63917</v>
      </c>
      <c r="C17" s="7" t="n">
        <v>642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5</v>
      </c>
      <c r="D2" s="2" t="s">
        <v>66</v>
      </c>
    </row>
    <row r="3" spans="1:4">
      <c r="A3" s="3" t="s">
        <v>929</v>
      </c>
    </row>
    <row r="4" spans="1:4">
      <c r="A4" s="4" t="s">
        <v>930</v>
      </c>
      <c r="B4" s="7" t="n">
        <v>33262</v>
      </c>
      <c r="C4" s="7" t="n">
        <v>47656</v>
      </c>
      <c r="D4" s="7" t="n">
        <v>46384</v>
      </c>
    </row>
    <row r="5" spans="1:4">
      <c r="A5" s="4" t="s">
        <v>931</v>
      </c>
      <c r="B5" s="6" t="n">
        <v>19012</v>
      </c>
      <c r="C5" s="6" t="n">
        <v>14519</v>
      </c>
      <c r="D5" s="6" t="n">
        <v>1819</v>
      </c>
    </row>
    <row r="6" spans="1:4">
      <c r="A6" s="4" t="s">
        <v>932</v>
      </c>
      <c r="B6" s="6" t="n">
        <v>143</v>
      </c>
      <c r="C6" s="6" t="n">
        <v>80</v>
      </c>
      <c r="D6" s="6" t="n">
        <v>1809</v>
      </c>
    </row>
    <row r="7" spans="1:4">
      <c r="A7" s="4" t="s">
        <v>933</v>
      </c>
      <c r="B7" s="6" t="n">
        <v>-3783</v>
      </c>
      <c r="D7" s="6" t="n">
        <v>-826</v>
      </c>
    </row>
    <row r="8" spans="1:4">
      <c r="A8" s="4" t="s">
        <v>934</v>
      </c>
      <c r="D8" s="6" t="n">
        <v>-1527</v>
      </c>
    </row>
    <row r="9" spans="1:4">
      <c r="A9" s="4" t="s">
        <v>935</v>
      </c>
      <c r="B9" s="6" t="n">
        <v>-1984</v>
      </c>
      <c r="C9" s="6" t="n">
        <v>-28993</v>
      </c>
      <c r="D9" s="6" t="n">
        <v>-3</v>
      </c>
    </row>
    <row r="10" spans="1:4">
      <c r="A10" s="4" t="s">
        <v>936</v>
      </c>
      <c r="B10" s="7" t="n">
        <v>46650</v>
      </c>
      <c r="C10" s="7" t="n">
        <v>33262</v>
      </c>
      <c r="D10" s="7" t="n">
        <v>476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 customWidth="1" max="7" min="7" width="14"/>
  </cols>
  <sheetData>
    <row r="1" spans="1:7">
      <c r="A1" s="1" t="s">
        <v>937</v>
      </c>
      <c r="B1" s="2" t="s">
        <v>699</v>
      </c>
      <c r="C1" s="2" t="s">
        <v>1</v>
      </c>
    </row>
    <row r="2" spans="1:7">
      <c r="B2" s="2" t="s">
        <v>66</v>
      </c>
      <c r="C2" s="2" t="s">
        <v>65</v>
      </c>
      <c r="D2" s="2" t="s">
        <v>66</v>
      </c>
      <c r="E2" s="2" t="s">
        <v>938</v>
      </c>
      <c r="F2" s="2" t="s">
        <v>2</v>
      </c>
      <c r="G2" s="2" t="s">
        <v>850</v>
      </c>
    </row>
    <row r="3" spans="1:7">
      <c r="A3" s="3" t="s">
        <v>939</v>
      </c>
    </row>
    <row r="4" spans="1:7">
      <c r="A4" s="4" t="s">
        <v>940</v>
      </c>
      <c r="B4" s="7" t="n">
        <v>84300</v>
      </c>
      <c r="C4" s="7" t="n">
        <v>3000</v>
      </c>
    </row>
    <row r="5" spans="1:7">
      <c r="A5" s="4" t="s">
        <v>941</v>
      </c>
      <c r="D5" s="7" t="n">
        <v>73900</v>
      </c>
    </row>
    <row r="6" spans="1:7">
      <c r="A6" s="4" t="s">
        <v>942</v>
      </c>
      <c r="D6" s="6" t="n">
        <v>10400</v>
      </c>
    </row>
    <row r="7" spans="1:7">
      <c r="A7" s="4" t="s">
        <v>943</v>
      </c>
      <c r="F7" s="7" t="n">
        <v>452600</v>
      </c>
    </row>
    <row r="8" spans="1:7">
      <c r="A8" s="4" t="s">
        <v>944</v>
      </c>
      <c r="F8" s="6" t="n">
        <v>452600</v>
      </c>
    </row>
    <row r="9" spans="1:7">
      <c r="A9" s="4" t="s">
        <v>945</v>
      </c>
      <c r="C9" s="6" t="n">
        <v>251</v>
      </c>
      <c r="F9" s="6" t="n">
        <v>1086</v>
      </c>
    </row>
    <row r="10" spans="1:7">
      <c r="A10" s="4" t="s">
        <v>946</v>
      </c>
      <c r="F10" s="6" t="n">
        <v>43900</v>
      </c>
    </row>
    <row r="11" spans="1:7">
      <c r="A11" s="4" t="s">
        <v>947</v>
      </c>
      <c r="B11" s="7" t="n">
        <v>47656</v>
      </c>
      <c r="C11" s="6" t="n">
        <v>33262</v>
      </c>
      <c r="D11" s="7" t="n">
        <v>47656</v>
      </c>
      <c r="F11" s="6" t="n">
        <v>46650</v>
      </c>
      <c r="G11" s="7" t="n">
        <v>46384</v>
      </c>
    </row>
    <row r="12" spans="1:7">
      <c r="A12" s="4" t="s">
        <v>948</v>
      </c>
      <c r="C12" s="7" t="n">
        <v>64223</v>
      </c>
      <c r="F12" s="6" t="n">
        <v>63917</v>
      </c>
    </row>
    <row r="13" spans="1:7">
      <c r="A13" s="4" t="s">
        <v>949</v>
      </c>
    </row>
    <row r="14" spans="1:7">
      <c r="A14" s="3" t="s">
        <v>939</v>
      </c>
    </row>
    <row r="15" spans="1:7">
      <c r="A15" s="4" t="s">
        <v>950</v>
      </c>
      <c r="F15" s="7" t="n">
        <v>82100</v>
      </c>
    </row>
    <row r="16" spans="1:7">
      <c r="A16" s="4" t="s">
        <v>951</v>
      </c>
    </row>
    <row r="17" spans="1:7">
      <c r="A17" s="3" t="s">
        <v>939</v>
      </c>
    </row>
    <row r="18" spans="1:7">
      <c r="A18" s="4" t="s">
        <v>948</v>
      </c>
      <c r="E18" s="7" t="n">
        <v>1600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5</v>
      </c>
      <c r="D2" s="2" t="s">
        <v>66</v>
      </c>
    </row>
    <row r="3" spans="1:4">
      <c r="A3" s="3" t="s">
        <v>953</v>
      </c>
    </row>
    <row r="4" spans="1:4">
      <c r="A4" s="4" t="s">
        <v>84</v>
      </c>
      <c r="B4" s="7" t="n">
        <v>442776</v>
      </c>
      <c r="C4" s="7" t="n">
        <v>400235</v>
      </c>
      <c r="D4" s="7" t="n">
        <v>231418</v>
      </c>
    </row>
    <row r="5" spans="1:4">
      <c r="A5" s="3" t="s">
        <v>954</v>
      </c>
    </row>
    <row r="6" spans="1:4">
      <c r="A6" s="4" t="s">
        <v>955</v>
      </c>
      <c r="B6" s="6" t="n">
        <v>79424</v>
      </c>
      <c r="C6" s="6" t="n">
        <v>80064</v>
      </c>
      <c r="D6" s="6" t="n">
        <v>80085</v>
      </c>
    </row>
    <row r="7" spans="1:4">
      <c r="A7" s="4" t="s">
        <v>956</v>
      </c>
      <c r="B7" s="6" t="n">
        <v>676</v>
      </c>
      <c r="C7" s="6" t="n">
        <v>1293</v>
      </c>
      <c r="D7" s="6" t="n">
        <v>1747</v>
      </c>
    </row>
    <row r="8" spans="1:4">
      <c r="A8" s="4" t="s">
        <v>957</v>
      </c>
      <c r="B8" s="6" t="n">
        <v>80100</v>
      </c>
      <c r="C8" s="6" t="n">
        <v>81357</v>
      </c>
      <c r="D8" s="6" t="n">
        <v>81832</v>
      </c>
    </row>
    <row r="9" spans="1:4">
      <c r="A9" s="4" t="s">
        <v>958</v>
      </c>
      <c r="B9" s="8" t="n">
        <v>5.57</v>
      </c>
      <c r="C9" s="7" t="n">
        <v>5</v>
      </c>
      <c r="D9" s="8" t="n">
        <v>2.89</v>
      </c>
    </row>
    <row r="10" spans="1:4">
      <c r="A10" s="4" t="s">
        <v>959</v>
      </c>
      <c r="B10" s="8" t="n">
        <v>5.53</v>
      </c>
      <c r="C10" s="8" t="n">
        <v>4.92</v>
      </c>
      <c r="D10" s="8" t="n">
        <v>2.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60</v>
      </c>
      <c r="B1" s="2" t="s">
        <v>1</v>
      </c>
    </row>
    <row r="2" spans="1:4">
      <c r="B2" s="2" t="s">
        <v>2</v>
      </c>
      <c r="C2" s="2" t="s">
        <v>65</v>
      </c>
      <c r="D2" s="2" t="s">
        <v>66</v>
      </c>
    </row>
    <row r="3" spans="1:4">
      <c r="A3" s="3" t="s">
        <v>251</v>
      </c>
    </row>
    <row r="4" spans="1:4">
      <c r="A4" s="4" t="s">
        <v>961</v>
      </c>
      <c r="B4" s="7" t="n">
        <v>71746</v>
      </c>
      <c r="C4" s="7" t="n">
        <v>114601</v>
      </c>
      <c r="D4" s="7" t="n">
        <v>51231</v>
      </c>
    </row>
    <row r="5" spans="1:4">
      <c r="A5" s="3" t="s">
        <v>962</v>
      </c>
    </row>
    <row r="6" spans="1:4">
      <c r="A6" s="4" t="s">
        <v>963</v>
      </c>
      <c r="B6" s="6" t="n">
        <v>16488</v>
      </c>
      <c r="C6" s="6" t="n">
        <v>15069</v>
      </c>
      <c r="D6" s="6" t="n">
        <v>15105</v>
      </c>
    </row>
    <row r="7" spans="1:4">
      <c r="A7" s="4" t="s">
        <v>964</v>
      </c>
      <c r="B7" s="6" t="n">
        <v>0</v>
      </c>
      <c r="C7" s="6" t="n">
        <v>4862</v>
      </c>
      <c r="D7" s="6" t="n">
        <v>0</v>
      </c>
    </row>
    <row r="8" spans="1:4">
      <c r="A8" s="4" t="s">
        <v>965</v>
      </c>
      <c r="B8" s="6" t="n">
        <v>0</v>
      </c>
      <c r="C8" s="6" t="n">
        <v>0</v>
      </c>
      <c r="D8" s="6" t="n">
        <v>3936</v>
      </c>
    </row>
    <row r="9" spans="1:4">
      <c r="A9" s="4" t="s">
        <v>966</v>
      </c>
      <c r="B9" s="6" t="n">
        <v>54154</v>
      </c>
      <c r="C9" s="7" t="n">
        <v>0</v>
      </c>
      <c r="D9" s="7" t="n">
        <v>0</v>
      </c>
    </row>
    <row r="10" spans="1:4">
      <c r="A10" s="4" t="s">
        <v>967</v>
      </c>
      <c r="B10" s="6" t="n">
        <v>26337</v>
      </c>
    </row>
    <row r="11" spans="1:4">
      <c r="A11" s="4" t="s">
        <v>968</v>
      </c>
      <c r="B11" s="6" t="n">
        <v>10896</v>
      </c>
    </row>
    <row r="12" spans="1:4">
      <c r="A12" s="4" t="s">
        <v>969</v>
      </c>
      <c r="B12" s="6" t="n">
        <v>45773</v>
      </c>
    </row>
    <row r="13" spans="1:4">
      <c r="A13" s="4" t="s">
        <v>970</v>
      </c>
      <c r="B13" s="6" t="n">
        <v>32723</v>
      </c>
    </row>
    <row r="14" spans="1:4">
      <c r="A14" s="4" t="s">
        <v>971</v>
      </c>
      <c r="B14" s="7" t="n">
        <v>510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72</v>
      </c>
      <c r="B1" s="2" t="s">
        <v>1</v>
      </c>
    </row>
    <row r="2" spans="1:2">
      <c r="B2" s="2" t="s">
        <v>973</v>
      </c>
    </row>
    <row r="3" spans="1:2">
      <c r="A3" s="3" t="s">
        <v>254</v>
      </c>
    </row>
    <row r="4" spans="1:2">
      <c r="A4" s="4" t="s">
        <v>974</v>
      </c>
      <c r="B4" s="6"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5</v>
      </c>
      <c r="D2" s="2" t="s">
        <v>66</v>
      </c>
    </row>
    <row r="3" spans="1:4">
      <c r="A3" s="3" t="s">
        <v>976</v>
      </c>
    </row>
    <row r="4" spans="1:4">
      <c r="A4" s="4" t="s">
        <v>69</v>
      </c>
      <c r="B4" s="7" t="n">
        <v>2406796</v>
      </c>
      <c r="C4" s="7" t="n">
        <v>1966492</v>
      </c>
      <c r="D4" s="7" t="n">
        <v>1473413</v>
      </c>
    </row>
    <row r="5" spans="1:4">
      <c r="A5" s="4" t="s">
        <v>71</v>
      </c>
      <c r="B5" s="6" t="n">
        <v>1743897</v>
      </c>
      <c r="C5" s="6" t="n">
        <v>1447867</v>
      </c>
      <c r="D5" s="6" t="n">
        <v>1116947</v>
      </c>
    </row>
    <row r="6" spans="1:4">
      <c r="A6" s="4" t="s">
        <v>977</v>
      </c>
      <c r="B6" s="6" t="n">
        <v>542493</v>
      </c>
      <c r="C6" s="6" t="n">
        <v>466564</v>
      </c>
      <c r="D6" s="6" t="n">
        <v>353611</v>
      </c>
    </row>
    <row r="7" spans="1:4">
      <c r="A7" s="4" t="s">
        <v>169</v>
      </c>
      <c r="B7" s="6" t="n">
        <v>78990</v>
      </c>
      <c r="C7" s="6" t="n">
        <v>54727</v>
      </c>
      <c r="D7" s="6" t="n">
        <v>37739</v>
      </c>
    </row>
    <row r="8" spans="1:4">
      <c r="A8" s="4" t="s">
        <v>68</v>
      </c>
      <c r="B8" s="6" t="n">
        <v>-22990</v>
      </c>
      <c r="C8" s="6" t="n">
        <v>0</v>
      </c>
      <c r="D8" s="6" t="n">
        <v>0</v>
      </c>
    </row>
    <row r="9" spans="1:4">
      <c r="A9" s="4" t="s">
        <v>978</v>
      </c>
    </row>
    <row r="10" spans="1:4">
      <c r="A10" s="3" t="s">
        <v>976</v>
      </c>
    </row>
    <row r="11" spans="1:4">
      <c r="A11" s="4" t="s">
        <v>69</v>
      </c>
      <c r="B11" s="6" t="n">
        <v>2025750</v>
      </c>
      <c r="C11" s="6" t="n">
        <v>1691467</v>
      </c>
      <c r="D11" s="6" t="n">
        <v>1309262</v>
      </c>
    </row>
    <row r="12" spans="1:4">
      <c r="A12" s="4" t="s">
        <v>979</v>
      </c>
    </row>
    <row r="13" spans="1:4">
      <c r="A13" s="3" t="s">
        <v>976</v>
      </c>
    </row>
    <row r="14" spans="1:4">
      <c r="A14" s="4" t="s">
        <v>69</v>
      </c>
      <c r="B14" s="6" t="n">
        <v>381046</v>
      </c>
      <c r="C14" s="6" t="n">
        <v>275025</v>
      </c>
      <c r="D14" s="6" t="n">
        <v>164151</v>
      </c>
    </row>
    <row r="15" spans="1:4">
      <c r="A15" s="4" t="s">
        <v>978</v>
      </c>
    </row>
    <row r="16" spans="1:4">
      <c r="A16" s="3" t="s">
        <v>976</v>
      </c>
    </row>
    <row r="17" spans="1:4">
      <c r="A17" s="4" t="s">
        <v>71</v>
      </c>
      <c r="B17" s="6" t="n">
        <v>1499713</v>
      </c>
      <c r="C17" s="6" t="n">
        <v>1280495</v>
      </c>
      <c r="D17" s="6" t="n">
        <v>1019563</v>
      </c>
    </row>
    <row r="18" spans="1:4">
      <c r="A18" s="4" t="s">
        <v>977</v>
      </c>
      <c r="B18" s="6" t="n">
        <v>835957</v>
      </c>
      <c r="C18" s="6" t="n">
        <v>712439</v>
      </c>
      <c r="D18" s="6" t="n">
        <v>564648</v>
      </c>
    </row>
    <row r="19" spans="1:4">
      <c r="A19" s="4" t="s">
        <v>169</v>
      </c>
      <c r="B19" s="6" t="n">
        <v>38979</v>
      </c>
      <c r="C19" s="6" t="n">
        <v>29001</v>
      </c>
      <c r="D19" s="6" t="n">
        <v>21581</v>
      </c>
    </row>
    <row r="20" spans="1:4">
      <c r="A20" s="4" t="s">
        <v>68</v>
      </c>
      <c r="B20" s="6" t="n">
        <v>-22990</v>
      </c>
      <c r="C20" s="6" t="n">
        <v>0</v>
      </c>
      <c r="D20" s="6" t="n">
        <v>0</v>
      </c>
    </row>
    <row r="21" spans="1:4">
      <c r="A21" s="4" t="s">
        <v>980</v>
      </c>
    </row>
    <row r="22" spans="1:4">
      <c r="A22" s="3" t="s">
        <v>976</v>
      </c>
    </row>
    <row r="23" spans="1:4">
      <c r="A23" s="4" t="s">
        <v>71</v>
      </c>
      <c r="B23" s="6" t="n">
        <v>244184</v>
      </c>
      <c r="C23" s="6" t="n">
        <v>167372</v>
      </c>
      <c r="D23" s="6" t="n">
        <v>97384</v>
      </c>
    </row>
    <row r="24" spans="1:4">
      <c r="A24" s="4" t="s">
        <v>977</v>
      </c>
      <c r="B24" s="6" t="n">
        <v>137720</v>
      </c>
      <c r="C24" s="6" t="n">
        <v>98998</v>
      </c>
      <c r="D24" s="6" t="n">
        <v>49613</v>
      </c>
    </row>
    <row r="25" spans="1:4">
      <c r="A25" s="4" t="s">
        <v>169</v>
      </c>
      <c r="B25" s="6" t="n">
        <v>7441</v>
      </c>
      <c r="C25" s="6" t="n">
        <v>4965</v>
      </c>
      <c r="D25" s="6" t="n">
        <v>4385</v>
      </c>
    </row>
    <row r="26" spans="1:4">
      <c r="A26" s="4" t="s">
        <v>981</v>
      </c>
    </row>
    <row r="27" spans="1:4">
      <c r="A27" s="3" t="s">
        <v>976</v>
      </c>
    </row>
    <row r="28" spans="1:4">
      <c r="A28" s="4" t="s">
        <v>977</v>
      </c>
      <c r="B28" s="6" t="n">
        <v>-431184</v>
      </c>
      <c r="C28" s="6" t="n">
        <v>-344873</v>
      </c>
      <c r="D28" s="6" t="n">
        <v>-260650</v>
      </c>
    </row>
    <row r="29" spans="1:4">
      <c r="A29" s="4" t="s">
        <v>169</v>
      </c>
      <c r="B29" s="7" t="n">
        <v>32570</v>
      </c>
      <c r="C29" s="7" t="n">
        <v>20761</v>
      </c>
      <c r="D29" s="7" t="n">
        <v>1177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65</v>
      </c>
      <c r="D2" s="2" t="s">
        <v>66</v>
      </c>
    </row>
    <row r="3" spans="1:4">
      <c r="A3" s="3" t="s">
        <v>976</v>
      </c>
    </row>
    <row r="4" spans="1:4">
      <c r="A4" s="4" t="s">
        <v>69</v>
      </c>
      <c r="B4" s="7" t="n">
        <v>2406796</v>
      </c>
      <c r="C4" s="7" t="n">
        <v>1966492</v>
      </c>
      <c r="D4" s="7" t="n">
        <v>1473413</v>
      </c>
    </row>
    <row r="5" spans="1:4">
      <c r="A5" s="4" t="s">
        <v>977</v>
      </c>
      <c r="B5" s="6" t="n">
        <v>542493</v>
      </c>
      <c r="C5" s="6" t="n">
        <v>466564</v>
      </c>
      <c r="D5" s="6" t="n">
        <v>353611</v>
      </c>
    </row>
    <row r="6" spans="1:4">
      <c r="A6" s="4" t="s">
        <v>79</v>
      </c>
      <c r="B6" s="6" t="n">
        <v>12482</v>
      </c>
      <c r="C6" s="6" t="n">
        <v>8576</v>
      </c>
      <c r="D6" s="6" t="n">
        <v>6948</v>
      </c>
    </row>
    <row r="7" spans="1:4">
      <c r="A7" s="4" t="s">
        <v>80</v>
      </c>
      <c r="B7" s="6" t="n">
        <v>7676</v>
      </c>
      <c r="C7" s="6" t="n">
        <v>-8489</v>
      </c>
      <c r="D7" s="6" t="n">
        <v>4240</v>
      </c>
    </row>
    <row r="8" spans="1:4">
      <c r="A8" s="4" t="s">
        <v>81</v>
      </c>
      <c r="B8" s="6" t="n">
        <v>562651</v>
      </c>
      <c r="C8" s="6" t="n">
        <v>466651</v>
      </c>
      <c r="D8" s="6" t="n">
        <v>364799</v>
      </c>
    </row>
    <row r="9" spans="1:4">
      <c r="A9" s="4" t="s">
        <v>983</v>
      </c>
    </row>
    <row r="10" spans="1:4">
      <c r="A10" s="3" t="s">
        <v>976</v>
      </c>
    </row>
    <row r="11" spans="1:4">
      <c r="A11" s="4" t="s">
        <v>69</v>
      </c>
      <c r="B11" s="6" t="n">
        <v>1161959</v>
      </c>
      <c r="C11" s="6" t="n">
        <v>1023559</v>
      </c>
      <c r="D11" s="6" t="n">
        <v>836200</v>
      </c>
    </row>
    <row r="12" spans="1:4">
      <c r="A12" s="4" t="s">
        <v>984</v>
      </c>
    </row>
    <row r="13" spans="1:4">
      <c r="A13" s="3" t="s">
        <v>976</v>
      </c>
    </row>
    <row r="14" spans="1:4">
      <c r="A14" s="4" t="s">
        <v>69</v>
      </c>
      <c r="B14" s="6" t="n">
        <v>760444</v>
      </c>
      <c r="C14" s="6" t="n">
        <v>610039</v>
      </c>
      <c r="D14" s="6" t="n">
        <v>456108</v>
      </c>
    </row>
    <row r="15" spans="1:4">
      <c r="A15" s="4" t="s">
        <v>985</v>
      </c>
    </row>
    <row r="16" spans="1:4">
      <c r="A16" s="3" t="s">
        <v>976</v>
      </c>
    </row>
    <row r="17" spans="1:4">
      <c r="A17" s="4" t="s">
        <v>69</v>
      </c>
      <c r="B17" s="6" t="n">
        <v>196733</v>
      </c>
      <c r="C17" s="6" t="n">
        <v>155790</v>
      </c>
      <c r="D17" s="6" t="n">
        <v>81661</v>
      </c>
    </row>
    <row r="18" spans="1:4">
      <c r="A18" s="4" t="s">
        <v>986</v>
      </c>
    </row>
    <row r="19" spans="1:4">
      <c r="A19" s="3" t="s">
        <v>976</v>
      </c>
    </row>
    <row r="20" spans="1:4">
      <c r="A20" s="4" t="s">
        <v>69</v>
      </c>
      <c r="B20" s="6" t="n">
        <v>287660</v>
      </c>
      <c r="C20" s="6" t="n">
        <v>177104</v>
      </c>
      <c r="D20" s="6" t="n">
        <v>99444</v>
      </c>
    </row>
    <row r="21" spans="1:4">
      <c r="A21" s="4" t="s">
        <v>981</v>
      </c>
    </row>
    <row r="22" spans="1:4">
      <c r="A22" s="3" t="s">
        <v>976</v>
      </c>
    </row>
    <row r="23" spans="1:4">
      <c r="A23" s="4" t="s">
        <v>977</v>
      </c>
      <c r="B23" s="6" t="n">
        <v>-431184</v>
      </c>
      <c r="C23" s="6" t="n">
        <v>-344873</v>
      </c>
      <c r="D23" s="6" t="n">
        <v>-260650</v>
      </c>
    </row>
    <row r="24" spans="1:4">
      <c r="A24" s="4" t="s">
        <v>987</v>
      </c>
    </row>
    <row r="25" spans="1:4">
      <c r="A25" s="3" t="s">
        <v>976</v>
      </c>
    </row>
    <row r="26" spans="1:4">
      <c r="A26" s="4" t="s">
        <v>977</v>
      </c>
      <c r="B26" s="7" t="n">
        <v>973677</v>
      </c>
      <c r="C26" s="7" t="n">
        <v>811437</v>
      </c>
      <c r="D26" s="7" t="n">
        <v>6142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65</v>
      </c>
    </row>
    <row r="2" spans="1:3">
      <c r="A2" s="3" t="s">
        <v>976</v>
      </c>
    </row>
    <row r="3" spans="1:3">
      <c r="A3" s="4" t="s">
        <v>989</v>
      </c>
      <c r="B3" s="7" t="n">
        <v>687974</v>
      </c>
      <c r="C3" s="7" t="n">
        <v>521329</v>
      </c>
    </row>
    <row r="4" spans="1:3">
      <c r="A4" s="4" t="s">
        <v>983</v>
      </c>
    </row>
    <row r="5" spans="1:3">
      <c r="A5" s="3" t="s">
        <v>976</v>
      </c>
    </row>
    <row r="6" spans="1:3">
      <c r="A6" s="4" t="s">
        <v>989</v>
      </c>
      <c r="B6" s="6" t="n">
        <v>164451</v>
      </c>
      <c r="C6" s="6" t="n">
        <v>139239</v>
      </c>
    </row>
    <row r="7" spans="1:3">
      <c r="A7" s="4" t="s">
        <v>990</v>
      </c>
    </row>
    <row r="8" spans="1:3">
      <c r="A8" s="3" t="s">
        <v>976</v>
      </c>
    </row>
    <row r="9" spans="1:3">
      <c r="A9" s="4" t="s">
        <v>989</v>
      </c>
      <c r="B9" s="6" t="n">
        <v>82083</v>
      </c>
      <c r="C9" s="6" t="n">
        <v>80218</v>
      </c>
    </row>
    <row r="10" spans="1:3">
      <c r="A10" s="4" t="s">
        <v>985</v>
      </c>
    </row>
    <row r="11" spans="1:3">
      <c r="A11" s="3" t="s">
        <v>976</v>
      </c>
    </row>
    <row r="12" spans="1:3">
      <c r="A12" s="4" t="s">
        <v>989</v>
      </c>
      <c r="B12" s="6" t="n">
        <v>73174</v>
      </c>
      <c r="C12" s="6" t="n">
        <v>36249</v>
      </c>
    </row>
    <row r="13" spans="1:3">
      <c r="A13" s="4" t="s">
        <v>984</v>
      </c>
    </row>
    <row r="14" spans="1:3">
      <c r="A14" s="3" t="s">
        <v>976</v>
      </c>
    </row>
    <row r="15" spans="1:3">
      <c r="A15" s="4" t="s">
        <v>989</v>
      </c>
      <c r="B15" s="6" t="n">
        <v>226286</v>
      </c>
      <c r="C15" s="6" t="n">
        <v>206679</v>
      </c>
    </row>
    <row r="16" spans="1:3">
      <c r="A16" s="4" t="s">
        <v>986</v>
      </c>
    </row>
    <row r="17" spans="1:3">
      <c r="A17" s="3" t="s">
        <v>976</v>
      </c>
    </row>
    <row r="18" spans="1:3">
      <c r="A18" s="4" t="s">
        <v>989</v>
      </c>
      <c r="B18" s="7" t="n">
        <v>141980</v>
      </c>
      <c r="C18" s="7" t="n">
        <v>589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5</v>
      </c>
      <c r="D2" s="2" t="s">
        <v>66</v>
      </c>
    </row>
    <row r="3" spans="1:4">
      <c r="A3" s="4" t="s">
        <v>992</v>
      </c>
    </row>
    <row r="4" spans="1:4">
      <c r="A4" s="3" t="s">
        <v>993</v>
      </c>
    </row>
    <row r="5" spans="1:4">
      <c r="A5" s="4" t="s">
        <v>994</v>
      </c>
      <c r="B5" s="7" t="n">
        <v>2378</v>
      </c>
      <c r="C5" s="7" t="n">
        <v>5814</v>
      </c>
      <c r="D5" s="7" t="n">
        <v>2946</v>
      </c>
    </row>
    <row r="6" spans="1:4">
      <c r="A6" s="4" t="s">
        <v>995</v>
      </c>
      <c r="B6" s="6" t="n">
        <v>15126</v>
      </c>
      <c r="C6" s="6" t="n">
        <v>12321</v>
      </c>
      <c r="D6" s="6" t="n">
        <v>9948</v>
      </c>
    </row>
    <row r="7" spans="1:4">
      <c r="A7" s="4" t="s">
        <v>996</v>
      </c>
      <c r="B7" s="6" t="n">
        <v>-10748</v>
      </c>
      <c r="C7" s="6" t="n">
        <v>-15757</v>
      </c>
      <c r="D7" s="6" t="n">
        <v>-7080</v>
      </c>
    </row>
    <row r="8" spans="1:4">
      <c r="A8" s="4" t="s">
        <v>997</v>
      </c>
      <c r="B8" s="6" t="n">
        <v>6756</v>
      </c>
      <c r="C8" s="6" t="n">
        <v>2378</v>
      </c>
      <c r="D8" s="6" t="n">
        <v>5814</v>
      </c>
    </row>
    <row r="9" spans="1:4">
      <c r="A9" s="4" t="s">
        <v>998</v>
      </c>
    </row>
    <row r="10" spans="1:4">
      <c r="A10" s="3" t="s">
        <v>993</v>
      </c>
    </row>
    <row r="11" spans="1:4">
      <c r="A11" s="4" t="s">
        <v>994</v>
      </c>
      <c r="B11" s="6" t="n">
        <v>251</v>
      </c>
      <c r="C11" s="6" t="n">
        <v>278</v>
      </c>
      <c r="D11" s="6" t="n">
        <v>256</v>
      </c>
    </row>
    <row r="12" spans="1:4">
      <c r="A12" s="4" t="s">
        <v>995</v>
      </c>
      <c r="B12" s="6" t="n">
        <v>835</v>
      </c>
      <c r="C12" s="6" t="n">
        <v>-27</v>
      </c>
      <c r="D12" s="6" t="n">
        <v>22</v>
      </c>
    </row>
    <row r="13" spans="1:4">
      <c r="A13" s="4" t="s">
        <v>996</v>
      </c>
      <c r="B13" s="6" t="n">
        <v>0</v>
      </c>
      <c r="C13" s="6" t="n">
        <v>0</v>
      </c>
      <c r="D13" s="6" t="n">
        <v>0</v>
      </c>
    </row>
    <row r="14" spans="1:4">
      <c r="A14" s="4" t="s">
        <v>997</v>
      </c>
      <c r="B14" s="7" t="n">
        <v>1086</v>
      </c>
      <c r="C14" s="7" t="n">
        <v>251</v>
      </c>
      <c r="D14" s="7" t="n">
        <v>27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99</v>
      </c>
      <c r="B1" s="1" t="s">
        <v>1000</v>
      </c>
      <c r="C1" s="2" t="s">
        <v>1001</v>
      </c>
    </row>
    <row r="2" spans="1:3">
      <c r="A2" s="4" t="s">
        <v>1002</v>
      </c>
      <c r="B2" s="4" t="s">
        <v>1003</v>
      </c>
      <c r="C2" s="7" t="n">
        <v>-13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16:19Z</dcterms:created>
  <dcterms:modified xmlns:dcterms="http://purl.org/dc/terms/" xmlns:xsi="http://www.w3.org/2001/XMLSchema-instance" xsi:type="dcterms:W3CDTF">2020-02-28T16:16:19Z</dcterms:modified>
</cp:coreProperties>
</file>